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centration Risks" sheetId="10" state="visible" r:id="rId10"/>
    <sheet xmlns:r="http://schemas.openxmlformats.org/officeDocument/2006/relationships" name="Composition of Certain Financia" sheetId="11" state="visible" r:id="rId11"/>
    <sheet xmlns:r="http://schemas.openxmlformats.org/officeDocument/2006/relationships" name="Loss Per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portable Segments and Geograp" sheetId="18" state="visible" r:id="rId18"/>
    <sheet xmlns:r="http://schemas.openxmlformats.org/officeDocument/2006/relationships" name="Subsequent Events" sheetId="19" state="visible" r:id="rId19"/>
    <sheet xmlns:r="http://schemas.openxmlformats.org/officeDocument/2006/relationships" name="Schedule II - Consolidated Valu"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Concentration Risks (Tables)" sheetId="24" state="visible" r:id="rId24"/>
    <sheet xmlns:r="http://schemas.openxmlformats.org/officeDocument/2006/relationships" name="Composition of Certain Financ_2" sheetId="25" state="visible" r:id="rId25"/>
    <sheet xmlns:r="http://schemas.openxmlformats.org/officeDocument/2006/relationships" name="Loss Per Share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Reportable Segments and Geog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 Additional Infor" sheetId="35" state="visible" r:id="rId35"/>
    <sheet xmlns:r="http://schemas.openxmlformats.org/officeDocument/2006/relationships" name="Acquisitions - Summary of Estim" sheetId="36" state="visible" r:id="rId36"/>
    <sheet xmlns:r="http://schemas.openxmlformats.org/officeDocument/2006/relationships" name="Acquisitions - Summary of The F" sheetId="37" state="visible" r:id="rId37"/>
    <sheet xmlns:r="http://schemas.openxmlformats.org/officeDocument/2006/relationships" name="Concentration Risks - Additiona" sheetId="38" state="visible" r:id="rId38"/>
    <sheet xmlns:r="http://schemas.openxmlformats.org/officeDocument/2006/relationships" name="Concentration Risks - Major Cus" sheetId="39" state="visible" r:id="rId39"/>
    <sheet xmlns:r="http://schemas.openxmlformats.org/officeDocument/2006/relationships" name="Concentration Risks - Major C_2" sheetId="40" state="visible" r:id="rId40"/>
    <sheet xmlns:r="http://schemas.openxmlformats.org/officeDocument/2006/relationships" name="Concentration Risks - Supplier " sheetId="41" state="visible" r:id="rId41"/>
    <sheet xmlns:r="http://schemas.openxmlformats.org/officeDocument/2006/relationships" name="Concentration Risks - Supplie_2"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Composition of Certain Financ_7" sheetId="47" state="visible" r:id="rId47"/>
    <sheet xmlns:r="http://schemas.openxmlformats.org/officeDocument/2006/relationships" name="Composition of Certain Financ_8" sheetId="48" state="visible" r:id="rId48"/>
    <sheet xmlns:r="http://schemas.openxmlformats.org/officeDocument/2006/relationships" name="Composition of Certain Financ_9" sheetId="49" state="visible" r:id="rId49"/>
    <sheet xmlns:r="http://schemas.openxmlformats.org/officeDocument/2006/relationships" name="Composition of Certain Finan_10" sheetId="50" state="visible" r:id="rId50"/>
    <sheet xmlns:r="http://schemas.openxmlformats.org/officeDocument/2006/relationships" name="Composition of Certain Finan_11" sheetId="51" state="visible" r:id="rId51"/>
    <sheet xmlns:r="http://schemas.openxmlformats.org/officeDocument/2006/relationships" name="Composition of Certain Finan_12" sheetId="52" state="visible" r:id="rId52"/>
    <sheet xmlns:r="http://schemas.openxmlformats.org/officeDocument/2006/relationships" name="Loss Per Share - Summary of Bas" sheetId="53" state="visible" r:id="rId53"/>
    <sheet xmlns:r="http://schemas.openxmlformats.org/officeDocument/2006/relationships" name="Loss Per Share - Additional Inf" sheetId="54" state="visible" r:id="rId54"/>
    <sheet xmlns:r="http://schemas.openxmlformats.org/officeDocument/2006/relationships" name="Debt - Summary of Line of Credi" sheetId="55" state="visible" r:id="rId55"/>
    <sheet xmlns:r="http://schemas.openxmlformats.org/officeDocument/2006/relationships" name="Debt - Additional Information (" sheetId="56" state="visible" r:id="rId56"/>
    <sheet xmlns:r="http://schemas.openxmlformats.org/officeDocument/2006/relationships" name="Debt - Summary of Financing Agr" sheetId="57" state="visible" r:id="rId57"/>
    <sheet xmlns:r="http://schemas.openxmlformats.org/officeDocument/2006/relationships" name="Debt - Schedule of Estimated Fu" sheetId="58" state="visible" r:id="rId58"/>
    <sheet xmlns:r="http://schemas.openxmlformats.org/officeDocument/2006/relationships" name="Debt - Schedule of Estimated _2" sheetId="59" state="visible" r:id="rId59"/>
    <sheet xmlns:r="http://schemas.openxmlformats.org/officeDocument/2006/relationships" name="Debt - Schedule of Future Minim"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quity - Additional Information" sheetId="63" state="visible" r:id="rId63"/>
    <sheet xmlns:r="http://schemas.openxmlformats.org/officeDocument/2006/relationships" name="Equity - Summary of Total Stock" sheetId="64" state="visible" r:id="rId64"/>
    <sheet xmlns:r="http://schemas.openxmlformats.org/officeDocument/2006/relationships" name="Equity - Summary of Stock Optio" sheetId="65" state="visible" r:id="rId65"/>
    <sheet xmlns:r="http://schemas.openxmlformats.org/officeDocument/2006/relationships" name="Equity - Summary of Stock Opt_2" sheetId="66" state="visible" r:id="rId66"/>
    <sheet xmlns:r="http://schemas.openxmlformats.org/officeDocument/2006/relationships" name="Income Taxes - Summary of (Loss" sheetId="67" state="visible" r:id="rId67"/>
    <sheet xmlns:r="http://schemas.openxmlformats.org/officeDocument/2006/relationships" name="Income Taxes - Summary of Statu" sheetId="68" state="visible" r:id="rId68"/>
    <sheet xmlns:r="http://schemas.openxmlformats.org/officeDocument/2006/relationships" name="Income Taxes - Significant Comp" sheetId="69" state="visible" r:id="rId69"/>
    <sheet xmlns:r="http://schemas.openxmlformats.org/officeDocument/2006/relationships" name="Income Taxes - Additional Infor" sheetId="70" state="visible" r:id="rId70"/>
    <sheet xmlns:r="http://schemas.openxmlformats.org/officeDocument/2006/relationships" name="Income Taxes - Summary of Net O" sheetId="71" state="visible" r:id="rId71"/>
    <sheet xmlns:r="http://schemas.openxmlformats.org/officeDocument/2006/relationships" name="Related-Party Transactions - Ad" sheetId="72" state="visible" r:id="rId72"/>
    <sheet xmlns:r="http://schemas.openxmlformats.org/officeDocument/2006/relationships" name="Reportable Segments and Geogr_3" sheetId="73" state="visible" r:id="rId73"/>
    <sheet xmlns:r="http://schemas.openxmlformats.org/officeDocument/2006/relationships" name="Reportable Segments and Geogr_4" sheetId="74" state="visible" r:id="rId74"/>
    <sheet xmlns:r="http://schemas.openxmlformats.org/officeDocument/2006/relationships" name="Subsequent Events - Additional " sheetId="75" state="visible" r:id="rId75"/>
    <sheet xmlns:r="http://schemas.openxmlformats.org/officeDocument/2006/relationships" name="Schedule II - Consolidated Va_2" sheetId="76" state="visible" r:id="rId76"/>
  </sheets>
  <definedNames/>
  <calcPr calcId="124519" fullCalcOnLoad="1"/>
</workbook>
</file>

<file path=xl/sharedStrings.xml><?xml version="1.0" encoding="utf-8"?>
<sst xmlns="http://schemas.openxmlformats.org/spreadsheetml/2006/main" uniqueCount="998">
  <si>
    <t>Document and Entity Information - USD ($)</t>
  </si>
  <si>
    <t>12 Months Ended</t>
  </si>
  <si>
    <t>Sep. 30, 2019</t>
  </si>
  <si>
    <t>Nov. 30, 2019</t>
  </si>
  <si>
    <t>Mar. 31,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ALJJ</t>
  </si>
  <si>
    <t>Entity Registrant Name</t>
  </si>
  <si>
    <t>ALJ REGIONAL HOLDINGS INC</t>
  </si>
  <si>
    <t>Entity Central Index Key</t>
  </si>
  <si>
    <t>0001438731</t>
  </si>
  <si>
    <t>Current Fiscal Year End Date</t>
  </si>
  <si>
    <t>--09-30</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Title of 12(b) Security</t>
  </si>
  <si>
    <t>Common Stock, $0.01 par value</t>
  </si>
  <si>
    <t>Security Exchange Name</t>
  </si>
  <si>
    <t>NASDAQ</t>
  </si>
  <si>
    <t>Entity Incorporation, State or Country Code</t>
  </si>
  <si>
    <t>DE</t>
  </si>
  <si>
    <t>Entity Interactive Data Current</t>
  </si>
  <si>
    <t>Entity File Number</t>
  </si>
  <si>
    <t>001-37689</t>
  </si>
  <si>
    <t>Entity Tax Identification Number</t>
  </si>
  <si>
    <t>13-4082185</t>
  </si>
  <si>
    <t>Entity Address, Address Line One</t>
  </si>
  <si>
    <t>244 Madison Avenue</t>
  </si>
  <si>
    <t>Entity Address, Address Line Two</t>
  </si>
  <si>
    <t>PMB #358</t>
  </si>
  <si>
    <t>Entity Address, City or Town</t>
  </si>
  <si>
    <t>New York</t>
  </si>
  <si>
    <t>Entity Address, State or Province</t>
  </si>
  <si>
    <t>NY</t>
  </si>
  <si>
    <t>Entity Address, Postal Zip Code</t>
  </si>
  <si>
    <t>10016</t>
  </si>
  <si>
    <t>City Area Code</t>
  </si>
  <si>
    <t>888</t>
  </si>
  <si>
    <t>Local Phone Number</t>
  </si>
  <si>
    <t>486-7775</t>
  </si>
  <si>
    <t>Document Annual Report</t>
  </si>
  <si>
    <t>Document Transition Report</t>
  </si>
  <si>
    <t>Entity Common Stock, Shares Outstanding</t>
  </si>
  <si>
    <t>Entity Public Float</t>
  </si>
  <si>
    <t>Consolidated Balance Sheets - USD ($) $ in Thousands</t>
  </si>
  <si>
    <t>Sep. 30, 2018</t>
  </si>
  <si>
    <t>Current assets:</t>
  </si>
  <si>
    <t>Cash and cash equivalents</t>
  </si>
  <si>
    <t>Accounts receivable, net of allowance for doubtful accounts of $126 ($208 in 2018)</t>
  </si>
  <si>
    <t>Inventories, net</t>
  </si>
  <si>
    <t>Prepaid expenses and other current assets</t>
  </si>
  <si>
    <t>Income tax receivable</t>
  </si>
  <si>
    <t>Assets held for sale</t>
  </si>
  <si>
    <t>Total current assets</t>
  </si>
  <si>
    <t>Property and equipment, net</t>
  </si>
  <si>
    <t>Goodwill</t>
  </si>
  <si>
    <t>Intangible assets, net</t>
  </si>
  <si>
    <t>Collateral deposits</t>
  </si>
  <si>
    <t>Deferred tax assets, net</t>
  </si>
  <si>
    <t>Other assets</t>
  </si>
  <si>
    <t>Total assets</t>
  </si>
  <si>
    <t>Current liabilities:</t>
  </si>
  <si>
    <t>Accounts payable</t>
  </si>
  <si>
    <t>Accrued expenses</t>
  </si>
  <si>
    <t>Income taxes payable</t>
  </si>
  <si>
    <t>Deferred revenue and customer deposits</t>
  </si>
  <si>
    <t>Current portion of term loans, net of deferred loan costs</t>
  </si>
  <si>
    <t>Current portion of capital lease obligations</t>
  </si>
  <si>
    <t>Current portion of workers’ compensation reserve</t>
  </si>
  <si>
    <t>Other current liabilities</t>
  </si>
  <si>
    <t>Total current liabilities</t>
  </si>
  <si>
    <t>Line of credit, net of deferred loan costs</t>
  </si>
  <si>
    <t>Term loans, less current portion, net of deferred loan costs</t>
  </si>
  <si>
    <t>Deferred revenue, less current portion</t>
  </si>
  <si>
    <t>Workers’ compensation reserve, less current portion</t>
  </si>
  <si>
    <t>Capital lease obligations, less current portion</t>
  </si>
  <si>
    <t>Deferred tax liabilities, net</t>
  </si>
  <si>
    <t>Other non-current liabilities</t>
  </si>
  <si>
    <t>Total liabilities</t>
  </si>
  <si>
    <t>Commitments and contingencies (Note 8)</t>
  </si>
  <si>
    <t xml:space="preserve"> </t>
  </si>
  <si>
    <t>Stockholders’ equity:</t>
  </si>
  <si>
    <t>Common stock, $0.01 par value; authorized – 100,000 shares; 42,173 and 38,111 issued and outstanding at September 30, 2019 and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Income Statement [Abstract]</t>
  </si>
  <si>
    <t>Net revenue</t>
  </si>
  <si>
    <t>Costs and expenses:</t>
  </si>
  <si>
    <t>Cost of revenue</t>
  </si>
  <si>
    <t>Selling, general, and administrative expense</t>
  </si>
  <si>
    <t>Impairment of intangible assets</t>
  </si>
  <si>
    <t>Disposal of assets and other gain, net</t>
  </si>
  <si>
    <t>Total operating expenses</t>
  </si>
  <si>
    <t>Operating income</t>
  </si>
  <si>
    <t>Other (expense) income:</t>
  </si>
  <si>
    <t>Interest expense, net</t>
  </si>
  <si>
    <t>Total other expense, net</t>
  </si>
  <si>
    <t>Loss before income taxes</t>
  </si>
  <si>
    <t>Provision for income taxes</t>
  </si>
  <si>
    <t>Net loss</t>
  </si>
  <si>
    <t>Loss per share of common stock–basic and diluted</t>
  </si>
  <si>
    <t>Weighted-average shares of common stock outstanding– basic and diluted</t>
  </si>
  <si>
    <t>Consolidated Statements of Stockholders' Equity - USD ($) $ in Thousands</t>
  </si>
  <si>
    <t>Total</t>
  </si>
  <si>
    <t>Common Stock [Member]</t>
  </si>
  <si>
    <t>Additional Paid-in Capital [Member]</t>
  </si>
  <si>
    <t>Accumulated Deficit [Member]</t>
  </si>
  <si>
    <t>Beginning balance at Sep. 30, 2017</t>
  </si>
  <si>
    <t>Beginning balance, Shares at Sep. 30, 2017</t>
  </si>
  <si>
    <t>Issuance of common stock upon exercise of stock options</t>
  </si>
  <si>
    <t>Issuance of common stock upon exercise of stock options, Shares</t>
  </si>
  <si>
    <t>Issuance of common stock, net of stock-issuance costs</t>
  </si>
  <si>
    <t>Issuance of common stock, net of stock-issuance costs, Shares</t>
  </si>
  <si>
    <t>Issuance of common stock to members of ALJ's board of directors</t>
  </si>
  <si>
    <t>Issuance of common stock to members of ALJ's board of directors, Shares</t>
  </si>
  <si>
    <t>Stock-based compensation expense - options</t>
  </si>
  <si>
    <t>Ending balance at Sep. 30, 2018</t>
  </si>
  <si>
    <t>Ending balance, Shares at Sep. 30, 2018</t>
  </si>
  <si>
    <t>Common stock retired</t>
  </si>
  <si>
    <t>Common stock retired, Shares</t>
  </si>
  <si>
    <t>Ending balance at Sep. 30, 2019</t>
  </si>
  <si>
    <t>Ending balance, Shares at Sep. 30, 2019</t>
  </si>
  <si>
    <t>Consolidated Statements of Cash Flows - USD ($) $ in Thousands</t>
  </si>
  <si>
    <t>Operating activities</t>
  </si>
  <si>
    <t>Adjustments to reconcile net loss to cash provided by operating activities:</t>
  </si>
  <si>
    <t>Depreciation and amortization</t>
  </si>
  <si>
    <t>Stock-based compensation expense</t>
  </si>
  <si>
    <t>Provision for bad debts</t>
  </si>
  <si>
    <t>Other non-cash expense</t>
  </si>
  <si>
    <t>Litigation loss</t>
  </si>
  <si>
    <t>Provision for obsolete inventory</t>
  </si>
  <si>
    <t>Deferred income taxes</t>
  </si>
  <si>
    <t>Amortization of deferred loan costs</t>
  </si>
  <si>
    <t>Changes in operating assets and liabilities:</t>
  </si>
  <si>
    <t>Accounts receivable, net</t>
  </si>
  <si>
    <t>Workers’ compensation reserve</t>
  </si>
  <si>
    <t>Cash provided by operating activities</t>
  </si>
  <si>
    <t>Investing activities</t>
  </si>
  <si>
    <t>Acquisitions, net of cash acquired</t>
  </si>
  <si>
    <t>Proceeds from sales of assets</t>
  </si>
  <si>
    <t>Capital expenditures</t>
  </si>
  <si>
    <t>Cash used for investing activities</t>
  </si>
  <si>
    <t>Financing activities</t>
  </si>
  <si>
    <t>Proceeds from term loan</t>
  </si>
  <si>
    <t>Payments on term loans</t>
  </si>
  <si>
    <t>Net proceeds from line of credit</t>
  </si>
  <si>
    <t>Debt and common stock-issuance costs</t>
  </si>
  <si>
    <t>Proceeds from issuance of common stock</t>
  </si>
  <si>
    <t>Proceeds from stock option exercise</t>
  </si>
  <si>
    <t>Payments on capital lease obligations</t>
  </si>
  <si>
    <t>Cash used for financing activities</t>
  </si>
  <si>
    <t>Change in cash and cash equivalents</t>
  </si>
  <si>
    <t>Cash and cash equivalents at the beginning of the year</t>
  </si>
  <si>
    <t>Cash and cash equivalents at the end of the year</t>
  </si>
  <si>
    <t>Cash paid during the period for:</t>
  </si>
  <si>
    <t>Interest</t>
  </si>
  <si>
    <t>Taxes</t>
  </si>
  <si>
    <t>Non-cash investing and financing activities:</t>
  </si>
  <si>
    <t>Capital equipment purchases financed with capital leases</t>
  </si>
  <si>
    <t>Fair value of deferred and contingent consideration related to acquisition</t>
  </si>
  <si>
    <t>Capital equipment purchases financed with term loan</t>
  </si>
  <si>
    <t>Leasehold improvements funded by landlord tenant improvement allowance</t>
  </si>
  <si>
    <t>Leasehold improvements not yet paid for</t>
  </si>
  <si>
    <t>Organization and Basis of Presentation</t>
  </si>
  <si>
    <t>Organization Consolidation And Presentation Of Financial Statements [Abstract]</t>
  </si>
  <si>
    <t xml:space="preserve">1. ORGANIZATION AND BASIS OF PRESENTATION Organization ALJ Regional Holdings, Inc. (including subsidiaries, referred to collectively herein as “ALJ” or “Company”) is a holding company. As of September 30, 2109, ALJ consisted of the following wholly-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t>
  </si>
  <si>
    <t>Summary of Significant Accounting Policies</t>
  </si>
  <si>
    <t>Accounting Policies [Abstract]</t>
  </si>
  <si>
    <t>2. SUMMARY OF SIGNIFICANT ACCOUNTING POLICIE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Cash and Cash Equivalents Cash and equivalents include all cash, demand deposits, and money market accounts with original maturities of three months or less. 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based on historical and/or projected usage of the product.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Assets Held for Sale Assets that ALJ intends to sell and are not used in current operations are disclosed separately on the consolidated balance sheets and valued at fair value less estimated costs to sell. Assets held for sale at September 30, 2018 consisted of printing and manufacturing equipment. 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 To date, ALJ has not recorded any goodwill impairment. Intangible Assets As of September 30, 2019 and 2018,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amortized balances from the gross asset and accumulated amortization amounts. The estimated useful life ranges for all identified intangible assets were as follows:
Estimated
Description
Useful Life (Yrs.)
Non-compete agreements
2-6
Supply agreements
4-15
Technology
8
Internal-use software
6
Customer relationships
12-15
Trade names
15-30 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Deferred Implementation Costs Deferred implementation costs represent direct costs (e.g. training call center representatives) incurred prior to providing call center services. The Company capitalizes such costs, which are then amortized to cost of revenue over the life of the contract, once call center services commence. Implementation costs which are expected to be amortized during the next year are included in prepaid expenses and other current assets; the remaining balance of the implementation costs are included in other assets on the Company’s consolidated balance sheets. Deferred Revenue and Customer Deposits Deferred revenue represents amounts billed to the customer in excess of amounts earned. Customer deposits represent payments received before all of the relevant criteria for revenue recognition are met. In certain instances, the Company requires a deposit when the customer order is placed. Customer deposits are recognized as revenue when the contract deliverables are complete, and revenue recognition criteria have been met, which is typically less than one year. 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Carpets . Effective October 1, 2018, Carpets changed from a fully insured plan for workers’ compensation to a self-insured plan, to reduce expenses, for claims up to $200,000 per incident and maintains insurance coverage for costs above the specified limit. Phoenix. Phoenix maintains outside insurance to cover workers’ compensation claims. 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inputs are based upon unadjusted quoted prices for identical instruments in active markets. ALJ had no Level 1 assets or liabilitie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ALJ had no Level 2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ALJ had no Level 3 assets. ALJ’s only Level 3 liabilities are acquisition-related deferred and contingent consideration. The fair values were determined using a variation of the income approach, known as the real options method, where certain revenue was simulated in a risk-neutral framework using Geometric Brownian Motion, a well-accepted model of stock price behavior that is used in option pricing models such as the Black-Scholes option pricing model. See Note 3. ALJ’s other fair value instruments consist of accounts receivable, accounts payable, accrued expenses, line of credit, and term-loans. As of September 30, 2019 and 2018,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Revenue for call center contracts is recognized at the time calls are received based on the contracted rate per call. Revenue is generally based on staff hours, call time, call volume, number of transactions processed, or number of accounts, and is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s are based on historical information, specific criteria included in rebate agreements, and other factors known at the time. Phoenix accrues rebates each month based on customers actual revenue and estimated future revenue as outlined in the customer contract. By the end of the contract, 100% of the rebate earned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prepaid expenses and other current assets, with the remaining sign-on bonus recorded as other assets. Prompt pay discounts are recorded as a reduction to revenue in the period the prompt pay discount is taken by the customer. Impairment of Goodwill and Long-Lived Assets The Company assesses the recoverability of goodwill on an annual basis in accordance with ASC 350 Intangibles - Goodwill and Other method and the market method to estimate fair value The goodwill for each of ALJ’s three reporting units was deemed to have a fair value that exceeded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 ended September 30, 2019, ALJ wrote off certain intangible assets totaling $0.8 million that were deemed impaired. The Company did not have any impairments during the year ended September 30, 2018. Income Taxes The Company uses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the interpretation of current tax laws and possible outcomes of current and future audits conducted by tax authorities. The Company files income tax returns in the U.S. federal jurisdiction and various state jurisdictions, and is subject to U.S. federal tax and state tax examination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is adequate for all open years based on its assessment of many factors, including past experience and interpretation of tax law applied to the facts of each matter. 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ALJ did not issue any options during the year ended September 30, 2019. During the year ended September 30, 2018, ALJ used the following weighted-average assumptions: expected option life of 6 years, volatility of 50.9%, dividend yield of 0.00%, and annual risk-free interest rate of 2.8%. The weighted-average fair value of the options granted during the year ended September 30, 2018 was $1.11. Rent Expense, Deferred Rent Obligations and Deferred Lease Incentives The Company leases most of its facilities under operating leases. Some of these lease agreements contain tenant improvement allowances funded by landlord incentives, rent holidays, and rent escalation clauses. The authoritative guidance for leases requires rent expense to be recognized on a straight-line basis over the lease term. The difference between the rent due under the stated periods of the lease compared to that of the straight-line basis is recorded as deferred rent within other accrued expenses and other non-current liabilities. For tenant improvement allowances funded by landlord incentives and rent holidays, the Company records a deferred lease incentive liability in accrued expenses and other non-current liabilities and amortizes the deferred liability Earnings Per Share ALJ computed basic earnings per share of common stock using net loss divided by the weighted-average number of shares of common stock outstanding during the period. ALJ computed diluted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Recent Accounting Pronouncements Revenue from Contracts with Customers In May 2014, the FASB issued Accounting Standards Update (“ASU”) 2014-09, Revenue from Contracts with Customers Th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be adopting the standard using the modified retrospective method effective October 1, 2019. We have substantially completed our evaluation of the impact of adopting the standard on our financial position, results of operations, and cash flows and continue to evaluate the impact on disclosures and internal controls. In addition to the impact discussed below, we expect significant expanded disclosures in our consolidated financial statements as a result of adopting this new standard. The impact of adopting the new standard on each subsidiary is as follows: Carpets Carpets’ assessment resulted in immaterial impacts and we expect the pattern of revenue recognition to not differ materially from Carpets’ current revenue recognition methodology Carpets does not expect the new standard to materially affect the timing and amount of total revenue that can be recognized over the life of a construction project; however, the revenue recognized on a quarterly basis during the construction period may change. Carpets determined that ASC 606 is likely to be more impactful to certain of its lump sum projects as a result of the following required changes from its current practices:
•
Performance obligations identified certain contracts that had more than one performance obligation, which could impact the revenue recognition pattern and methodology for that contract
•
Variable consideration Upon adoption of ASC 606, Carpets is required to adjust revenue and estimated losses based on the revenue associated with each separate performance obligation within a contract against its accumulated deficit within total equity. Based upon the balances that existed as of September 30, 2019, Carpets will record an increase to accumulated deficit of less than $0.1 million as of October 1, 2019. Carpets does not expect ASC 606 to have a material impact on ALJ’s consolidated financial statements. Carpets completed an analysis of historical periods, assuming the guidance under ASC 606 was applied to those historical periods for the items discussed above. The analysis yielded an immaterial difference in the timing and amount of revenue recognized under current guidance and that under ASC 606 guidance. Therefore, Carpets anticipates that the adoption of ASC 606 will not have a material impact to Carpets in future periods with respect to the categories mentioned above; however, Carpets is not able to predict whether such historical patterns, timing and level of activity will continue into future periods. Regardless, the adoption of ASC 606 will not impact the timing of cash flows as the billing terms with its customers remain unchanged. Faneuil Faneuil focused its assessment on: (1) determination of the contract term; (2) identification of the performance obligations in its open contracts; (3) treatment of costs incurred during the implementation phase; (4) the timing of revenue recognition associated with fixed and variable fees for certain contracts and; (5) revenue associated with various pass through costs and third party expenses. Faneuil has completed the evaluation of each of the items outlined above. The performance obligations in each contract have been identified, and vary depending on the nature of the contract, but may include provision of call center services and certain implementation activities. Based on the assessment of the costs incurred during the implementation phase, the costs incurred as part of implementation relate to either a partially satisfied performance obligation, fulfillment costs, or administrative costs. Under current guidance, Faneuil capitalizes these costs and amortizes them over the stated contractual term on a straight-line basis. Under ASC 606, the only costs that are capitalizable are fulfillment costs, which have been determined to be immaterial. Based on analysis of specific terms associated with current customer contracts, customers may be required to make nonrefundable fixed payments to Faneuil prior to the commencement of call center services. The timing of such payments may be based on the achievement of specified implementation milestones. Additionally, customers may be required to make certain nonrefundable variable payments (e.g. training of personnel) prior to the commencement of operations. Under current guidance, depending on the nature of the variable fees, the fees may be recognized as services are provided, or, in cases where no such services are provided, deferred and amortized over the stated contractual term on a straight-line basis. Under ASC 606, fees are estimated and allocated to each performance obligation and recognized when or as the performance obligation is satisfied. When payments do not relate directly to the satisfaction or partial satisfaction of a performance obligation, the payments are deemed to be advance payments for future services. In such, instances, the fees are allocated to future performance obligations and recognized when or as the performance obligations are satisfied. Based on the allocation of such advance payments to performance obligations under ASC 606, these advance payments may be fully recognized prior to the expiration of the stated term of the contract. Based on the assessment of certain pass-through and reimbursed costs, Faneuil concluded that the pass through and reimbursed costs are accounted for on a gross basis as Faneuil incurs these costs as part of performing the call center services. Additionally, in certain arrangements, Faneuil utilizes third-party service providers in performing the obligations in the contract. Faneuil has concluded that it acts as the principal for all arrangements in which a third-party is utilized as part of the implementation or operation of a call center. This accounting is consistent with the accounting under current guidance. Upon adoption of ASC 606, Faneuil is required to eliminate deferred costs incurred during the implementation phase and to reduce deferred revenues resulting in a decrease in the opening balance of accumulated deficit as of October 1, 2019 of approximately $0.7 million to $0.8 million. Faneuil completed an analysis of historical periods, assuming the guidance under ASC 606 was applied to those historical periods for the categories mentioned above. The analysis yielded an immaterial difference in the timing and amount of revenue recognized under current guidance and that under ASC 606 guidance. Therefore, Faneuil anticipates that the adoption of ASC 606 will not have a material impact to Faneuil in future periods with respect to the categories mentioned above; however, Faneuil is not able to predict whether such historical patterns, timing and level of activity will continue into future periods. Regardless, the adoption of ASC 606 will not impact the timing of cash flows as the billing terms with its customers remain unchanged. Phoenix Phoenix focused its assessment on (1) customized products, (2) certain items in inventory, and (3) variable consideration which are areas where the new revenue standard could have a material impact on the consolidated financial statements. Phoenix completed the evaluation of whether the accounting for revenue of customized products should be over time or at a point in time under the new standard. Based on analysis of specific terms associated with current customer contracts, Phoenix has concluded that revenue should be recognized at a point in time for substantially all customized products. This treatment is consistent with revenue recognition under the current guidance, where revenue is recognized when the products are completed and shipped to the customer (dependent upon specific shipping terms). As revenue recognition is dependent upon individual contractual terms, Phoenix will continue its evaluation of any new or amended contracts entered into, including contracts that Phoenix might assume as a result of acquisition activity. Any contracts whereby revenue for customized products should be recognized over time, as opposed to a point in time, are expected to be immaterial due to the de minimis nature of any particular order under such contracts in production at any given point in time. With respect to certain items in inventory, Phoenix has determined the following situations will be impacted by ASC 606:
•
Completed production held in inventory
•
Safety stock. Additionally, when evaluating the transaction price, Phoenix analyzes on a contract by contract basis all applicable variable considerations and performs a constraint analysis. The nature of Phoenix'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In adopting ASC 606, the amount and timing of recognition changed for certain variable consideration. Upon adoption of ASC 606, Phoenix is required to eliminate inventory associated with the above categories, as well as adjust the timing of recognition of certain variable consideration resulting in an increase in the opening balance of accumulated deficit as of October 1, 2019 amounting to less than $0.1 million. Phoenix completed an analysis of historical periods, assuming the guidance under ASC 606 was applied to those historical periods for the categories mentioned above. The analysis yielded an immaterial difference in the timing and amount of revenue and gross margin recognized under current guidance and that under ASC 606 guidance. Therefore, Phoenix anticipates that the adoption of ASC 606 will not have a material impact to Phoenix in future periods with respect to the categories mentioned above; however, Phoenix is not able to predict whether such historical patterns, timing and level of activity will continue into future periods. Regardless, the adoption of ASC 606 will not impact the timing of cash flows as the billing terms with its customers remain unchanged. Leases In February 2016, the FASB issued ASU 2016-02,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 Stock Compensation In June 2018, the FASB issued ASU 2018-07, Compensation-Stock Compensation (Topic 718): Improvements to Nonemployee Share-Based Payment Accounting This amendment expands the scope of the FASB’s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Int</t>
  </si>
  <si>
    <t>Acquisitions</t>
  </si>
  <si>
    <t>Business Combinations [Abstract]</t>
  </si>
  <si>
    <t xml:space="preserve">3. ACQUISITIONS RDI Acquisition On July 31, 2019 (“RDI Purchase Date”), Faneuil acquired 100% of Realtime Digital Innovations, LLC (the “RDI Acquisition”), an exclusive partner of Faneuil for the past 18 months, that provides workflow automation and business intelligence services. The RDI Acquisition is expected to provide Faneuil with a sustainable competitive advantage in the business process outsourcing space by allowing it to, among other thing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period, subject to a guaranteed payout of $2.5 million. Faneuil plans to consolidate the RDI business under Faneuil’s corporate umbrella. The following schedule reflects the estimated fair value of assets acquired and liabilities assumed on the RDI Purchase Date: ( in thousands
Purchase Price
Balance Sheet Caption
Allocation
Total current assets
$
53
Fixed assets
11
Identified intangible assets:
Technology
3,400
Non-compete agreements
1,300
Goodwill
2,675
Total assets
7,439
Accrued expenses
(39
)
Fair value of deferred and contingent consideration – current (1)
(2,100
)
Fair value of deferred and contingent consideration – non-current (2)
(2,800
)
Cash paid at closing
$
2,500
(1)
Included in accrued expenses on the consolidated balance sheet at September 30, 2019. There was no change in the fair value from the RDI Acquisition Date to September 30, 2019.
(2)
Included in other non-current liabilities on the consolidated balance sheet at September 30, 2019. There was no change in the fair value from the RDI Acquisition Date to September 30, 2019. The Company accounted for the RDI Acquisition using the purchase method of accounting. Accordingly, the assets and liabilities were recorded at their fair values at the date of acquisition. The excess of the purchase price over the fair value of the tangible and intangible assets acquired, liabilities assumed, and deferred and contingent consideration, was recorded as goodwill. During the measurement period, if updated or final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will be adjusted in the reporting period in which the adjustment amount is determined. From the RDI Purchase Date through September 30, 2019, RDI did not record any revenue to outside parties. RDI’s revenue was attributable to Faneuil and was eliminated in consolidation. Acquisition Liabilities As previously discussed in Note 3, Faneuil purchased RDI for an aggregate consideration $2.5 million cash paid at closing, with earn-outs, or contingent consideration, in an amount up to $7.5 million to be paid upon the achievement of certain financial metrics over a three-year period, subject to a guaranteed payout, or deferred consideration, of $2.5 million. As of September 30, 2019, the fair value and the maximum deferred and contingent considerations payments were as follows ( in thousands ):
Payment Date
Fair Value
Maximum Payment
March 2021
$
2,100
$
2,500
(1)
March 2022
1,847
2,500
(1)
March 2023
953
2,500
(2)
Total deferred and contingent consideration
$
4,900
$
7,500
(1)
Subject to the achievement of certain financial metrics.
(2)
Guaranteed. Printing Components Business On October 2, 2017 (the “Printing Components Business Purchase Date”), Phoenix acquired certain assets and assumed certain liabilities from LSC Communications, Inc. (“LSC”) and Moore-Langen Printing Company, Inc. related to LCS’s printing and manufacturing services division in Terre Haute, Indiana (“Printing Components Business”). Total purchase price was $10.0 million in cash, subject to customary net working capital adjustments. Phoenix withheld $1.0 million from the consideration paid at closing, which was paid in October 2018. The Printing Components Business leverages existing capabilities and core competencies of Phoenix, strengthens its position in the education markets, and expands its revenue into new markets. As part of the Printing Components Business acquisition, Phoenix and LSC entered into a supply agreement (the “Supply Agreement”). Pursuant to the Supply Agreement, LSC agreed to purchase from Phoenix its print requirements to continue servicing certain of its customers, buy minimum amounts of certain components from Phoenix, and provide Phoenix with a right of last refusal to supply certain non-component work. Phoenix and ALJ financed the acquisition by borrowing $7.5 million under a term loan with Cerberus, selling an aggregate of $1.5 million of ALJ common stock in a private offering to two investors who are unaffiliated with ALJ, and using $1.0 million cash from the exercise of stock options by Jess Ravich, Executive Chairman of ALJ. ALJ amended its financing agreement with Cerberus to facilitate the term loan (Note 7). 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
The Company accounted for the Printing Components Business acquisition using the acquisition method of accounting. Accordingly, the assets and liabilities were recorded at their fair values at the date of acquisition. The excess of the purchase price over the fair value of the tangible and intangible assets acquired and the liabilities assumed was recorded as goodwill. The allocation of purchase price was finalized as of October 2, 2018. The Printing Components Business was immaterial to ALJ results of operations during the years ended September 30, 2019 and 2018. During the years ended September 30, 2019 and 2018, the Printing Components Business recorded net revenue of $13.2 million and $15.7 million, respectively. Because the Printing Components Business was closely aligned with Phoenix’s existing business, including the overlap of customers, its operations were immediately integrated into operations, and financial metrics other than net revenue were not separately tracked, and therefore, not disclosed. Acquisition-Related Expenses During the years ended September 30, 2019 and September 30, 2018, the Company incurred approximately $0.2 million and $0.1 million of acquisition-related costs in connection with the RDI Acquisition and the Printing Components Business, which were expensed to selling, general, and administrative expense as incurred. These acquisitions, individually or in aggregate, were not material to the Company's results of operations, financial position, or cash flows and, therefore, the pro forma impact of these acquisitions is not presented. </t>
  </si>
  <si>
    <t>Concentration Risks</t>
  </si>
  <si>
    <t>Risks And Uncertainties [Abstract]</t>
  </si>
  <si>
    <t>4.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did not have any customer with net revenue in excess of 10% of consolidated net revenue during the years ended September 30, 2019 and 2018. Each of ALJ’s segments had customers that represented more than 10% of their respective net revenue, as described below. Faneuil
Year Ended September 30,
2019
2018
Customer A
13.8
%
15.4
%
Customer B
10.8
11.2
Customer C
10.3
10.7
Trade receivables from these customers totaled $7.6 million at September 30, 2019. As of September 30, 2019, all Faneuil accounts receivable were unsecured. The risk with respect to accounts receivable is mitigated by credit evaluations performed on customers and the short duration of payment terms extended to customers. Carpets
Year Ended September 30,
2019
2018
Customer A
29.4
%
21.3
%
Customer B
27.3
27.7
Customer C
21.1
22.7
Trade receivables from these customers totaled $1.9 million at September 30, 2019. As of September 30, 2019, all Carpets accounts receivable were unsecured. The risk with respect to accounts receivables is mitigated by credit evaluations performed on customers and the short duration of payment terms extended to customers. Phoenix
Year Ended September 30,
2019
2018
Customer A
20.8
%
19.3
%
Customer B
19.4
17.4
Customer C
13.2
11.4
Customer D
10.0
**
**
Less than 10% of Phoenix net revenue. Trade receivables from these customers totaled $5.2 million at September 30, 2019. As of September 30, 2019,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Year Ended September 30,
2019
2018
Supplier A
20.1
%
20.8
%
Supplier B
17.7
**
Supplier C
10.2
14.0
Supplier D
**
11.8
**
Less than 10% of Carpets inventory purchases. If these suppliers were unable to provide materials on a timely basis, Carpets management believes alternative suppliers could provide the required materials with minimal disruption to the business. Phoenix
Year Ended September 30,
2019
2018
Supplier A
22.7
%
26.8
%
Supplier B
**
10.2
**
Less than 10% of Phoenix inventory purchases.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5. COMPOSITION OF CERTAIN FINANCIAL STATEMENT CAPTIONS Accounts Receivable, Net The following table summarizes accounts receivable at the end of each reporting period:
September 30,
(in thousands)
2019
2018
Accounts receivable
$
41,251
$
42,815
Unbilled receivables
582
3,776
Accounts receivable
41,833
46,591
Less: allowance for doubtful accounts
(126
)
(208
)
Accounts receivable, net
$
41,707
$
46,383
Inventories, Net The following table summarizes inventories at the end of each reporting period:
September 30,
(in thousands)
2019
2018
Raw materials
$
3,837
$
4,017
Semi-finished goods/work in process
2,111
2,298
Finished goods
1,230
1,566
Inventories
7,178
7,881
Less: allowance for obsolete inventory
(401
)
(225
)
Inventories, net
$
6,777
$
7,656
Property and Equipment The following table summarizes property and equipment at the end of each reporting period:
September 30,
(in thousands)
2019
2018
Leasehold improvements
$
31,370
$
9,334
Machinery and equipment
30,805
24,900
Building and improvements
17,403
16,459
Software
16,139
15,749
Computer and office equipment
13,273
11,319
Land
9,267
9,267
Furniture and fixtures
7,796
3,834
Vehicles
386
342
Construction and equipment in process
206
10,627
Property and equipment
126,645
101,831
Less: accumulated depreciation and amortization
(56,775
)
(41,669
)
Property and equipment, net
$
69,870
$
60,162
including amounts related to capitalized leased assets, Goodwill The following table presents changes in the carrying values of goodwill by segment for the years ended September 30, 2019 and 2018:
(in thousands)
Faneuil
Carpets
Phoenix
Total
Balance, September 30, 2017
$
21,276
$
2,555
$
31,133
$
54,964
Printing Components Business Acquisition
—
—
1,408
1,408
Balance, September 30, 2018
$
21,276
$
2,555
$
32,541
$
56,372
RDI Acquisition
2,675
—
2,675
Balance, September 30, 2019
$
23,951
$
2,555
$
32,541
$
59,047
Intangible Assets The following table summarizes identified intangible assets at the end of each reporting period:
September 30, 2019
September 30, 2018
(in thousands)
Gross
Accumulated Amortization
Net
Gross
Accumulated Amortization
Net
Customer relationships
$
33,660
$
(13,039
)
$
20,621
$
34,400
$
(10,329
)
$
24,071
Trade names
10,760
(2,004
)
8,756
10,760
(1,573
)
9,187
Supply agreements
9,930
(3,002
)
6,928
10,358
(1,836
)
8,522
Technology
3,400
(71
)
3,329
—
—
—
Non-compete agreements
1,820
(311
)
1,509
2,330
(1,811
)
519
Internal-use software
580
(575
)
5
580
(479
)
101
Totals
$
60,150
$
(19,002
)
$
41,148
$
58,428
$
(16,028
)
$
42,400
Intangible asset amortization expense was $5.2 million and $5.5 million for the years ended September 30, 2019 and 2018, respectively. The following table presents expected annual amortization expense as of September 30, 2019 ( in thousands
Year Ended September 30,
Estimated Future Amortization
2020
$
5,261
2021
4,982
2022
4,635
2023
4,635
2024
4,496
Thereafter
17,139
Total
$
41,148
The following table presents changes in the carrying values of intangible assets by category for the years ended September 30, 2019 and 2018:
(in thousands)
Customer Relationships
Trade Names
Supply Agreements
Technology
Non- Compete Agreements
Internal Use Software
Accumulated Amortization
Total, Net
Balance, September 30, 2017
$
34,400
$
10,760
$
5,658
$
—
$
3,030
$
580
$
(11,249
)
$
43,179
Printing Components Business Acquisition
—
—
4,700
—
—
—
4,700
Write off fully amortized intangible assets
—
—
—
—
(700
)
—
700
—
Amortization expense
—
—
—
—
—
—
(5,479
)
(5,479
)
Balance, September 30, 2018
$
34,400
$
10,760
$
10,358
$
—
$
2,330
$
580
$
(16,028
)
$
42,400
RDI Acquisition
—
—
—
3,400
1,300
—
4,700
Impairment of intangible assets**
(740
)
—
(428
)
—
—
—
422
(746
)
Write off fully amortized intangible assets
—
—
—
—
(1,810
)
—
1,810
—
Amortization expense
—
—
—
—
—
—
(5,206
)
(5,206
)
Balance, September 30, 2019
$
33,660
$
10,760
$
9,930
$
3,400
$
1,820
$
580
$
(19,002
)
$
41,148
**
During the year ended September 30, 2019, Faneuil recorded an impairment of intangible assets of $0.8 million to write off the remaining carrying value of one customer relationship intangible asset acquired as part of the CMO Business acquisition in May 2017. During the fourth quarter of the year ended September 30, 2019, certain conditions came to light, largely the lack of profitability related to one customer contract, which indicated that the carrying value of the asset may not be fully recoverable. As such, management performed an impairment test based on a comparison of the undiscounted cash flows expected to be generated by the asset, to the recorded value of the asset, and concluded that the associated cash flows did not support the carrying value of the intangible asset and Faneuil recorded a full impairment charge. Accrued Expenses The following table summarizes accrued liabilities at the end of each reporting period:
September 30,
(in thousands)
2019
2018
Accrued compensation and related taxes
$
8,041
$
7,275
Rebates payable
2,157
1,491
Acquisition contingent consideration
2,100
—
Deferred lease incentives
1,159
389
Medical and benefit-related payables
964
609
Interest payable
723
676
Other
342
734
Call center buildouts**
274
2,700
Deferred rent
112
174
Sales tax payable
111
193
Accrued board of director fees
109
130
Total accrued expenses
$
16,092
$
14,371
**
At September 30, 2019, Faneuil’s call center buildouts were complete. </t>
  </si>
  <si>
    <t>Loss Per Share</t>
  </si>
  <si>
    <t>Earnings Per Share [Abstract]</t>
  </si>
  <si>
    <t xml:space="preserve">6. LOSS PER SHARE ALJ computed basic and diluted loss per common share for each period as follows:
Year Ended September 30,
( in thousands, except per share amounts
2019
2018
Net loss
$
(15,979
)
$
(7,332
)
Weighted-average shares of common stock outstanding - basic and diluted
38,710
37,856
Loss per share of common stock–basic and diluted
$
(0.41
)
$
(0.19
) ALJ computed basic loss per share of common stock using net loss divided by the weighted-average number of shares of common stock outstanding during the period. ALJ computed diluted loss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Common stock equivalents of 3.0 million and 1.7 million were not considered in calculating ALJ’s diluted loss per common share for the years ended September 30, 2019 and 2018, respectively, as their effect would be anti-dilutive. </t>
  </si>
  <si>
    <t>Debt</t>
  </si>
  <si>
    <t>Debt Disclosure [Abstract]</t>
  </si>
  <si>
    <t>7. DEBT The following table summarizes ALJ’s line of credit, and current and noncurrent term loan balances at the end of each reporting period:
September 30,
(in thousands)
2019
2018
Line of credit:
Line of credit
$
9,823
$
8,739
Less: deferred loan costs
(451
)
(145
)
Line of credit, net of deferred loan costs
$
9,372
$
8,594
Current portion of term loans:
Current portion of term loan
$
8,200
$
9,470
Current portion of equipment financing
1,336
—
Less: deferred loan costs
(417
)
(875
)
Current portion of term loans, net of deferred loan costs
$
9,119
$
8,595
Term loans, less current portion:
Term loan, less current portion
$
72,882
$
75,504
Equipment financing, less current portion
1,765
—
Less: deferred loan costs
(1,033
)
(709
)
Term loans, less current portion, net of deferred loan costs
$
73,614
$
74,795
Term Loan and Line of Credit In August 2015, ALJ entered into a financing agreement (“Financing Agreement”) with Cerberus Business Finance, LLC (“Cerberus”) to borrow $105.0 million in a term loan (“Cerberus Term Loan”) and have available up to $30.0 million in a revolving loan (“Cerberus/PNC Revolver,” and together with the Cerberus Term Loan, the “Cerberus Debt”). ALJ has subsequently entered into five amendments to the Financing Agreement, two of which were entered into during the year ended September 30, 2019 and are described below. Fourth Amendment to Financing Agreement On November 28, 2018, ALJ entered into the Fourth Amendment (the “Fourth Amendment”) to the Financing Agreement. The Fourth Amendment added a $5.0 million term loan, reduced the maximum availability of the Cerberus/PNC Revolver by $5.0 million to $25.0 million from $30.0 million, extended the maturity date to December 1, 2023, and effective December 31, 2018, reduced quarterly term loan amortization payments from $2.3 million to $2.1 million. The Fourth Amendment amends certain terms and covenants to support the continued growth of the Company and the associated cash required to build out three new customer call centers to position Faneuil for anticipated increased contract awards. In addition, the Fourth Amendment requires the Company, under certain circumstances, to secure not less than $5.0 million of equity or subordinated debt financing, which will be used to pay down the Cerberus Term Loan (the “Alternative Financing Requirement”). See Backstop Letter Agreement Fifth Amendment to Financing Agreement On July 31, 2019, ALJ entered into the Fifth Amendment (the “Fifth Amendment”) to the Financing Agreement to support the RDI Acquisition and the associated increase in cash capital expenditures for Faneuil’s buildout of three new customer call centers, which will support anticipated growth. The Fifth Amendment included, among other amendments, the following:
•
The creation of a $7.5 million seasonal revolver facility from August 1 st th
•
An increase from $15.0 million to $18.5 million of capital expenditures basket allocated for the buildout of Faneuil’s three new customer call centers;
•
An increase in the leverage ratio threshold from 3.50:1.00 to 3.75:1.00 for the fiscal quarter ended September 30, 2019; and
•
Updates to certain definitions, representations and warranties to allow for the RDI Acquisition. The Financing Agreement and the amendments thereto are summarized below ( dollars in thousands
Description
Use of Proceeds
Origination Date
Interest Rate *
Quarterly Payments
Balance at September 30, 2019
Term Loan:
Financing Agreement
Phoenix acquisition
August 2015
8.87% to 9.28%
$
1,610
$
63,672
First Amendment
Color Optics acquisition
July 2016
8.87% to 9.28%
175
6,936
Third Amendment
Printing Components Business acquisition
October 2017
8.87% to 9.28%
151
5,951
Fourth Amendment
Working capital
November 2018
8.87% to 9.28%
114
4,523
Totals
$
2,050
$
81,082
Line of Credit:
Cerberus/PNC Revolver (includes Second and Fifth Amendments)
Working capital
August 2015
11.00% to 11.25%
$
—
$
9,823
*
Range of annual percentage interest rates (“APR”) accrued during the year ended September 30, 2019. Interest payments are due in arrears on the first day of each month. Quarterly principal payments are due on the last day of each fiscal quarter. Annual principal payments equal to 75% of ALJ’s excess cash flow (“ECF”), as defined in the Financing Agreement, are due upon delivery of the audited financial statements. During the year ended September 30, 2019, ALJ made an ECF payment of $0.3 million. During the year ended September 30, 2018, ALJ made an ECF payment of $4.1 million, and mandatory payments totaling $0.2 million as a result of receiving proceeds from sales of assets. A final balloon payment is due at maturity, December 1, 2023.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September 30, 2019, ALJ was in compliance with all debt covenants and had unused borrowing capacity of $12.1 million. Backstop Letter Agreement On November 28, 2018, in connection with the Fourth Amendment, the Company entered into a Backstop Letter Agreement with Jess Ravich, the Company’s Executive Chairman. Pursuant to the Backstop Letter Agreement, Mr. Ravich will provide a “backstop” that would enable the Company to satisfy the Alternative Financing Requirement by agreeing, if the Company is unable to locate alternative financing on terms, conditions and timing reasonably acceptable to it, and if required by Cerberus In consideration of Mr. Ravich entering into such backstop arrangement, the Company’s Audit Committee and independent directors reviewed, approved and agreed to a backstop fee package, pursuant to which the Company would (i) pay to Mr. Ravich’s trust a one-time backstop fee of $0.1 million, and (ii) if the purchase of such subordinated debt is required by Cerberus and the Company has failed to secure a financing alternative more advantageous to the Company, issue to Mr. Ravich’s trust a five-year warrant (the “Warrant”) to purchase 1.5 million shares of ALJ common stock at an exercise price equal to the average closing price of the Company’s common stock as reported on The Nasdaq Stock Market for the 30 trading days preceding the warrant issuance date. During the year ended September 30, 2019, the Company determined that the possibility of the conditions set forth in the Backstop Letter Agreement requiring the issuance of the Warrant by the Company to Mr. Ravich’s trust were remote. ALJ expensed the backstop fee and other fees incurred in connection with the Backstop Letter Agreement, which totaled approximately $0.1 million, to selling, general, and administrative expense during the year ended September 30, 2019. Contingent Loan Costs As part of the Second Amendment, ALJ is required to pay a fee in each of three consecutive annual periods commencing May 27, 2018 and ending on the termination date, if at any time during each annual period there are any amounts outstanding on the Cerberus/PNC Revolver (“Contingent Payments”). Such Contingent Payments become due and payable on the first day within each annual period there is an outstanding balance on the Cerberus/PNC Revolver. ALJ made the first Contingent Payment during the year ended September 30, 2018. ALJ made the second Contingent Payment during the year ended September 30, 2019. Both Contingent Payments were added to deferred loan costs and amortized to interest expense for one year following the respective Contingent Payment. As of September 30, 2019, one Contingent Payment remained outstanding. Deferred Loan Costs During the years ended September 30, 2019 and 2018, ALJ paid legal fees, other fees, and Contingent Payments, totaling $0.9 million and $0.4 million, respectively, which were deferred and are being amortized to interest expense over the life of the debt. In December 2019, ALJ entered into the sixth amendment to the Financing Agreement. See Note 13. Equipment Financing In December 2018, Phoenix purchased a Heidelberg Press for $4.1 million pursuant to an equipment financing agreement (the “Equipment Financing”). The Equipment Financing term is 36 months, requires monthly principal and interest payments, accrues interest at 4.94% per year, and is secured by the Heidelberg Press. Estimated Future Minimum Principal Payments As of September 30, 2019, estimated future minimum principal payments for the Cerberus Debt and Equipment Financing are as follows ( in thousands
Year Ended September 30,
Equipment Financing
Cerberus Debt
Total
2020
$
1,336
$
8,200
$
9,536
2021
1,403
8,200
9,603
2022
362
8,200
8,562
2023
—
8,200
8,200
2024*
—
58,105
58,105
Total
$
3,101
$
90,905
$
94,006
*
The majority of this amount is the final balloon payment due at maturity, December 1, 2023. Capital Lease Obligations Faneuil and Phoenix lease equipment under non-cancelable capital leases. As of September 30, 2019, future minimum payments under non-cancelable capital leases with initial or remaining terms of one year or more are as follows ( in thousands
Year Ended September 30,
Estimated Future Payments
2020
$
2,714
2021
1,349
2022
740
2023
526
2024
177
Total minimum required payments
5,506
Less: current portion of capital lease obligations
(2,535
)
Less: imputed interest
(348
)
Capital lease obligations, less current portion
$
2,623</t>
  </si>
  <si>
    <t>Commitments and Contingencies</t>
  </si>
  <si>
    <t>Commitments And Contingencies Disclosure [Abstract]</t>
  </si>
  <si>
    <t xml:space="preserve">8. COMMITMENTS AND CONTINGENCIES Operating Leases The Company leases real estate, equipment, and vehicles under noncancellable operating leases. As of September 30, 2019, future minimum rental commitments under noncancellable leases were as follows ( in thousands
Year Ended September 30,
Future Minimum Lease Payments
2020
$
7,883
2021
6,424
2022
5,558
2023
5,454
2024
5,608
Thereafter
23,879
Total
$
54,806
During the years ended September 30, 2019 and 2018 rental expense under operating leases was $7.1 million and $6.9 million, respectively, and was included with selling, general, and administrative expense.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September 30, 2019, contingent termination payments related to base salary totaled $1.4 million. Surety Bonds In the normal course of operations, certain Faneuil customers require surety bonds guaranteeing the performance of a contract. As of September 30, 2019, the face value of such surety bonds, which represents the maximum cash payments that Faneuil would have to make under certain circumstances of non-performance, was $26.1 million. To date, Faneuil has not made any non-performance payments. Letters of Credit ALJ had letters of credit totaling for $3.9 million as of September 30, 2019, in connection with workers’ compensation insurance requirements.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with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was not recorded in the Company’s financial statements as of and for the year ended September 30, 2019. The final judgment plus interest, which totaled $1.5 million, was received by Faneuil on December 5, 2019.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The parties are currently engaged in limited discovery. A court-ordered mediation is scheduled between the parties for May 2020. Faneuil believes this action is without merit and intends to defend this case vigorously. The Company has not accrued any amounts related to the Marshall claim as of September 30, 2019. McNeil, et al. v. Faneuil, Inc. Tammy McNeil, a former Faneuil call center employee, filed a Fair Labor Standards Act collective action case against Faneuil in federal court in Newport News, Virginia in 2015. The class action asserted various timekeeping and overtime violations, which Faneuil denied. On June 6, 2017, the case was settled by the parties as part of a court-ordered mediation, for $0.3 million in damages, plus plaintiff’s attorney fees. Because the parties could not agree on the dollar amount of plaintiff’s attorney fees, both parties agreed to allow the court to determine the amount. The court awarded $0.7 million in attorney’s fees and overruled Faneuil’s objections to the recommendation of the magistrate judge relating to that amount. Neither party appealed the decision. As of September 30, 2018, all amounts were paid. Other Litigation The Company has been named in, and from time to time may become named in, various other lawsuits or threatened actions that are incidental to our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oncluded as of September 30, 2019 that the ultimate resolution of these matters ( including the matters described above) will not have a material adverse effect on the Company’s b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si>
  <si>
    <t>Equity</t>
  </si>
  <si>
    <t>Equity [Abstract]</t>
  </si>
  <si>
    <t xml:space="preserve">9. EQUITY Common Stock Activity during the Year Ended September 30, 2019 ALJ’s common stock activity for the year ended September 30, 2019 consisted of the following:
•
Retired 0.1 million shares of common stock, which were received by ALJ as part of a settlement agreement related to Faneuil’s acquisition of certain customer management outsourcing business assets and liabilities (the “CMO Business”) in May 2017. In connection with the settlement, ALJ recognized a $0.1 million gain during the year ended September 30, 2019;
•
Sold 3.9 million shares of common stock, in a private placement, at $1.80 per share in connection with financing the RDI acquisition (Note 3) for total cash proceeds of $7.0 million (“2019 Private Placement”). Of the common shares sold, 2.2 million shares were to unaffiliated investors, 1.6 million shares were to ALJ’s Chief Executive Officer, and 0.1 million were to Faneuil’s President and Chief Executive Officer.
•
Issued 0.3 million shares of common stock to members of ALJ’s Board of Directors as compensation. See “ Common Stock Awards Common Stock Activity during the Year Ended September 30, 2018 ALJ’s common stock activity for the year ended September 30, 2018 consisted of the following:
•
Sold 0.5 million shares of common stock, at $3.14 per share, to two unaffiliated shareholders in connection with financing the Moore-Langen acquisition (Note 3).
•
Issued 0.3 million shares of common stock to members of ALJ’s Board of Directors as compensation. See “ Common Stock Awards
•
Issued 0.3 million shares of common stock upon the exercise of options at a weighted-average exercise price of $0.93 per share. Common Stock Warrants As part of the 2019 Private Placement discussed above, ALJ issued fully vested warrants (“Warrants”) to purchase 1.3 million shares of ALJ common stock at $1.80 per share. The Warrants, which expire in July 2021, were classified as equity. As a result, the entire $7.0 million received from the 2019 Private Placement was recorded to equity. No Warrants were exercised from the date of issuance through September 30, 2019.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at September 30, 2019. Equity Incentive Plans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The 2016 Plan is administered by ALJ’s Compensation, Nominating and Corporate Governance Committee (“Committee”) of the Board. The maximum aggregate number of common stock shares that may be granted under the 2016 Plan is 2.0 million. The 2016 Plan generally provides for the grant of qualified or nonqualified stock options, rights, performance awards and other awards. . As of September 30, 2019, there were 1.3 million options available for future grant under the 2016 Plan. Prior to the approval of the 2016 Plan, ALJ issued stock options that were approved by ALJ’s board of directors on a case-by-case basis. Stock-Based Compensation Expense The following table sets forth the total stock-based compensation expense included in ALJ’s consolidated statements of operations:
Year Ended September 30,
(in thousands)
2019
2018
Stock options
$
337
$
639
Common stock awards
330
415
Total
$
667
$
1,054
At September 30, 2019, ALJ had approximately $0.3 million of total unrecognized compensation cost related to unvested stock options. This cost is expected to be recognized over a weighted-average period of approximately 1.1 years. Stock Option Activity and Outstanding The following table summarizes stock option activity during the years ended September 30, 2019 and 2018:
Number of Options
Weighted- Average Exercise Price
Outstanding at September 30, 2017
1,904,000
$
3.11
Exercised
(300,000
)
0.93
Granted
160,000
2.17
Forfeited or expired
(90,000
)
3.61
Outstanding at September 30, 2018
1,674,000
3.38
Forfeited or expired
(20,000
)
3.13
Outstanding at September 30, 2019
1,654,000
3.39
Vested or Expected to Vest at September 30, 2019
1,654,000
$
3.39
The following table summarizes all options outstanding and exercisable by price range as of September 30, 2019:
Options Outstanding
Options Exercisable
Range of Exercise Price
Number Outstanding
Weighted- Average Remaining Contractual Life
Weighted- Average Exercise Price
Number Exercisable
Weighted- Average Exercise Price
$1.00
134,000
0.90
$
1.00
134,000
$
1.00
$2.10 - $3.33
720,000
7.99
3.02
426,667
3.12
$4.00 - $4.27
800,000
4.17
4.12
800,000
4.12
1,654,000
5.57
3.39
1,360,667
3.50
“intrinsic value” of options is the excess of the value of ALJ stock over the exercise price of such options. The total intrinsic value of options outstanding (of which all are vested or expected to vest) was approximately $0.1 million at both September 30, 2019 and 2018 Common Stock Awards ALJ’s board of directors receive a director compensation package that includes an annual common stock award. In connection with such awards, ALJ recorded stock-based compensation expense of $0.3 million and </t>
  </si>
  <si>
    <t>Income Taxes</t>
  </si>
  <si>
    <t>Income Tax Disclosure [Abstract]</t>
  </si>
  <si>
    <t xml:space="preserve">10. INCOME TAXES Loss before income taxes and the provision for income taxes for the years ended September 30, 2019 and 2018 consisted of the following:
Year Ended September 30,
(in thousands)
2019
2018
Loss before income taxes
$
(5,973
)
$
(3,033
)
Provision for income taxes:
Current:
Federal
—
—
State
(469
)
(886
)
Total current (provision for) income taxes
(469
)
(886
)
Deferred:
Federal
(9,748
)
(3,437
)
State
211
24
Total (provision for) benefit from deferred income taxes
(9,537
)
(3,413
)
Total (provision for) benefit from income taxes
$
(10,006
)
$
(4,299
)
Effective tax rate
(167.5
)%
(141.7
)% The difference between the statutory federal income tax rate and the effective tax rate for the years ended September 30, 2019 and 2018 was as follows:
Year Ended September 30,
2019
2018
Statutory federal income tax rate
21.0
%
28.1
%
Increase (reduction) in rate resulting from:
Change in valuation allowance and other
(185.7
)
202.5
Permanent differences
(1.9
)
0.4
State tax, net of federal benefit
(0.5
)
(5.3
)
Change in corporate tax rate
(0.4
)
(367.4
)
Effective tax rate
(167.5
)%
(141.7
)% Deferred tax assets and liabilities are included in the financial statements at currently enacted income tax rates applicable to the period in which the deferred tax assets or liabilities are expected to be realized or settled. Significant components of the Company’s deferred tax assets and liabilities as of September 30, 2019 and 2018 were as follows:
Year Ended September 30,
(in thousands)
2019
2018
Deferred tax assets:
Net operating loss carryforward
$
29,010
$
30,301
Accrued expenses and other
1,783
1,720
Other (work opportunity and alternative minimum tax credit carryforwards)
1,300
1,881
Interest expense carryover
802
—
Deferred revenue
328
771
Allowance for doubtful accounts
29
48
Gross deferred tax assets
33,252
34,721
Less: valuation allowance
(28,793
)
(17,718
)
Net deferred tax assets
4,459
17,003
Deferred tax liabilities:
Intangible assets
(5,278
)
(6,108
)
Land and depreciable assets
(1,705
)
(2,927
)
Prepaid expenses
(271
)
(329
)
Total deferred tax liabilities
(7,254
)
(9,364
)
Net deferred tax (liabilities) assets
$
(2,795
)
$
7,639
The net deferred tax (liabilities) assets are recorded as non-current liabilities at September 30, 2019 and non-current assets at September 30, 2018. Open Tax Returns, Deferred Tax Assets, and Net Operating Loss Carryforward The Company files income tax returns in the U.S. federal jurisdiction and various states. The years still open to audit under the applicable statutes of limitations are June 30, 2017 through June 30, 2019 for federal tax purposes and June 30, 2016 through June 30, 2019 for state tax purposes. No As of September 30, 2019, the Company’s deferred tax assets were primarily the result of U.S. net operating losses (“NOL”) carryforwards. The ultimate realization of deferred tax assets is dependent upon the generation of future taxable income during the periods in which those temporary differences become deductible. As of each reporting date, the Company’s management considers new evidence, both positive and negative, that could impact management’s assessment with regard to future realization of deferred tax assets. Based on the assessment, management believes it is more likely than not that certain deferred tax assets will not be fully realized. As a result, management established a valuation allowance against such deferred tax assets for the amount that will likely not be realized. The Company recognizes interest and penalties related to uncertain tax positions in income tax expense. At September 30, 2019 and 2018, the Company does not have a liability for uncertain tax positions. Additionally, the Company does not anticipate that there will be a material change of unrecognized tax benefits within the next 12 months. At September 30, 2019, the Company has NOL carryforwards for federal income tax purposes of approximately $138.1 million that begin expiring in 2022. In addition, the use of this NOL in future years may be restricted under Section 382 of the IRC due to a potential change of ownership. ALJ’s NOL carryforwards by year of expiration are as follows ( in thousands
Year Ended September 30,
Amount of Expiring NOL
2022
$
115,199
2023
7,762
2024
9,256
2025
2,803
Thereafter
3,122
Total
$
138,142
United States Tax Reform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ALJ. ALJ completed its assessment of the impact of the Tax Reform Law. Any changes as a result are reflected in this Annual Report on Form 10-K. Below is a summary of the provisions of the Tax Reform Law that management believes are most impactful to ALJ. Federal Corporate Tax Rate Reduction. Alternative Minimum Tax Refund Interest Expense Limitation. Bonus Depreciation </t>
  </si>
  <si>
    <t>Related-Party Transactions</t>
  </si>
  <si>
    <t>Related Party Transactions [Abstract]</t>
  </si>
  <si>
    <t xml:space="preserve">11. RELATED PARTY TRANSACTIONS Revenue Harland Clarke Holdings Corp. (“Harland Clarke”), a stockholder who owns ALJ shares in excess of five percent, was a counterparty to Faneuil in two contracts. One contract provides call center services to support Harland Clarke’s banking-related products and concluded in March 2019. The other contract provided managed print services and concluded in September 2018. Faneuil recognized revenue from Harland Clarke totaling $0.1 million and $0.3 million for the years ended September 30, 2019 and 2018, respectively. The associated cost of revenue was $0.1 million and $0.3 million for the years ended September 30, 2019 and 2018, respectively. All revenue from Harland Clarke contained similar terms and conditions as for other transactions of this nature entered into by ALJ. Total accounts receivable from Harland Clarke was $0 and less than $0.1 million at September 30, 2019 and 2018, respectively. </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interest expense, litigation loss, restructuring expenses, lease payments in anticipation of facility shutdown, loan amendment fees, stock-based compensation, acquisition-related expenses, disposal of fixed assets, net and other gain, provision for income taxes, and other non-recurring items. Such amounts are detailed in our segment reconciliation below. The accounting policies for segment reporting are the same as for ALJ as a whole. The following tables present ALJ’s segment information as of or for the years ended September 30, 2019 and 2018:
As of or for the Year Ended September 30, 2019
(in thousands)
Faneuil
Carpets
Phoenix
ALJ
Consolidated
Total assets
$
106,659
$
10,353
$
112,181
$
1,984
$
231,177
Net revenue
$
196,802
$
48,978
$
109,217
$
—
$
354,997
Segment adjusted EBITDA
$
8,832
$
1,557
$
20,533
$
(3,224
)
$
27,698
Depreciation and amortization
(20,553
)
Interest expense
(10,611
)
Provision for income taxes
(10,006
)
Impairment of intangible assets
(746
)
Stock-based compensation
(667
)
Lease payments in anticipation of facility shutdown
(556
)
Loan amendment fees
(337
)
Restructuring expenses
(239
)
Acquisition-related expenses
(178
)
Disposal of assets and other gain, net
216
Net loss
$
(15,979
)
As of or for the Year Ended September 30, 2018
(in thousands)
Faneuil
Carpets
Phoenix
ALJ
Consolidated
Total assets
$
93,999
$
12,447
$
117,190
$
7,832
$
231,468
Net revenue
$
188,233
$
68,404
$
113,139
$
—
$
369,776
Segment adjusted EBITDA
$
13,127
$
453
$
22,077
$
(2,553
)
$
33,104
Depreciation and amortization
(19,048
)
Interest expense
(10,558
)
Provision from income taxes
(4,299
)
Litigation loss (note 8)
(2,910
)
Restructuring expenses
(2,314
)
Stock-based compensation
(1,054
)
Acquisition-related expenses
(280
)
Lease payments in anticipation of facility shutdown
(250
)
Disposal of assets and other gain, net
277
Net loss
$
(7,332
) Geographic Information All assets were located in the United States. All revenue was earned in the United States.</t>
  </si>
  <si>
    <t>Subsequent Events</t>
  </si>
  <si>
    <t>Subsequent Events [Abstract]</t>
  </si>
  <si>
    <t>13. SUBSEQUENT EVENTS Sixth Amendment to Financing Agreement On December 17, 2019, ALJ entered into the Sixth Amendment (“Sixth Amendment”) to the Financing Agreement. See Note 7. The Sixth Amendment amends certain terms and covenants in order to support the continued growth of the Company, as summarized below:
•
a conversion of $4.1 million in aggregate principal amount from the Cerberus Term Loan to a new term loan (referred to hereafter as “Term B Loan”) as discussed in more detail below;
•
an adjustment to the leverage ratio threshold to (i) 5.25:1.00 for the fiscal quarter ending December 31, 2019, (ii) 4.50:1.00 for the fiscal quarter ending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
a decrease in fixed charge coverage ratio threshold from (a) 1.05:1.00 to (i) 0.85:1.00 for the fiscal quarters ending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
an increase of the interest rate floor for LIBOR rate loans from 1.0% APR to 1.50% APR and a decrease of the interest rate floor for Prime rate loans from 5.75% to 4.75% APR. Junior Participation Agreement – Term B Loan In connection with the Sixth Amendment, certain trusts and other entities formed for the benefit of, or otherwise affiliated with, Jess Ravich, the Company’s Chief Executive Officer and Chairman of the Board, and his children (the “Ravich Entities”), entered into a Junior Participation Agreement with Cerberus (the “Junior Participation Agreement”), pursuant to which the Ravich Entities agreed to purchase $4.1 million in junior participation interests in the Term B Loan under the Financing Agreement (the “Junior Participation” and such interests, the “Junior Participation Interests”). The Junior Participation Interests are junior and subordinate to Cerberus Term Loan in all respects, and accrue interest under the financing agreement (i) in cash, accrued at the same APR as the Cerberus Term Loan and paid monthly, and (ii) in kind, accrued at 4.00% APR, payable on the maturity date of December 1, 2023. In addition, on December 17, 2019 (the “Issuance Date”), in consideration of the Ravich Entities agreeing to enter into the Junior Participation, the Company agreed to issue the Ravich Entities fully vested warrants to purchase 1.23 million shares of the Company’s common stock (the “Warrants”), with a five-year term and an exercise price equal to the lesser of the 30 day trailing average closing price of the Company’s common stock as traded on the NASDAQ Stock Market on (i) the Issuance Date, or (ii) the six month anniversary of the Issuance Date. The 30 day trailing average closing price of the Company’s common stock on the Issuance Date was $1.21. The above transactions do not impact the presentation of the Cerberus Term Loan at September 30, 2019.</t>
  </si>
  <si>
    <t>Schedule II - Consolidated Valuation and Qualifying Accounts</t>
  </si>
  <si>
    <t>Valuation And Qualifying Accounts [Abstract]</t>
  </si>
  <si>
    <t>Consolidated Valuation and Qualifying Accounts</t>
  </si>
  <si>
    <t>SCHEDULE II — CONSOLIDATED VALUATION AND QUALIFYING ACCOUNTS ( in thousands
Balance at the Beginning of the Year
Charged to Costs and Expenses
Deductions
Balance at the End of the Year
Year Ended September 30, 2019:
Allowance for doubtful accounts
$
208
$
56
$
(138
)
126
Allowance for obsolete inventory
225
176
—
401
Rebates payable
1,763
3,271
(2,421
)
2,613
Workers’ compensation reserve
2,508
523
(676
)
2,355
Year Ended September 30, 2018:
Allowance for doubtful accounts
$
830
$
272
$
(894
)
$
208
Allowance for obsolete inventory
193
151
(119
)
225
Rebates payable
2,014
2,249
(2,500
)
1,763
Workers’ compensation reserve
2,763
2,248
(2,503
)
2,508</t>
  </si>
  <si>
    <t>Summary of Significant Accounting Policies (Policies)</t>
  </si>
  <si>
    <t>Organization</t>
  </si>
  <si>
    <t>Organization ALJ Regional Holdings, Inc. (including subsidiaries, referred to collectively herein as “ALJ” or “Company”) is a holding company. As of September 30, 2109, ALJ consisted of the following wholly-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t>
  </si>
  <si>
    <t>Basis of Presentation</t>
  </si>
  <si>
    <t xml:space="preserve">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t>
  </si>
  <si>
    <t>Use of Estimates</t>
  </si>
  <si>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 </t>
  </si>
  <si>
    <t>Business Combinations</t>
  </si>
  <si>
    <t xml:space="preserve">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t>
  </si>
  <si>
    <t>Cash and Cash Equivalents</t>
  </si>
  <si>
    <t>Cash and Cash Equivalents Cash and equivalents include all cash, demand deposits, and money market accounts with original maturities of three months or less.</t>
  </si>
  <si>
    <t>Accounts Receivable</t>
  </si>
  <si>
    <t xml:space="preserve">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t>
  </si>
  <si>
    <t>Inventory</t>
  </si>
  <si>
    <t xml:space="preserve">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based on historical and/or projected usage of the product.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t>
  </si>
  <si>
    <t>Assets Held for Sale</t>
  </si>
  <si>
    <t xml:space="preserve">Assets Held for Sale Assets that ALJ intends to sell and are not used in current operations are disclosed separately on the consolidated balance sheets and valued at fair value less estimated costs to sell. Assets held for sale at September 30, 2018 consisted of printing and manufacturing equipment. </t>
  </si>
  <si>
    <t>Property and Equipment</t>
  </si>
  <si>
    <t xml:space="preserve">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t>
  </si>
  <si>
    <t>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 To date, ALJ has not recorded any goodwill impairment.</t>
  </si>
  <si>
    <t>Intangible Assets</t>
  </si>
  <si>
    <t xml:space="preserve">Intangible Assets As of September 30, 2019 and 2018,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amortized balances from the gross asset and accumulated amortization amounts. The estimated useful life ranges for all identified intangible assets were as follows:
Estimated
Description
Useful Life (Yrs.)
Non-compete agreements
2-6
Supply agreements
4-15
Technology
8
Internal-use software
6
Customer relationships
12-15
Trade names
15-30 </t>
  </si>
  <si>
    <t>Deferred Loan Costs</t>
  </si>
  <si>
    <t xml:space="preserve">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t>
  </si>
  <si>
    <t>Deferred Implementation Costs</t>
  </si>
  <si>
    <t xml:space="preserve">Deferred Implementation Costs Deferred implementation costs represent direct costs (e.g. training call center representatives) incurred prior to providing call center services. The Company capitalizes such costs, which are then amortized to cost of revenue over the life of the contract, once call center services commence. Implementation costs which are expected to be amortized during the next year are included in prepaid expenses and other current assets; the remaining balance of the implementation costs are included in other assets on the Company’s consolidated balance sheets. </t>
  </si>
  <si>
    <t>Deferred Revenue and Customer Deposits</t>
  </si>
  <si>
    <t xml:space="preserve">Deferred Revenue and Customer Deposits Deferred revenue represents amounts billed to the customer in excess of amounts earned. Customer deposits represent payments received before all of the relevant criteria for revenue recognition are met. In certain instances, the Company requires a deposit when the customer order is placed. Customer deposits are recognized as revenue when the contract deliverables are complete, and revenue recognition criteria have been met, which is typically less than one year. </t>
  </si>
  <si>
    <t>Workers' Compensation Reserve</t>
  </si>
  <si>
    <t xml:space="preserve">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Carpets . Effective October 1, 2018, Carpets changed from a fully insured plan for workers’ compensation to a self-insured plan, to reduce expenses, for claims up to $200,000 per incident and maintains insurance coverage for costs above the specified limit. Phoenix. Phoenix maintains outside insurance to cover workers’ compensation claims. </t>
  </si>
  <si>
    <t>Fair Value of Financial Instruments</t>
  </si>
  <si>
    <t xml:space="preserve">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inputs are based upon unadjusted quoted prices for identical instruments in active markets. ALJ had no Level 1 assets or liabilitie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ALJ had no Level 2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ALJ had no Level 3 assets. ALJ’s only Level 3 liabilities are acquisition-related deferred and contingent consideration. The fair values were determined using a variation of the income approach, known as the real options method, where certain revenue was simulated in a risk-neutral framework using Geometric Brownian Motion, a well-accepted model of stock price behavior that is used in option pricing models such as the Black-Scholes option pricing model. See Note 3. ALJ’s other fair value instruments consist of accounts receivable, accounts payable, accrued expenses, line of credit, and term-loans. As of September 30, 2019 and 2018,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t>
  </si>
  <si>
    <t>Revenue Recognition</t>
  </si>
  <si>
    <t>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Revenue for call center contracts is recognized at the time calls are received based on the contracted rate per call. Revenue is generally based on staff hours, call time, call volume, number of transactions processed, or number of accounts, and is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s are based on historical information, specific criteria included in rebate agreements, and other factors known at the time. Phoenix accrues rebates each month based on customers actual revenue and estimated future revenue as outlined in the customer contract. By the end of the contract, 100% of the rebate earned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prepaid expenses and other current assets, with the remaining sign-on bonus recorded as other assets. Prompt pay discounts are recorded as a reduction to revenue in the period the prompt pay discount is taken by the customer.</t>
  </si>
  <si>
    <t>Impairment of Goodwill and Long Lived Assets</t>
  </si>
  <si>
    <t>Impairment of Goodwill and Long-Lived Assets The Company assesses the recoverability of goodwill on an annual basis in accordance with ASC 350 Intangibles - Goodwill and Other method and the market method to estimate fair value The goodwill for each of ALJ’s three reporting units was deemed to have a fair value that exceeded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 ended September 30, 2019, ALJ wrote off certain intangible assets totaling $0.8 million that were deemed impaired. The Company did not have any impairments during the year ended September 30, 2018.</t>
  </si>
  <si>
    <t>Income Taxes The Company uses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the interpretation of current tax laws and possible outcomes of current and future audits conducted by tax authorities. The Company files income tax returns in the U.S. federal jurisdiction and various state jurisdictions, and is subject to U.S. federal tax and state tax examination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is adequate for all open years based on its assessment of many factors, including past experience and interpretation of tax law applied to the facts of each matter.</t>
  </si>
  <si>
    <t>Stock-Based Compensation</t>
  </si>
  <si>
    <t>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ALJ did not issue any options during the year ended September 30, 2019. During the year ended September 30, 2018, ALJ used the following weighted-average assumptions: expected option life of 6 years, volatility of 50.9%, dividend yield of 0.00%, and annual risk-free interest rate of 2.8%. The weighted-average fair value of the options granted during the year ended September 30, 2018 was $1.11.</t>
  </si>
  <si>
    <t>Rent Expense, Deferred Rent Obligations and Deferred Lease Incentives</t>
  </si>
  <si>
    <t>Rent Expense, Deferred Rent Obligations and Deferred Lease Incentives The Company leases most of its facilities under operating leases. Some of these lease agreements contain tenant improvement allowances funded by landlord incentives, rent holidays, and rent escalation clauses. The authoritative guidance for leases requires rent expense to be recognized on a straight-line basis over the lease term. The difference between the rent due under the stated periods of the lease compared to that of the straight-line basis is recorded as deferred rent within other accrued expenses and other non-current liabilities. For tenant improvement allowances funded by landlord incentives and rent holidays, the Company records a deferred lease incentive liability in accrued expenses and other non-current liabilities and amortizes the deferred liability</t>
  </si>
  <si>
    <t>Earnings Per Share</t>
  </si>
  <si>
    <t>Earnings Per Share ALJ computed basic earnings per share of common stock using net loss divided by the weighted-average number of shares of common stock outstanding during the period. ALJ computed diluted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si>
  <si>
    <t>Recent Accounting Pronouncements</t>
  </si>
  <si>
    <t>Recent Accounting Pronouncements Revenue from Contracts with Customers In May 2014, the FASB issued Accounting Standards Update (“ASU”) 2014-09, Revenue from Contracts with Customers Th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be adopting the standard using the modified retrospective method effective October 1, 2019. We have substantially completed our evaluation of the impact of adopting the standard on our financial position, results of operations, and cash flows and continue to evaluate the impact on disclosures and internal controls. In addition to the impact discussed below, we expect significant expanded disclosures in our consolidated financial statements as a result of adopting this new standard. The impact of adopting the new standard on each subsidiary is as follows: Carpets Carpets’ assessment resulted in immaterial impacts and we expect the pattern of revenue recognition to not differ materially from Carpets’ current revenue recognition methodology Carpets does not expect the new standard to materially affect the timing and amount of total revenue that can be recognized over the life of a construction project; however, the revenue recognized on a quarterly basis during the construction period may change. Carpets determined that ASC 606 is likely to be more impactful to certain of its lump sum projects as a result of the following required changes from its current practices:
•
Performance obligations identified certain contracts that had more than one performance obligation, which could impact the revenue recognition pattern and methodology for that contract
•
Variable consideration Upon adoption of ASC 606, Carpets is required to adjust revenue and estimated losses based on the revenue associated with each separate performance obligation within a contract against its accumulated deficit within total equity. Based upon the balances that existed as of September 30, 2019, Carpets will record an increase to accumulated deficit of less than $0.1 million as of October 1, 2019. Carpets does not expect ASC 606 to have a material impact on ALJ’s consolidated financial statements. Carpets completed an analysis of historical periods, assuming the guidance under ASC 606 was applied to those historical periods for the items discussed above. The analysis yielded an immaterial difference in the timing and amount of revenue recognized under current guidance and that under ASC 606 guidance. Therefore, Carpets anticipates that the adoption of ASC 606 will not have a material impact to Carpets in future periods with respect to the categories mentioned above; however, Carpets is not able to predict whether such historical patterns, timing and level of activity will continue into future periods. Regardless, the adoption of ASC 606 will not impact the timing of cash flows as the billing terms with its customers remain unchanged. Faneuil Faneuil focused its assessment on: (1) determination of the contract term; (2) identification of the performance obligations in its open contracts; (3) treatment of costs incurred during the implementation phase; (4) the timing of revenue recognition associated with fixed and variable fees for certain contracts and; (5) revenue associated with various pass through costs and third party expenses. Faneuil has completed the evaluation of each of the items outlined above. The performance obligations in each contract have been identified, and vary depending on the nature of the contract, but may include provision of call center services and certain implementation activities. Based on the assessment of the costs incurred during the implementation phase, the costs incurred as part of implementation relate to either a partially satisfied performance obligation, fulfillment costs, or administrative costs. Under current guidance, Faneuil capitalizes these costs and amortizes them over the stated contractual term on a straight-line basis. Under ASC 606, the only costs that are capitalizable are fulfillment costs, which have been determined to be immaterial. Based on analysis of specific terms associated with current customer contracts, customers may be required to make nonrefundable fixed payments to Faneuil prior to the commencement of call center services. The timing of such payments may be based on the achievement of specified implementation milestones. Additionally, customers may be required to make certain nonrefundable variable payments (e.g. training of personnel) prior to the commencement of operations. Under current guidance, depending on the nature of the variable fees, the fees may be recognized as services are provided, or, in cases where no such services are provided, deferred and amortized over the stated contractual term on a straight-line basis. Under ASC 606, fees are estimated and allocated to each performance obligation and recognized when or as the performance obligation is satisfied. When payments do not relate directly to the satisfaction or partial satisfaction of a performance obligation, the payments are deemed to be advance payments for future services. In such, instances, the fees are allocated to future performance obligations and recognized when or as the performance obligations are satisfied. Based on the allocation of such advance payments to performance obligations under ASC 606, these advance payments may be fully recognized prior to the expiration of the stated term of the contract. Based on the assessment of certain pass-through and reimbursed costs, Faneuil concluded that the pass through and reimbursed costs are accounted for on a gross basis as Faneuil incurs these costs as part of performing the call center services. Additionally, in certain arrangements, Faneuil utilizes third-party service providers in performing the obligations in the contract. Faneuil has concluded that it acts as the principal for all arrangements in which a third-party is utilized as part of the implementation or operation of a call center. This accounting is consistent with the accounting under current guidance. Upon adoption of ASC 606, Faneuil is required to eliminate deferred costs incurred during the implementation phase and to reduce deferred revenues resulting in a decrease in the opening balance of accumulated deficit as of October 1, 2019 of approximately $0.7 million to $0.8 million. Faneuil completed an analysis of historical periods, assuming the guidance under ASC 606 was applied to those historical periods for the categories mentioned above. The analysis yielded an immaterial difference in the timing and amount of revenue recognized under current guidance and that under ASC 606 guidance. Therefore, Faneuil anticipates that the adoption of ASC 606 will not have a material impact to Faneuil in future periods with respect to the categories mentioned above; however, Faneuil is not able to predict whether such historical patterns, timing and level of activity will continue into future periods. Regardless, the adoption of ASC 606 will not impact the timing of cash flows as the billing terms with its customers remain unchanged. Phoenix Phoenix focused its assessment on (1) customized products, (2) certain items in inventory, and (3) variable consideration which are areas where the new revenue standard could have a material impact on the consolidated financial statements. Phoenix completed the evaluation of whether the accounting for revenue of customized products should be over time or at a point in time under the new standard. Based on analysis of specific terms associated with current customer contracts, Phoenix has concluded that revenue should be recognized at a point in time for substantially all customized products. This treatment is consistent with revenue recognition under the current guidance, where revenue is recognized when the products are completed and shipped to the customer (dependent upon specific shipping terms). As revenue recognition is dependent upon individual contractual terms, Phoenix will continue its evaluation of any new or amended contracts entered into, including contracts that Phoenix might assume as a result of acquisition activity. Any contracts whereby revenue for customized products should be recognized over time, as opposed to a point in time, are expected to be immaterial due to the de minimis nature of any particular order under such contracts in production at any given point in time. With respect to certain items in inventory, Phoenix has determined the following situations will be impacted by ASC 606:
•
Completed production held in inventory
•
Safety stock. Additionally, when evaluating the transaction price, Phoenix analyzes on a contract by contract basis all applicable variable considerations and performs a constraint analysis. The nature of Phoenix'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In adopting ASC 606, the amount and timing of recognition changed for certain variable consideration. Upon adoption of ASC 606, Phoenix is required to eliminate inventory associated with the above categories, as well as adjust the timing of recognition of certain variable consideration resulting in an increase in the opening balance of accumulated deficit as of October 1, 2019 amounting to less than $0.1 million. Phoenix completed an analysis of historical periods, assuming the guidance under ASC 606 was applied to those historical periods for the categories mentioned above. The analysis yielded an immaterial difference in the timing and amount of revenue and gross margin recognized under current guidance and that under ASC 606 guidance. Therefore, Phoenix anticipates that the adoption of ASC 606 will not have a material impact to Phoenix in future periods with respect to the categories mentioned above; however, Phoenix is not able to predict whether such historical patterns, timing and level of activity will continue into future periods. Regardless, the adoption of ASC 606 will not impact the timing of cash flows as the billing terms with its customers remain unchanged. Leases In February 2016, the FASB issued ASU 2016-02,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 Stock Compensation In June 2018, the FASB issued ASU 2018-07, Compensation-Stock Compensation (Topic 718): Improvements to Nonemployee Share-Based Payment Accounting This amendment expands the scope of the FASB’s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Internal-Use Software In August 2018, the FASB issued ASU 2018-15, Intangibles—Goodwill and Other—Internal-Use Software (Subtopic 350-40): Customer’s Accounting for Implementation Costs Incurred in a Cloud Computing Arrangement That Is a Service Contract,</t>
  </si>
  <si>
    <t>Summary of Significant Accounting Policies (Tables)</t>
  </si>
  <si>
    <t>Schedule of Property and Equipment Estimated Useful Lives</t>
  </si>
  <si>
    <t xml:space="preserve">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t>
  </si>
  <si>
    <t>Schedule of Intangible Assets Estimated Useful Lives</t>
  </si>
  <si>
    <t xml:space="preserve">The estimated useful life ranges for all identified intangible assets were as follows:
Estimated
Description
Useful Life (Yrs.)
Non-compete agreements
2-6
Supply agreements
4-15
Technology
8
Internal-use software
6
Customer relationships
12-15
Trade names
15-30 </t>
  </si>
  <si>
    <t>Acquisitions (Tables)</t>
  </si>
  <si>
    <t>Summary of the Fair Value and the Maximum Deferred and Contingent Considerations Payments</t>
  </si>
  <si>
    <t>As of September 30, 2019, the fair value and the maximum deferred and contingent considerations payments were as follows ( in thousands ):
Payment Date
Fair Value
Maximum Payment
March 2021
$
2,100
$
2,500
(1)
March 2022
1,847
2,500
(1)
March 2023
953
2,500
(2)
Total deferred and contingent consideration
$
4,900
$
7,500
(1)
Subject to the achievement of certain financial metrics.
(2)
Guaranteed.</t>
  </si>
  <si>
    <t>RDI Acquistion [Member]</t>
  </si>
  <si>
    <t>Summary of Estimated Fair Values of Assets Acquired and Liabilities Assumed on Business Purchase Date and Purchase Price Details</t>
  </si>
  <si>
    <t>The following schedule reflects the estimated fair value of assets acquired and liabilities assumed on the RDI Purchase Date: ( in thousands
Purchase Price
Balance Sheet Caption
Allocation
Total current assets
$
53
Fixed assets
11
Identified intangible assets:
Technology
3,400
Non-compete agreements
1,300
Goodwill
2,675
Total assets
7,439
Accrued expenses
(39
)
Fair value of deferred and contingent consideration – current (1)
(2,100
)
Fair value of deferred and contingent consideration – non-current (2)
(2,800
)
Cash paid at closing
$
2,500
(1)
Included in accrued expenses on the consolidated balance sheet at September 30, 2019. There was no change in the fair value from the RDI Acquisition Date to September 30, 2019.
(2)
Included in other non-current liabilities on the consolidated balance sheet at September 30, 2019. There was no change in the fair value from the RDI Acquisition Date to September 30, 2019.</t>
  </si>
  <si>
    <t>Printing Components Business Acquisition [Member]</t>
  </si>
  <si>
    <t>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t>
  </si>
  <si>
    <t>Concentration Risks (Tables)</t>
  </si>
  <si>
    <t>Sales Revenue, Segment [Member] | Faneuil [Member]</t>
  </si>
  <si>
    <t>Schedule of Concentration Percentage of Different Customers</t>
  </si>
  <si>
    <t>Faneuil
Year Ended September 30,
2019
2018
Customer A
13.8
%
15.4
%
Customer B
10.8
11.2
Customer C
10.3
10.7</t>
  </si>
  <si>
    <t>Sales Revenue, Segment [Member] | Carpets [Member]</t>
  </si>
  <si>
    <t>Carpets
Year Ended September 30,
2019
2018
Customer A
29.4
%
21.3
%
Customer B
27.3
27.7
Customer C
21.1
22.7</t>
  </si>
  <si>
    <t>Sales Revenue, Segment [Member] | Phoenix [Member]</t>
  </si>
  <si>
    <t>Phoenix
Year Ended September 30,
2019
2018
Customer A
20.8
%
19.3
%
Customer B
19.4
17.4
Customer C
13.2
11.4
Customer D
10.0
**
**
Less than 10% of Phoenix net revenue.</t>
  </si>
  <si>
    <t>Inventory Purchases [Member] | Carpets [Member]</t>
  </si>
  <si>
    <t>Carpets
Year Ended September 30,
2019
2018
Supplier A
20.1
%
20.8
%
Supplier B
17.7
**
Supplier C
10.2
14.0
Supplier D
**
11.8
**
Less than 10% of Carpets inventory purchases.</t>
  </si>
  <si>
    <t>Inventory Purchases [Member] | Phoenix [Member]</t>
  </si>
  <si>
    <t>Phoenix
Year Ended September 30,
2019
2018
Supplier A
22.7
%
26.8
%
Supplier B
**
10.2
**
Less than 10% of Phoenix inventory purchases.</t>
  </si>
  <si>
    <t>Composition of Certain Financial Statement Captions (Tables)</t>
  </si>
  <si>
    <t>Summary of Accounts Receivable</t>
  </si>
  <si>
    <t>The following table summarizes accounts receivable at the end of each reporting period:
September 30,
(in thousands)
2019
2018
Accounts receivable
$
41,251
$
42,815
Unbilled receivables
582
3,776
Accounts receivable
41,833
46,591
Less: allowance for doubtful accounts
(126
)
(208
)
Accounts receivable, net
$
41,707
$
46,383</t>
  </si>
  <si>
    <t>Summary of Inventories</t>
  </si>
  <si>
    <t>The following table summarizes inventories at the end of each reporting period:
September 30,
(in thousands)
2019
2018
Raw materials
$
3,837
$
4,017
Semi-finished goods/work in process
2,111
2,298
Finished goods
1,230
1,566
Inventories
7,178
7,881
Less: allowance for obsolete inventory
(401
)
(225
)
Inventories, net
$
6,777
$
7,656</t>
  </si>
  <si>
    <t>Summary of Property and Equipment</t>
  </si>
  <si>
    <t>The following table summarizes property and equipment at the end of each reporting period:
September 30,
(in thousands)
2019
2018
Leasehold improvements
$
31,370
$
9,334
Machinery and equipment
30,805
24,900
Building and improvements
17,403
16,459
Software
16,139
15,749
Computer and office equipment
13,273
11,319
Land
9,267
9,267
Furniture and fixtures
7,796
3,834
Vehicles
386
342
Construction and equipment in process
206
10,627
Property and equipment
126,645
101,831
Less: accumulated depreciation and amortization
(56,775
)
(41,669
)
Property and equipment, net
$
69,870
$
60,162</t>
  </si>
  <si>
    <t>Schedule of Changes in Carrying Values of Goodwill</t>
  </si>
  <si>
    <t>The following table presents changes in the carrying values of goodwill by segment for the years ended September 30, 2019 and 2018:
(in thousands)
Faneuil
Carpets
Phoenix
Total
Balance, September 30, 2017
$
21,276
$
2,555
$
31,133
$
54,964
Printing Components Business Acquisition
—
—
1,408
1,408
Balance, September 30, 2018
$
21,276
$
2,555
$
32,541
$
56,372
RDI Acquisition
2,675
—
2,675
Balance, September 30, 2019
$
23,951
$
2,555
$
32,541
$
59,047</t>
  </si>
  <si>
    <t>Summary of Intangible Assets</t>
  </si>
  <si>
    <t>The following table summarizes identified intangible assets at the end of each reporting period:
September 30, 2019
September 30, 2018
(in thousands)
Gross
Accumulated Amortization
Net
Gross
Accumulated Amortization
Net
Customer relationships
$
33,660
$
(13,039
)
$
20,621
$
34,400
$
(10,329
)
$
24,071
Trade names
10,760
(2,004
)
8,756
10,760
(1,573
)
9,187
Supply agreements
9,930
(3,002
)
6,928
10,358
(1,836
)
8,522
Technology
3,400
(71
)
3,329
—
—
—
Non-compete agreements
1,820
(311
)
1,509
2,330
(1,811
)
519
Internal-use software
580
(575
)
5
580
(479
)
101
Totals
$
60,150
$
(19,002
)
$
41,148
$
58,428
$
(16,028
)
$
42,400</t>
  </si>
  <si>
    <t>Summary of Expected Annual Amortization Expense</t>
  </si>
  <si>
    <t>The following table presents expected annual amortization expense as of September 30, 2019 ( in thousands
Year Ended September 30,
Estimated Future Amortization
2020
$
5,261
2021
4,982
2022
4,635
2023
4,635
2024
4,496
Thereafter
17,139
Total
$
41,148</t>
  </si>
  <si>
    <t>Schedule of Changes in Carrying Values of Intangible Assets</t>
  </si>
  <si>
    <t>The following table presents changes in the carrying values of intangible assets by category for the years ended September 30, 2019 and 2018:
(in thousands)
Customer Relationships
Trade Names
Supply Agreements
Technology
Non- Compete Agreements
Internal Use Software
Accumulated Amortization
Total, Net
Balance, September 30, 2017
$
34,400
$
10,760
$
5,658
$
—
$
3,030
$
580
$
(11,249
)
$
43,179
Printing Components Business Acquisition
—
—
4,700
—
—
—
4,700
Write off fully amortized intangible assets
—
—
—
—
(700
)
—
700
—
Amortization expense
—
—
—
—
—
—
(5,479
)
(5,479
)
Balance, September 30, 2018
$
34,400
$
10,760
$
10,358
$
—
$
2,330
$
580
$
(16,028
)
$
42,400
RDI Acquisition
—
—
—
3,400
1,300
—
4,700
Impairment of intangible assets**
(740
)
—
(428
)
—
—
—
422
(746
)
Write off fully amortized intangible assets
—
—
—
—
(1,810
)
—
1,810
—
Amortization expense
—
—
—
—
—
—
(5,206
)
(5,206
)
Balance, September 30, 2019
$
33,660
$
10,760
$
9,930
$
3,400
$
1,820
$
580
$
(19,002
)
$
41,148
**
During the year ended September 30, 2019, Faneuil recorded an impairment of intangible assets of $0.8 million to write off the remaining carrying value of one customer relationship intangible asset acquired as part of the CMO Business acquisition in May 2017. During the fourth quarter of the year ended September 30, 2019, certain conditions came to light, largely the lack of profitability related to one customer contract, which indicated that the carrying value of the asset may not be fully recoverable. As such, management performed an impairment test based on a comparison of the undiscounted cash flows expected to be generated by the asset, to the recorded value of the asset, and concluded that the associated cash flows did not support the carrying value of the intangible asset and Faneuil recorded a full impairment charge.</t>
  </si>
  <si>
    <t>Summary of Accrued Expenses</t>
  </si>
  <si>
    <t xml:space="preserve">The following table summarizes accrued liabilities at the end of each reporting period:
September 30,
(in thousands)
2019
2018
Accrued compensation and related taxes
$
8,041
$
7,275
Rebates payable
2,157
1,491
Acquisition contingent consideration
2,100
—
Deferred lease incentives
1,159
389
Medical and benefit-related payables
964
609
Interest payable
723
676
Other
342
734
Call center buildouts**
274
2,700
Deferred rent
112
174
Sales tax payable
111
193
Accrued board of director fees
109
130
Total accrued expenses
$
16,092
$
14,371
**
At September 30, 2019, Faneuil’s call center buildouts were complete. </t>
  </si>
  <si>
    <t>Loss Per Share (Tables)</t>
  </si>
  <si>
    <t>Summary of Basic and Diluted Loss Per Common Share</t>
  </si>
  <si>
    <t>ALJ computed basic and diluted loss per common share for each period as follows:
Year Ended September 30,
( in thousands, except per share amounts
2019
2018
Net loss
$
(15,979
)
$
(7,332
)
Weighted-average shares of common stock outstanding - basic and diluted
38,710
37,856
Loss per share of common stock–basic and diluted
$
(0.41
)
$
(0.19
)</t>
  </si>
  <si>
    <t>Debt (Tables)</t>
  </si>
  <si>
    <t>Summary of Line of Credit, Current and Noncurrent Term Loan Payables</t>
  </si>
  <si>
    <t>The following table summarizes ALJ’s line of credit, and current and noncurrent term loan balances at the end of each reporting period:
September 30,
(in thousands)
2019
2018
Line of credit:
Line of credit
$
9,823
$
8,739
Less: deferred loan costs
(451
)
(145
)
Line of credit, net of deferred loan costs
$
9,372
$
8,594
Current portion of term loans:
Current portion of term loan
$
8,200
$
9,470
Current portion of equipment financing
1,336
—
Less: deferred loan costs
(417
)
(875
)
Current portion of term loans, net of deferred loan costs
$
9,119
$
8,595
Term loans, less current portion:
Term loan, less current portion
$
72,882
$
75,504
Equipment financing, less current portion
1,765
—
Less: deferred loan costs
(1,033
)
(709
)
Term loans, less current portion, net of deferred loan costs
$
73,614
$
74,795</t>
  </si>
  <si>
    <t>Summary of Financing Agreement and Amendments</t>
  </si>
  <si>
    <t xml:space="preserve">The Financing Agreement and the amendments thereto are summarized below ( dollars in thousands
Description
Use of Proceeds
Origination Date
Interest Rate *
Quarterly Payments
Balance at September 30, 2019
Term Loan:
Financing Agreement
Phoenix acquisition
August 2015
8.87% to 9.28%
$
1,610
$
63,672
First Amendment
Color Optics acquisition
July 2016
8.87% to 9.28%
175
6,936
Third Amendment
Printing Components Business acquisition
October 2017
8.87% to 9.28%
151
5,951
Fourth Amendment
Working capital
November 2018
8.87% to 9.28%
114
4,523
Totals
$
2,050
$
81,082
Line of Credit:
Cerberus/PNC Revolver (includes Second and Fifth Amendments)
Working capital
August 2015
11.00% to 11.25%
$
—
$
9,823
*
Range of annual percentage interest rates (“APR”) accrued during the year ended September 30, 2019. </t>
  </si>
  <si>
    <t>Schedule of Estimated Future Minimum Payments under Debt</t>
  </si>
  <si>
    <t>Estimated Future Minimum Principal Payments As of September 30, 2019, estimated future minimum principal payments for the Cerberus Debt and Equipment Financing are as follows ( in thousands
Year Ended September 30,
Equipment Financing
Cerberus Debt
Total
2020
$
1,336
$
8,200
$
9,536
2021
1,403
8,200
9,603
2022
362
8,200
8,562
2023
—
8,200
8,200
2024*
—
58,105
58,105
Total
$
3,101
$
90,905
$
94,006
*
The majority of this amount is the final balloon payment due at maturity, December 1, 2023.</t>
  </si>
  <si>
    <t>Schedule of Future Minimum Lease Payments under Non-Cancelable Capital Leases</t>
  </si>
  <si>
    <t>As of September 30, 2019, future minimum payments under non-cancelable capital leases with initial or remaining terms of one year or more are as follows ( in thousands
Year Ended September 30,
Estimated Future Payments
2020
$
2,714
2021
1,349
2022
740
2023
526
2024
177
Total minimum required payments
5,506
Less: current portion of capital lease obligations
(2,535
)
Less: imputed interest
(348
)
Capital lease obligations, less current portion
$
2,623</t>
  </si>
  <si>
    <t>Commitments and Contingencies (Tables)</t>
  </si>
  <si>
    <t>Schedule of Future Minimum Rental Commitments under Noncancellable Leases</t>
  </si>
  <si>
    <t>As of September 30, 2019, future minimum rental commitments under noncancellable leases were as follows ( in thousands
Year Ended September 30,
Future Minimum Lease Payments
2020
$
7,883
2021
6,424
2022
5,558
2023
5,454
2024
5,608
Thereafter
23,879
Total
$
54,806</t>
  </si>
  <si>
    <t>Equity (Tables)</t>
  </si>
  <si>
    <t>Summary of Total Stock-Based Compensation Expense Included in Consolidated Statements of Operations</t>
  </si>
  <si>
    <t>The following table sets forth the total stock-based compensation expense included in ALJ’s consolidated statements of operations:
Year Ended September 30,
(in thousands)
2019
2018
Stock options
$
337
$
639
Common stock awards
330
415
Total
$
667
$
1,054</t>
  </si>
  <si>
    <t>Summary of Stock Option Activity</t>
  </si>
  <si>
    <t>The following table summarizes stock option activity during the years ended September 30, 2019 and 2018:
Number of Options
Weighted- Average Exercise Price
Outstanding at September 30, 2017
1,904,000
$
3.11
Exercised
(300,000
)
0.93
Granted
160,000
2.17
Forfeited or expired
(90,000
)
3.61
Outstanding at September 30, 2018
1,674,000
3.38
Forfeited or expired
(20,000
)
3.13
Outstanding at September 30, 2019
1,654,000
3.39
Vested or Expected to Vest at September 30, 2019
1,654,000
$
3.39</t>
  </si>
  <si>
    <t>Summary of Stock Options Outstanding and Exercisable by Price Range</t>
  </si>
  <si>
    <t>The following table summarizes all options outstanding and exercisable by price range as of September 30, 2019:
Options Outstanding
Options Exercisable
Range of Exercise Price
Number Outstanding
Weighted- Average Remaining Contractual Life
Weighted- Average Exercise Price
Number Exercisable
Weighted- Average Exercise Price
$1.00
134,000
0.90
$
1.00
134,000
$
1.00
$2.10 - $3.33
720,000
7.99
3.02
426,667
3.12
$4.00 - $4.27
800,000
4.17
4.12
800,000
4.12
1,654,000
5.57
3.39
1,360,667
3.50</t>
  </si>
  <si>
    <t>Income Taxes (Tables)</t>
  </si>
  <si>
    <t>Summary of (Loss) Income Before Taxes and Provision for (Benefit from) Income Taxes</t>
  </si>
  <si>
    <t>Loss before income taxes and the provision for income taxes for the years ended September 30, 2019 and 2018 consisted of the following:
Year Ended September 30,
(in thousands)
2019
2018
Loss before income taxes
$
(5,973
)
$
(3,033
)
Provision for income taxes:
Current:
Federal
—
—
State
(469
)
(886
)
Total current (provision for) income taxes
(469
)
(886
)
Deferred:
Federal
(9,748
)
(3,437
)
State
211
24
Total (provision for) benefit from deferred income taxes
(9,537
)
(3,413
)
Total (provision for) benefit from income taxes
$
(10,006
)
$
(4,299
)
Effective tax rate
(167.5
)%
(141.7
)%</t>
  </si>
  <si>
    <t>Summary of Statutory Federal Income Tax Rate and Effective Tax Rate</t>
  </si>
  <si>
    <t xml:space="preserve">The difference between the statutory federal income tax rate and the effective tax rate for the years ended September 30, 2019 and 2018 was as follows:
Year Ended September 30,
2019
2018
Statutory federal income tax rate
21.0
%
28.1
%
Increase (reduction) in rate resulting from:
Change in valuation allowance and other
(185.7
)
202.5
Permanent differences
(1.9
)
0.4
State tax, net of federal benefit
(0.5
)
(5.3
)
Change in corporate tax rate
(0.4
)
(367.4
)
Effective tax rate
(167.5
)%
(141.7
)% </t>
  </si>
  <si>
    <t>Significant Components of Company's Deferred Tax Assets and Liabilities</t>
  </si>
  <si>
    <t>Significant components of the Company’s deferred tax assets and liabilities as of September 30, 2019 and 2018 were as follows:
Year Ended September 30,
(in thousands)
2019
2018
Deferred tax assets:
Net operating loss carryforward
$
29,010
$
30,301
Accrued expenses and other
1,783
1,720
Other (work opportunity and alternative minimum tax credit carryforwards)
1,300
1,881
Interest expense carryover
802
—
Deferred revenue
328
771
Allowance for doubtful accounts
29
48
Gross deferred tax assets
33,252
34,721
Less: valuation allowance
(28,793
)
(17,718
)
Net deferred tax assets
4,459
17,003
Deferred tax liabilities:
Intangible assets
(5,278
)
(6,108
)
Land and depreciable assets
(1,705
)
(2,927
)
Prepaid expenses
(271
)
(329
)
Total deferred tax liabilities
(7,254
)
(9,364
)
Net deferred tax (liabilities) assets
$
(2,795
)
$
7,639</t>
  </si>
  <si>
    <t>Summary of Net Operating Loss Carryforwards</t>
  </si>
  <si>
    <t>ALJ’s NOL carryforwards by year of expiration are as follows ( in thousands
Year Ended September 30,
Amount of Expiring NOL
2022
$
115,199
2023
7,762
2024
9,256
2025
2,803
Thereafter
3,122
Total
$
138,142</t>
  </si>
  <si>
    <t>Reportable Segments and Geographic Information (Tables)</t>
  </si>
  <si>
    <t>Summary of Segment Information</t>
  </si>
  <si>
    <t xml:space="preserve">The following tables present ALJ’s segment information as of or for the years ended September 30, 2019 and 2018:
As of or for the Year Ended September 30, 2019
(in thousands)
Faneuil
Carpets
Phoenix
ALJ
Consolidated
Total assets
$
106,659
$
10,353
$
112,181
$
1,984
$
231,177
Net revenue
$
196,802
$
48,978
$
109,217
$
—
$
354,997
Segment adjusted EBITDA
$
8,832
$
1,557
$
20,533
$
(3,224
)
$
27,698
Depreciation and amortization
(20,553
)
Interest expense
(10,611
)
Provision for income taxes
(10,006
)
Impairment of intangible assets
(746
)
Stock-based compensation
(667
)
Lease payments in anticipation of facility shutdown
(556
)
Loan amendment fees
(337
)
Restructuring expenses
(239
)
Acquisition-related expenses
(178
)
Disposal of assets and other gain, net
216
Net loss
$
(15,979
)
As of or for the Year Ended September 30, 2018
(in thousands)
Faneuil
Carpets
Phoenix
ALJ
Consolidated
Total assets
$
93,999
$
12,447
$
117,190
$
7,832
$
231,468
Net revenue
$
188,233
$
68,404
$
113,139
$
—
$
369,776
Segment adjusted EBITDA
$
13,127
$
453
$
22,077
$
(2,553
)
$
33,104
Depreciation and amortization
(19,048
)
Interest expense
(10,558
)
Provision from income taxes
(4,299
)
Litigation loss (note 8)
(2,910
)
Restructuring expenses
(2,314
)
Stock-based compensation
(1,054
)
Acquisition-related expenses
(280
)
Lease payments in anticipation of facility shutdown
(250
)
Disposal of assets and other gain, net
277
Net loss
$
(7,332
) </t>
  </si>
  <si>
    <t>Summary of Significant Accounting Policies - Schedule of Property and Equipment Estimated Useful Lives (Detail)</t>
  </si>
  <si>
    <t>Computer and Office Equipment [Member] | Minimum [Member]</t>
  </si>
  <si>
    <t>Property, Plant and Equipment [Line Items]</t>
  </si>
  <si>
    <t>Property and equipment, useful life</t>
  </si>
  <si>
    <t>3 years</t>
  </si>
  <si>
    <t>Computer and Office Equipment [Member] | Maximum [Member]</t>
  </si>
  <si>
    <t>7 years</t>
  </si>
  <si>
    <t>Computer Software [Member] | Minimum [Member]</t>
  </si>
  <si>
    <t>Computer Software [Member] | Maximum [Member]</t>
  </si>
  <si>
    <t>6 years</t>
  </si>
  <si>
    <t>Furniture and Fixtures [Member] | Minimum [Member]</t>
  </si>
  <si>
    <t>Furniture and Fixtures [Member] | Maximum [Member]</t>
  </si>
  <si>
    <t>10 years</t>
  </si>
  <si>
    <t>Leasehold Improvements [Member]</t>
  </si>
  <si>
    <t>Shorter of useful life or lease term</t>
  </si>
  <si>
    <t>Equipment under Capital Leases [Member]</t>
  </si>
  <si>
    <t>Equipment [Member] | Minimum [Member]</t>
  </si>
  <si>
    <t>5 years</t>
  </si>
  <si>
    <t>Equipment [Member] | Maximum [Member]</t>
  </si>
  <si>
    <t>12 years</t>
  </si>
  <si>
    <t>Vehicles and Commercial Trucks [Member]</t>
  </si>
  <si>
    <t>Buildings [Member] | Minimum [Member]</t>
  </si>
  <si>
    <t>Buildings [Member] | Maximum [Member]</t>
  </si>
  <si>
    <t>40 years</t>
  </si>
  <si>
    <t>Land [Member]</t>
  </si>
  <si>
    <t>indefinite</t>
  </si>
  <si>
    <t>Summary of Significant Accounting Policies - Additional Information (Detail)</t>
  </si>
  <si>
    <t>Sep. 30, 2019USD ($)Unitshares</t>
  </si>
  <si>
    <t>Sep. 30, 2018USD ($)Unit$ / shares</t>
  </si>
  <si>
    <t>Oct. 01, 2019USD ($)</t>
  </si>
  <si>
    <t>Oct. 01, 2018USD ($)</t>
  </si>
  <si>
    <t>Summary Of Significant Accounting Policies [Line Items]</t>
  </si>
  <si>
    <t>Goodwill impairment</t>
  </si>
  <si>
    <t>Number of reporting units | Unit</t>
  </si>
  <si>
    <t>Change in goodwill allocation, description</t>
  </si>
  <si>
    <t>The Company assesses the recoverability of goodwill on an annual basis in accordance with ASC 350 Intangibles - Goodwill and Other. The measurement date is September 30, or more frequently, if events or circumstances indicate that it is more likely than not that the fair value of a reporting unit is less than the carrying value. The Company can elect to perform a quantitative or qualitative test of impairment. For the years ended September 30, 2019 and 2018, the Company performed a quantitative impairment assessment for goodwill. The Company calculated the fair value of its three reporting units using both the income method and the market method to estimate fair value.</t>
  </si>
  <si>
    <t>Stock options, expected dividend yield</t>
  </si>
  <si>
    <t>0.00%</t>
  </si>
  <si>
    <t>Stock options issued during period | shares</t>
  </si>
  <si>
    <t>Weighted average expected option life</t>
  </si>
  <si>
    <t>Stock options, expected volatility</t>
  </si>
  <si>
    <t>50.90%</t>
  </si>
  <si>
    <t>Stock options, expected annual risk free interest rate</t>
  </si>
  <si>
    <t>2.80%</t>
  </si>
  <si>
    <t>Weighted average fair value of options granted, per share | $ / shares</t>
  </si>
  <si>
    <t>Fair Value, Inputs, Level 1 [Member]</t>
  </si>
  <si>
    <t>Assets, fair value disclosure</t>
  </si>
  <si>
    <t>Liabilities, fair value disclosure</t>
  </si>
  <si>
    <t>Fair Value, Inputs, Level 2 [Member]</t>
  </si>
  <si>
    <t>Fair Value, Inputs, Level 3 [Member]</t>
  </si>
  <si>
    <t>Phoenix [Member]</t>
  </si>
  <si>
    <t>Percentage of rebate earned</t>
  </si>
  <si>
    <t>100.00%</t>
  </si>
  <si>
    <t>Faneuil [Member]</t>
  </si>
  <si>
    <t>Goodwill impairment test, income method</t>
  </si>
  <si>
    <t>50.00%</t>
  </si>
  <si>
    <t>Goodwill impairment test, market method</t>
  </si>
  <si>
    <t>Carpets [Member]</t>
  </si>
  <si>
    <t>Maximum [Member] | Faneuil [Member] | Subsequent Event [Member] | Accumulated Deficit [Member] | Accounting Standards Update 2014-09 [Member]</t>
  </si>
  <si>
    <t>New accounting pronouncement or change in accounting principle cumulative effect of change on equity or net assets</t>
  </si>
  <si>
    <t>Maximum [Member] | Carpets [Member] | Subsequent Event [Member] | Accumulated Deficit [Member] | Accounting Standards Update 2014-09 [Member]</t>
  </si>
  <si>
    <t>Maximum [Member] | Phoenix [Member] | Subsequent Event [Member] | Accumulated Deficit [Member] | Accounting Standards Update 2014-09 [Member]</t>
  </si>
  <si>
    <t>Maximum [Member] | Workers' Compensation Claims [Member] | Faneuil [Member]</t>
  </si>
  <si>
    <t>Self-insured amount</t>
  </si>
  <si>
    <t>Maximum [Member] | Workers' Compensation Claims [Member] | Carpets [Member]</t>
  </si>
  <si>
    <t>Minimum [Member]</t>
  </si>
  <si>
    <t>Percentage of tax benefit likely to be realized upon ultimate settlement for recognized tax position</t>
  </si>
  <si>
    <t>Summary of Significant Accounting Policies - Schedule of Intangible Assets Estimated Useful Lives (Detail)</t>
  </si>
  <si>
    <t>Technology [Member]</t>
  </si>
  <si>
    <t>Finite-Lived Intangible Assets [Line Items]</t>
  </si>
  <si>
    <t>Estimated Useful Life (Yrs)</t>
  </si>
  <si>
    <t>8 years</t>
  </si>
  <si>
    <t>Internal-use Software [Member]</t>
  </si>
  <si>
    <t>Minimum [Member] | Non-compete Agreements [Member]</t>
  </si>
  <si>
    <t>2 years</t>
  </si>
  <si>
    <t>Minimum [Member] | Supply Agreements [Member]</t>
  </si>
  <si>
    <t>4 years</t>
  </si>
  <si>
    <t>Minimum [Member] | Customer Relationships [Member]</t>
  </si>
  <si>
    <t>Minimum [Member] | Trade Names [Member]</t>
  </si>
  <si>
    <t>15 years</t>
  </si>
  <si>
    <t>Maximum [Member] | Non-compete Agreements [Member]</t>
  </si>
  <si>
    <t>Maximum [Member] | Supply Agreements [Member]</t>
  </si>
  <si>
    <t>Maximum [Member] | Customer Relationships [Member]</t>
  </si>
  <si>
    <t>Maximum [Member] | Trade Names [Member]</t>
  </si>
  <si>
    <t>30 years</t>
  </si>
  <si>
    <t>Acquisitions - Additional Information (Detail) $ in Thousands</t>
  </si>
  <si>
    <t>Jul. 31, 2019USD ($)</t>
  </si>
  <si>
    <t>Oct. 02, 2017USD ($)Investor</t>
  </si>
  <si>
    <t>Sep. 30, 2019USD ($)</t>
  </si>
  <si>
    <t>Sep. 30, 2018USD ($)</t>
  </si>
  <si>
    <t>Business Acquisition [Line Items]</t>
  </si>
  <si>
    <t>Payments to acquisition of business assets and liabilities</t>
  </si>
  <si>
    <t>Acquistion related costs</t>
  </si>
  <si>
    <t>Cash consideration paid on acquisition</t>
  </si>
  <si>
    <t>Contingent earn out consideration</t>
  </si>
  <si>
    <t>Contingent earn-out consideration payment period</t>
  </si>
  <si>
    <t>Contingent guaranteed payout consideration</t>
  </si>
  <si>
    <t>Percentage of business acquired</t>
  </si>
  <si>
    <t>Maximum measurement period for estimates of assets acquired and liabilities assumed</t>
  </si>
  <si>
    <t>1 year</t>
  </si>
  <si>
    <t>Cash paid at closing</t>
  </si>
  <si>
    <t>Realtime Digital Innovations LLC [Member]</t>
  </si>
  <si>
    <t>LSC and Moore-Langen [Member] | Phoenix [Member]</t>
  </si>
  <si>
    <t>Printing Components Business Acquisition [Member] | Executive Chairman [Member]</t>
  </si>
  <si>
    <t>Printing Components Business Acquisition [Member] | Common Stock [Member] | Private Offering [Member]</t>
  </si>
  <si>
    <t>Business acquisition common stock sold, value</t>
  </si>
  <si>
    <t>Business acquisition common stock sold to number of investors | Investor</t>
  </si>
  <si>
    <t>Printing Components Business Acquisition [Member] | Cerberus Term Loan [Member]</t>
  </si>
  <si>
    <t>Proceeds from debt</t>
  </si>
  <si>
    <t>Printing Components Business Acquisition [Member] | Phoenix [Member]</t>
  </si>
  <si>
    <t>Business acquisition amount withheld from consideration paid</t>
  </si>
  <si>
    <t>RDI Acquistion And Printing Components Business Acquistion [Member] | Selling, General and Administrative Expense [Member]</t>
  </si>
  <si>
    <t>Acquisitions - Summary of Estimated Fair Values of Assets Acquired and Liabilities Assumed on Business Purchase Date and Purchase Price Details (Detail) - USD ($) $ in Thousands</t>
  </si>
  <si>
    <t>Jul. 31, 2019</t>
  </si>
  <si>
    <t>Oct. 02, 2017</t>
  </si>
  <si>
    <t>Sep. 30, 2017</t>
  </si>
  <si>
    <t>Identified intangible assets:</t>
  </si>
  <si>
    <t>Balance Sheet Caption</t>
  </si>
  <si>
    <t>Fixed assets</t>
  </si>
  <si>
    <t>Fair value of deferred and contingent consideration – current</t>
  </si>
  <si>
    <t>Fair value of deferred and contingent consideration – non-current</t>
  </si>
  <si>
    <t>RDI Acquistion [Member] | Technology [Member]</t>
  </si>
  <si>
    <t>Identified intangible assets</t>
  </si>
  <si>
    <t>RDI Acquistion [Member] | Non-compete Agreements [Member]</t>
  </si>
  <si>
    <t>Purchase price</t>
  </si>
  <si>
    <t>Break Out of Components of Purchase Price Consideration</t>
  </si>
  <si>
    <t>Term loan (Note 7)</t>
  </si>
  <si>
    <t>Common stock issued (Note 9)</t>
  </si>
  <si>
    <t>Cash received from exercise of stock option</t>
  </si>
  <si>
    <t>Printing Components Business Acquisition [Member] | Supply Agreements/Contract Backlog [Member]</t>
  </si>
  <si>
    <t>Acquisitions - Summary of The Fair Value And The Maximum Deferred And Contingent Considerations Payments (Detail) $ in Thousands</t>
  </si>
  <si>
    <t>Fair Value And The Maximum Deferred And Contingent Considerations Payment [Line Items]</t>
  </si>
  <si>
    <t>Fair Value</t>
  </si>
  <si>
    <t>Maximum Payment</t>
  </si>
  <si>
    <t>March 2021 [Member]</t>
  </si>
  <si>
    <t>March 2022 [Member]</t>
  </si>
  <si>
    <t>March 2023 [Member]</t>
  </si>
  <si>
    <t>Concentration Risks - Additional Information (Detail) $ in Millions</t>
  </si>
  <si>
    <t>Sep. 30, 2019USD ($)CustomerSegment</t>
  </si>
  <si>
    <t>Sep. 30, 2018Customer</t>
  </si>
  <si>
    <t>Concentration Risk [Line Items]</t>
  </si>
  <si>
    <t>Accounts receivable</t>
  </si>
  <si>
    <t>Customer Concentration Risk [Member] | Sales Revenue, Net [Member]</t>
  </si>
  <si>
    <t>Number of customers that represent more than 10% of consolidated net revenue | Customer</t>
  </si>
  <si>
    <t>Customer Concentration Risk [Member] | Sales Revenue, Net [Member] | Minimum [Member]</t>
  </si>
  <si>
    <t>Concentration risk, percentage</t>
  </si>
  <si>
    <t>10.00%</t>
  </si>
  <si>
    <t>Supplier Concentration Risk [Member]</t>
  </si>
  <si>
    <t>Number of segments representing more than 10% supplier contribution | Segment</t>
  </si>
  <si>
    <t>Supplier Concentration Risk [Member] | Inventory Purchases [Member] | Minimum [Member]</t>
  </si>
  <si>
    <t>Supplier Concentration Risk [Member] | Inventory Purchases [Member] | Maximum [Member] | Carpets [Member]</t>
  </si>
  <si>
    <t>Supplier Concentration Risk [Member] | Inventory Purchases [Member] | Maximum [Member] | Phoenix [Member]</t>
  </si>
  <si>
    <t>Concentration Risks - Major Customers and Accounts Receivable - Schedule of Concentration Percentage of Different Customers (Detail) - Sales Revenue, Segment [Member] - Customer Concentration Risk [Member]</t>
  </si>
  <si>
    <t>Customer A [Member] | Faneuil [Member]</t>
  </si>
  <si>
    <t>13.80%</t>
  </si>
  <si>
    <t>15.40%</t>
  </si>
  <si>
    <t>Customer A [Member] | Carpets [Member]</t>
  </si>
  <si>
    <t>29.40%</t>
  </si>
  <si>
    <t>21.30%</t>
  </si>
  <si>
    <t>Customer A [Member] | Phoenix [Member]</t>
  </si>
  <si>
    <t>20.80%</t>
  </si>
  <si>
    <t>19.30%</t>
  </si>
  <si>
    <t>Customer B [Member] | Faneuil [Member]</t>
  </si>
  <si>
    <t>10.80%</t>
  </si>
  <si>
    <t>11.20%</t>
  </si>
  <si>
    <t>Customer B [Member] | Carpets [Member]</t>
  </si>
  <si>
    <t>27.30%</t>
  </si>
  <si>
    <t>27.70%</t>
  </si>
  <si>
    <t>Customer B [Member] | Phoenix [Member]</t>
  </si>
  <si>
    <t>19.40%</t>
  </si>
  <si>
    <t>17.40%</t>
  </si>
  <si>
    <t>Customer C [Member] | Faneuil [Member]</t>
  </si>
  <si>
    <t>10.30%</t>
  </si>
  <si>
    <t>10.70%</t>
  </si>
  <si>
    <t>Customer C [Member] | Carpets [Member]</t>
  </si>
  <si>
    <t>21.10%</t>
  </si>
  <si>
    <t>22.70%</t>
  </si>
  <si>
    <t>Customer C [Member] | Phoenix [Member]</t>
  </si>
  <si>
    <t>13.20%</t>
  </si>
  <si>
    <t>11.40%</t>
  </si>
  <si>
    <t>Customer D [Member] | Phoenix [Member]</t>
  </si>
  <si>
    <t>Concentration Risks - Major Customers and Accounts Receivable - Schedule of Concentration Percentage of Different Customers (Parenthetical) (Detail)</t>
  </si>
  <si>
    <t>Maximum [Member] | Sales Revenue, Segment [Member] | Customer Concentration Risk [Member] | Phoenix [Member]</t>
  </si>
  <si>
    <t>Concentration Risks - Supplier Risk - Schedule of Concentration Percentage of Different Customers (Detail) - Supplier Concentration Risk [Member] - Inventory Purchases [Member]</t>
  </si>
  <si>
    <t>Supplier A [Member] | Carpets [Member]</t>
  </si>
  <si>
    <t>20.10%</t>
  </si>
  <si>
    <t>Supplier A [Member] | Phoenix [Member]</t>
  </si>
  <si>
    <t>26.80%</t>
  </si>
  <si>
    <t>Supplier B [Member] | Carpets [Member]</t>
  </si>
  <si>
    <t>17.70%</t>
  </si>
  <si>
    <t>Supplier B [Member] | Phoenix [Member]</t>
  </si>
  <si>
    <t>10.20%</t>
  </si>
  <si>
    <t>Supplier C [Member] | Carpets [Member]</t>
  </si>
  <si>
    <t>14.00%</t>
  </si>
  <si>
    <t>Supplier D [Member] | Carpets [Member]</t>
  </si>
  <si>
    <t>11.80%</t>
  </si>
  <si>
    <t>Concentration Risks - Supplier Risk - Schedule of Concentration Percentage of Different Customers (Parenthetical) (Detail) - Inventory Purchases [Member] - Supplier Concentration Risk [Member]</t>
  </si>
  <si>
    <t>Maximum [Member] | Carpets [Member]</t>
  </si>
  <si>
    <t>Maximum [Member] | Phoenix [Member]</t>
  </si>
  <si>
    <t>Composition of Certain Financial Statement Captions - Summary of Accounts Receivable (Detail) - USD ($) $ in Thousands</t>
  </si>
  <si>
    <t>Accounts Receivable Net Current [Abstract]</t>
  </si>
  <si>
    <t>Unbilled receivables</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ies</t>
  </si>
  <si>
    <t>Less: allowance for obsolete inventory</t>
  </si>
  <si>
    <t>Composition of Certain Financial Statement Captions - Summary of Property and Equipment (Detail) - USD ($) $ in Thousands</t>
  </si>
  <si>
    <t>Property and equipment, gross</t>
  </si>
  <si>
    <t>Less: accumulated depreciation and amortization</t>
  </si>
  <si>
    <t>Machinery and Equipment [Member]</t>
  </si>
  <si>
    <t>Building and Improvements [Member]</t>
  </si>
  <si>
    <t>Software [Member]</t>
  </si>
  <si>
    <t>Computer and Office Equipment [Member]</t>
  </si>
  <si>
    <t>Furniture and Fixtures [Member]</t>
  </si>
  <si>
    <t>Vehicles [Member]</t>
  </si>
  <si>
    <t>Construction and Equipment In Process [Member]</t>
  </si>
  <si>
    <t>Composition of Certain Financial Statement Captions - Additional Information (Detail) - USD ($) $ in Thousands</t>
  </si>
  <si>
    <t>Depreciation and amortization expense including capital leased assets</t>
  </si>
  <si>
    <t>Intangible asset amortization expense</t>
  </si>
  <si>
    <t>Composition of Certain Financial Statement Captions - Schedule of Changes in Carrying Values of Goodwill (Detail) - USD ($) $ in Thousands</t>
  </si>
  <si>
    <t>Goodwill [Line Items]</t>
  </si>
  <si>
    <t>Printing Components Business [Member]</t>
  </si>
  <si>
    <t>Faneuil [Member] | RDI Acquistion [Member]</t>
  </si>
  <si>
    <t>Phoenix [Member] | Printing Components Business [Member]</t>
  </si>
  <si>
    <t>Composition of Certain Financial Statement Captions - Summary of Intangible Assets (Detail) - USD ($) $ in Thousands</t>
  </si>
  <si>
    <t>Gross</t>
  </si>
  <si>
    <t>Accumulated Amortization</t>
  </si>
  <si>
    <t>Net</t>
  </si>
  <si>
    <t>Customer Relationships [Member]</t>
  </si>
  <si>
    <t>Trade Names [Member]</t>
  </si>
  <si>
    <t>Supply Agreements [Member]</t>
  </si>
  <si>
    <t>Non-compete Agreements [Member]</t>
  </si>
  <si>
    <t>Composition of Certain Financial Statement Captions - Summary of Expected Annual Amortization Expense (Detail) - USD ($) $ in Thousands</t>
  </si>
  <si>
    <t>Finite Lived Intangible Assets Future Amortization Expense [Abstract]</t>
  </si>
  <si>
    <t>2020</t>
  </si>
  <si>
    <t>2021</t>
  </si>
  <si>
    <t>2022</t>
  </si>
  <si>
    <t>2023</t>
  </si>
  <si>
    <t>2024</t>
  </si>
  <si>
    <t>Thereafter</t>
  </si>
  <si>
    <t>Composition of Certain Financial Statement Captions - Schedule of Changes in Carrying Values of Intangible Assets (Detail) - USD ($) $ in Thousands</t>
  </si>
  <si>
    <t>Impairment of intangible assets, accumulate amortization</t>
  </si>
  <si>
    <t>Write off of fully amortized intangible assets, accumulated amortization</t>
  </si>
  <si>
    <t>Amortization expense</t>
  </si>
  <si>
    <t>Business Acquisition</t>
  </si>
  <si>
    <t>Supply Agreements [Member] | Printing Components Business [Member]</t>
  </si>
  <si>
    <t>Technology [Member] | RDI Acquistion [Member]</t>
  </si>
  <si>
    <t>Write off fully amortized intangible assets</t>
  </si>
  <si>
    <t>Non-compete Agreements [Member] | RDI Acquistion [Member]</t>
  </si>
  <si>
    <t>Composition of Certain Financial Statement Captions - Schedule of Changes in Carrying Values of Intangible Assets (Parenthetical) (Detail) $ in Thousands</t>
  </si>
  <si>
    <t>Composition of Certain Financial Statement Captions - Summary of Accrued Expenses (Detail) - USD ($) $ in Thousands</t>
  </si>
  <si>
    <t>Accrued Liabilities Current [Abstract]</t>
  </si>
  <si>
    <t>Accrued compensation and related taxes</t>
  </si>
  <si>
    <t>Rebates payable</t>
  </si>
  <si>
    <t>Acquisition contingent consideration</t>
  </si>
  <si>
    <t>Deferred lease incentives</t>
  </si>
  <si>
    <t>Medical and benefit-related payables</t>
  </si>
  <si>
    <t>Interest payable</t>
  </si>
  <si>
    <t>Other</t>
  </si>
  <si>
    <t>Call center buildouts</t>
  </si>
  <si>
    <t>Deferred rent</t>
  </si>
  <si>
    <t>Sales tax payable</t>
  </si>
  <si>
    <t>Accrued board of director fees</t>
  </si>
  <si>
    <t>Total accrued expenses</t>
  </si>
  <si>
    <t>Loss Per Share - Summary of Basic and Diluted Loss Per Common Share (Detail) - USD ($) $ / shares in Units, shares in Thousands, $ in Thousands</t>
  </si>
  <si>
    <t>Loss Per Share - Additional Information (Detail) - shares shares in Millions</t>
  </si>
  <si>
    <t>Common Stock Equivalents [Member]</t>
  </si>
  <si>
    <t>Antidilutive Securities Excluded From Computation Of Earnings Per Share [Line Items]</t>
  </si>
  <si>
    <t>Common stock equivalents excluded from computation of diluted loss per common share</t>
  </si>
  <si>
    <t>Debt - Summary of Line of Credit, Current and Noncurrent Term Loan Payables (Detail) - USD ($) $ in Thousands</t>
  </si>
  <si>
    <t>Line of credit:</t>
  </si>
  <si>
    <t>Line of credit</t>
  </si>
  <si>
    <t>Less: deferred loan costs</t>
  </si>
  <si>
    <t>Current portion of term loans:</t>
  </si>
  <si>
    <t>Current portion of term loan</t>
  </si>
  <si>
    <t>Current portion of equipment financing</t>
  </si>
  <si>
    <t>Term loans, less current portion:</t>
  </si>
  <si>
    <t>Term loan, less current portion</t>
  </si>
  <si>
    <t>Equipment financing, less current portion</t>
  </si>
  <si>
    <t>Debt - Additional Information (Detail)</t>
  </si>
  <si>
    <t>Jul. 31, 2019USD ($)Customer</t>
  </si>
  <si>
    <t>Dec. 31, 2018USD ($)</t>
  </si>
  <si>
    <t>Nov. 28, 2018USD ($)Customer</t>
  </si>
  <si>
    <t>Dec. 31, 2019</t>
  </si>
  <si>
    <t>Sep. 30, 2019USD ($)Cost</t>
  </si>
  <si>
    <t>Jun. 30, 2019USD ($)</t>
  </si>
  <si>
    <t>Aug. 31, 2015USD ($)</t>
  </si>
  <si>
    <t>Debt Instrument [Line Items]</t>
  </si>
  <si>
    <t>Debt instrument maturity date</t>
  </si>
  <si>
    <t>Dec. 1,
		2023</t>
  </si>
  <si>
    <t>Financing Agreement [Member]</t>
  </si>
  <si>
    <t>Leverage ratio</t>
  </si>
  <si>
    <t>Equipment Financing [Member] | Phoenix [Member]</t>
  </si>
  <si>
    <t>Agreement term</t>
  </si>
  <si>
    <t>36 months</t>
  </si>
  <si>
    <t>Frequency of periodic payment</t>
  </si>
  <si>
    <t>monthly</t>
  </si>
  <si>
    <t>Interest rate fixed percentage</t>
  </si>
  <si>
    <t>4.94%</t>
  </si>
  <si>
    <t>Equipment Financing [Member] | Phoenix [Member] | Heidelberg Press [Member]</t>
  </si>
  <si>
    <t>Payments to acquire equipment</t>
  </si>
  <si>
    <t>Cerberus Term Loan [Member] | Term Loan [Member]</t>
  </si>
  <si>
    <t>Debt instrument face amount</t>
  </si>
  <si>
    <t>Annual principal payments as percentage of excess cash flow</t>
  </si>
  <si>
    <t>75.00%</t>
  </si>
  <si>
    <t>Excess cash flow payment</t>
  </si>
  <si>
    <t>Mandatory payment</t>
  </si>
  <si>
    <t>Number of contingent payment outstanding | Cost</t>
  </si>
  <si>
    <t>Debt instrument legal and other fees</t>
  </si>
  <si>
    <t>Fourth Amendment [Member]</t>
  </si>
  <si>
    <t>Maximum amount of Equity or subordinated debt financing</t>
  </si>
  <si>
    <t>Fourth Amendment [Member] | Financing Agreement [Member]</t>
  </si>
  <si>
    <t>Term loan repayment</t>
  </si>
  <si>
    <t>Number of new customer call centers | Customer</t>
  </si>
  <si>
    <t>Fourth Amendment [Member] | Term Loan [Member] | Financing Agreement [Member]</t>
  </si>
  <si>
    <t>Fifth Amendment [Member] | Financing Agreement [Member]</t>
  </si>
  <si>
    <t>Fifth Amendment [Member] | Financing Agreement [Member] | Scenario Forecast [Member]</t>
  </si>
  <si>
    <t>Cerberus Debt [Member]</t>
  </si>
  <si>
    <t>Unused borrowing capacity</t>
  </si>
  <si>
    <t>Revolving Credit Facility [Member] | Cerberus/PNC Revolver [Member]</t>
  </si>
  <si>
    <t>Line of credit facility maximum borrowing capacity</t>
  </si>
  <si>
    <t>Cerberus/PNC Revolver [Member] | Fourth Amendment [Member] | Financing Agreement [Member]</t>
  </si>
  <si>
    <t>Line of credit facility remaining borrowing capacity</t>
  </si>
  <si>
    <t>Seasonal Revolver Facility [Member] | Fifth Amendment [Member] | Financing Agreement [Member]</t>
  </si>
  <si>
    <t>Revolver facility</t>
  </si>
  <si>
    <t>Debt - Summary of Financing Agreement and Amendments (Detail) $ in Thousands</t>
  </si>
  <si>
    <t>Line of Credit [Member] | Cerberus/PNC Revolver [Member]</t>
  </si>
  <si>
    <t>Use of Proceeds</t>
  </si>
  <si>
    <t>Working capital</t>
  </si>
  <si>
    <t>Origination Date</t>
  </si>
  <si>
    <t>2015-08</t>
  </si>
  <si>
    <t>Balance</t>
  </si>
  <si>
    <t>Minimum [Member] | Line of Credit [Member] | Cerberus/PNC Revolver [Member]</t>
  </si>
  <si>
    <t>Interest Rate</t>
  </si>
  <si>
    <t>11.00%</t>
  </si>
  <si>
    <t>Maximum [Member] | Line of Credit [Member] | Cerberus/PNC Revolver [Member]</t>
  </si>
  <si>
    <t>11.25%</t>
  </si>
  <si>
    <t>Term Loan [Member]</t>
  </si>
  <si>
    <t>Quarterly Payments</t>
  </si>
  <si>
    <t>Term Loan [Member] | Financing Agreement [Member] | Phoenix Acquisition [Member]</t>
  </si>
  <si>
    <t>Term Loan [Member] | Financing Agreement [Member] | Minimum [Member] | Phoenix Acquisition [Member]</t>
  </si>
  <si>
    <t>8.87%</t>
  </si>
  <si>
    <t>Term Loan [Member] | Financing Agreement [Member] | Maximum [Member] | Phoenix Acquisition [Member]</t>
  </si>
  <si>
    <t>9.28%</t>
  </si>
  <si>
    <t>Term Loan [Member] | First Amendment [Member] | Color Optics Acquisition [Member]</t>
  </si>
  <si>
    <t>2016-07</t>
  </si>
  <si>
    <t>Term Loan [Member] | First Amendment [Member] | Minimum [Member] | Color Optics Acquisition [Member]</t>
  </si>
  <si>
    <t>Term Loan [Member] | First Amendment [Member] | Maximum [Member] | Color Optics Acquisition [Member]</t>
  </si>
  <si>
    <t>Term Loan [Member] | Third Amendment [Member] | Printing Components Business Acquisition [Member]</t>
  </si>
  <si>
    <t>2017-10</t>
  </si>
  <si>
    <t>Term Loan [Member] | Third Amendment [Member] | Minimum [Member] | Printing Components Business Acquisition [Member]</t>
  </si>
  <si>
    <t>Term Loan [Member] | Third Amendment [Member] | Maximum [Member] | Printing Components Business Acquisition [Member]</t>
  </si>
  <si>
    <t>Term Loan [Member] | Fourth Amendment [Member]</t>
  </si>
  <si>
    <t>2018-11</t>
  </si>
  <si>
    <t>Term Loan [Member] | Fourth Amendment [Member] | Minimum [Member]</t>
  </si>
  <si>
    <t>Term Loan [Member] | Fourth Amendment [Member] | Maximum [Member]</t>
  </si>
  <si>
    <t>Debt - Schedule of Estimated Future Minimum Principal Payments for Cerberus Debt and Equipment Financing (Detail) $ in Thousands</t>
  </si>
  <si>
    <t>2024*</t>
  </si>
  <si>
    <t>Total estimated future minimum payments</t>
  </si>
  <si>
    <t>Equipment Financing [Member]</t>
  </si>
  <si>
    <t>Debt - Schedule of Estimated Future Minimum Principal Payments for Cerberus Debt and Equipment Financing (Parenthetical) (Detail)</t>
  </si>
  <si>
    <t>Debt - Schedule of Future Minimum Lease Payments under Non-Cancelable Capital Leases (Detail) - USD ($)</t>
  </si>
  <si>
    <t>Capital Leases Future Minimum Payments Due Rolling Maturity [Abstract]</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future minimum lease payments</t>
  </si>
  <si>
    <t>Commitments and Contingencies - Additional Information (Detail) - USD ($)</t>
  </si>
  <si>
    <t>Dec. 05, 2019</t>
  </si>
  <si>
    <t>May 15, 2018</t>
  </si>
  <si>
    <t>Jun. 06, 2017</t>
  </si>
  <si>
    <t>Oct. 14, 2016</t>
  </si>
  <si>
    <t>Sep. 22, 2016</t>
  </si>
  <si>
    <t>Loss Contingencies [Line Items]</t>
  </si>
  <si>
    <t>Non-cash litigation loss</t>
  </si>
  <si>
    <t>Recovery value on subcontract</t>
  </si>
  <si>
    <t>Recovery of subcontract description basis</t>
  </si>
  <si>
    <t>breach of the implied covenant of good faith and fair dealing, and unjust enrichment.</t>
  </si>
  <si>
    <t>Litigation settlement, amount of damages awarded</t>
  </si>
  <si>
    <t>Litigation settlement, amount awarded for plaintiff's attorney fees</t>
  </si>
  <si>
    <t>Faneuil [Member] | Scenario Forecast [Member]</t>
  </si>
  <si>
    <t>Litigation settlement, payment amount</t>
  </si>
  <si>
    <t>3M Company [Member]</t>
  </si>
  <si>
    <t>breach of contract/indemnification, breach of the implied covenant of good faith and fair dealing, and unjust enrichment.</t>
  </si>
  <si>
    <t>Damages payable</t>
  </si>
  <si>
    <t>Additional damages incurred</t>
  </si>
  <si>
    <t>Surety Bonds [Member]</t>
  </si>
  <si>
    <t>Estimated maximum guarantee cash payments</t>
  </si>
  <si>
    <t>Letters of Credit [Member]</t>
  </si>
  <si>
    <t>Line of credit amount outstanding</t>
  </si>
  <si>
    <t>Employment Agreements [Member]</t>
  </si>
  <si>
    <t>Total contingent termination payments related to base salary</t>
  </si>
  <si>
    <t>Selling, General and Administrative Expense [Member]</t>
  </si>
  <si>
    <t>Rental expense under operating leases</t>
  </si>
  <si>
    <t>Equity - Additional Information (Detail)</t>
  </si>
  <si>
    <t>Oct. 02, 2017Stockholder$ / sharesshares</t>
  </si>
  <si>
    <t>Jul. 11, 2016shares</t>
  </si>
  <si>
    <t>Jun. 30, 2018$ / sharesshares</t>
  </si>
  <si>
    <t>Sep. 30, 2019USD ($)$ / sharesshares</t>
  </si>
  <si>
    <t>Sep. 30, 2018USD ($)$ / sharesshares</t>
  </si>
  <si>
    <t>Aug. 31, 2018shares</t>
  </si>
  <si>
    <t>Sep. 30, 2017USD ($)</t>
  </si>
  <si>
    <t>Class of Stock [Line Items]</t>
  </si>
  <si>
    <t>Disposal of assets and other (gain) loss, net | $</t>
  </si>
  <si>
    <t>Proceeds from issuance of common stock | $</t>
  </si>
  <si>
    <t>Shares issued upon exercise of employee stock options</t>
  </si>
  <si>
    <t>Weighted-average exercise price of employee stock options | $ / shares</t>
  </si>
  <si>
    <t>Number of vested warrants issued, shares</t>
  </si>
  <si>
    <t>Number of vested warrants issued, price per share | $ / shares</t>
  </si>
  <si>
    <t>Amount received on private placement recorded as equity | $</t>
  </si>
  <si>
    <t>Equity incentive plan, description</t>
  </si>
  <si>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si>
  <si>
    <t>Total unrecognized compensation cost related to unvested stock options | $</t>
  </si>
  <si>
    <t>Weighted-average recognition period of unrecognized compensation cost related to unvested stock options</t>
  </si>
  <si>
    <t>1 year 1 month 6 days</t>
  </si>
  <si>
    <t>Total intrinsic value of options vested or expected to vest outstanding | $</t>
  </si>
  <si>
    <t>Total intrinsic value for exercisable options | $</t>
  </si>
  <si>
    <t>Number of options exercised</t>
  </si>
  <si>
    <t>Total intrinsic value for options exercised | $</t>
  </si>
  <si>
    <t>Stock-based compensation expense | $</t>
  </si>
  <si>
    <t>Common Stock Awards [Member]</t>
  </si>
  <si>
    <t>2016 Omnibus Equity Incentive Plan [Member]</t>
  </si>
  <si>
    <t>Maximum number of shares that may be granted</t>
  </si>
  <si>
    <t>Stock option exercise price percentage of fair market value of common stock on grant date</t>
  </si>
  <si>
    <t>Share-based compensation option term</t>
  </si>
  <si>
    <t>Options available for future grant under the Plan</t>
  </si>
  <si>
    <t>Common Stock [Member] | Board of Directors [Member]</t>
  </si>
  <si>
    <t>Stock issued as compensation</t>
  </si>
  <si>
    <t>Blank Check Preferred Stock [Member]</t>
  </si>
  <si>
    <t>Preferred stock, shares authorized</t>
  </si>
  <si>
    <t>Preferred stock, shares outstanding</t>
  </si>
  <si>
    <t>Private Offering [Member] | Common Stock Warrants [Member]</t>
  </si>
  <si>
    <t>Warrants expiry date</t>
  </si>
  <si>
    <t>Jul. 31,
		2021</t>
  </si>
  <si>
    <t>Number of warrants exercised</t>
  </si>
  <si>
    <t>Number of common stock retired</t>
  </si>
  <si>
    <t>Realtime Digital Innovations LLC [Member] | Private Offering [Member] | Common Stock [Member]</t>
  </si>
  <si>
    <t>Business acquisition common stock issued, shares</t>
  </si>
  <si>
    <t>Business acquisition common stock issued, per shares | $ / shares</t>
  </si>
  <si>
    <t>Realtime Digital Innovations LLC [Member] | Private Offering [Member] | Common Stock [Member] | Unaffiliated investors [Member]</t>
  </si>
  <si>
    <t>Realtime Digital Innovations LLC [Member] | Private Offering [Member] | Common Stock [Member] | ALJ’s Chief Executive Officer [Member]</t>
  </si>
  <si>
    <t>Realtime Digital Innovations LLC [Member] | Private Offering [Member] | Common Stock [Member] | President And Chief Executive Officer [Member]</t>
  </si>
  <si>
    <t>Printing Components Business Acquisition [Member] | Common Stock [Member]</t>
  </si>
  <si>
    <t>Business acquisition common stock sold to number of shareholders | Stockholder</t>
  </si>
  <si>
    <t>Equity - Summary of Total Stock-Based Compensation Expense Included in Consolidated Statements of Operations (Detail) - USD ($) $ in Thousands</t>
  </si>
  <si>
    <t>Employee Service Share Based Compensation Allocation Of Recognized Period Costs [Line Items]</t>
  </si>
  <si>
    <t>Total stock-based compensation expense</t>
  </si>
  <si>
    <t>Stock Options [Member]</t>
  </si>
  <si>
    <t>Equity - Summary of Stock Option Activity (Detail) - $ / shares</t>
  </si>
  <si>
    <t>Disclosure Of Compensation Related Costs Sharebased Payments [Abstract]</t>
  </si>
  <si>
    <t>Number of Options, Outstanding, Beginning balance</t>
  </si>
  <si>
    <t>Number of Options, Exercised</t>
  </si>
  <si>
    <t>Number of Options, Granted</t>
  </si>
  <si>
    <t>Number of Options, Forfeited or expired</t>
  </si>
  <si>
    <t>Number of Options, Outstanding, Ending balance</t>
  </si>
  <si>
    <t>Number of Options, Vested or Expected to Vest at September 30, 2018</t>
  </si>
  <si>
    <t>Weighted-Average Exercise Price, Beginning balance</t>
  </si>
  <si>
    <t>Weighted-Average Exercise Price, Exercised</t>
  </si>
  <si>
    <t>Weighted-Average Exercise Price, Granted</t>
  </si>
  <si>
    <t>Weighted-Average Exercise Price, Forfeited or expired</t>
  </si>
  <si>
    <t>Weighted-Average Exercise Price, Ending balance</t>
  </si>
  <si>
    <t>Weighted-Average Exercise Price, Vested or Expected to Vest at September 30, 2018</t>
  </si>
  <si>
    <t>Equity - Summary of Stock Options Outstanding and Exercisable by Price Range (Detail) - $ / shares</t>
  </si>
  <si>
    <t>Share Based Compensation Shares Authorized Under Stock Option Plans Exercise Price Range [Line Items]</t>
  </si>
  <si>
    <t>Number Outstanding</t>
  </si>
  <si>
    <t>Options Outstanding, Weighted-Average Remaining Contractual Life</t>
  </si>
  <si>
    <t>5 years 6 months 25 days</t>
  </si>
  <si>
    <t>Options Outstanding, Weighted-Average Exercise Price</t>
  </si>
  <si>
    <t>Options Exercisable, Number Exercisable</t>
  </si>
  <si>
    <t>Options Exercisable, Weighted-Average Exercise Price</t>
  </si>
  <si>
    <t>$1.00 [Member]</t>
  </si>
  <si>
    <t>Range of Exercise Price</t>
  </si>
  <si>
    <t>10 months 24 days</t>
  </si>
  <si>
    <t>$2.10 - $3.33 [Member]</t>
  </si>
  <si>
    <t>Range of Exercise Price, Minimum</t>
  </si>
  <si>
    <t>Range of Exercise Price, Maximum</t>
  </si>
  <si>
    <t>7 years 11 months 26 days</t>
  </si>
  <si>
    <t>$4.00 - $4.27 [Member]</t>
  </si>
  <si>
    <t>4 years 2 months 1 day</t>
  </si>
  <si>
    <t>Income Taxes - Summary of (Loss) Income Before Taxes and Provision for (Benefit from) Income Taxes (Detail) - USD ($) $ in Thousands</t>
  </si>
  <si>
    <t>Current:</t>
  </si>
  <si>
    <t>State</t>
  </si>
  <si>
    <t>Total current (provision for) income taxes</t>
  </si>
  <si>
    <t>Deferred:</t>
  </si>
  <si>
    <t>Federal</t>
  </si>
  <si>
    <t>Total (provision for) benefit from deferred income taxes</t>
  </si>
  <si>
    <t>Total (provision for) benefit from income taxes</t>
  </si>
  <si>
    <t>Effective tax rate</t>
  </si>
  <si>
    <t>(167.50%)</t>
  </si>
  <si>
    <t>(141.70%)</t>
  </si>
  <si>
    <t>Income Taxes - Summary of Statutory Federal Income Tax Rate and Effective Tax Rate (Detail)</t>
  </si>
  <si>
    <t>3 Months Ended</t>
  </si>
  <si>
    <t>6 Months Ended</t>
  </si>
  <si>
    <t>Dec. 31, 2017</t>
  </si>
  <si>
    <t>Jun. 30, 2018</t>
  </si>
  <si>
    <t>Statutory federal income tax rate</t>
  </si>
  <si>
    <t>35.00%</t>
  </si>
  <si>
    <t>28.10%</t>
  </si>
  <si>
    <t>21.00%</t>
  </si>
  <si>
    <t>Increase (reduction) in rate resulting from:</t>
  </si>
  <si>
    <t>Change in valuation allowance and other</t>
  </si>
  <si>
    <t>(185.70%)</t>
  </si>
  <si>
    <t>202.50%</t>
  </si>
  <si>
    <t>Permanent differences</t>
  </si>
  <si>
    <t>(1.90%)</t>
  </si>
  <si>
    <t>0.40%</t>
  </si>
  <si>
    <t>State tax, net of federal benefit</t>
  </si>
  <si>
    <t>(0.50%)</t>
  </si>
  <si>
    <t>(5.30%)</t>
  </si>
  <si>
    <t>Change in corporate tax rate</t>
  </si>
  <si>
    <t>(0.40%)</t>
  </si>
  <si>
    <t>(367.40%)</t>
  </si>
  <si>
    <t>Income Taxes - Significant Components of Company's Deferred Tax Assets and Liabilities (Detail) - USD ($) $ in Thousands</t>
  </si>
  <si>
    <t>Deferred tax assets:</t>
  </si>
  <si>
    <t>Net operating loss carryforward</t>
  </si>
  <si>
    <t>Accrued expenses and other</t>
  </si>
  <si>
    <t>Other (work opportunity and alternative minimum tax credit carryforwards)</t>
  </si>
  <si>
    <t>Interest expense carryover</t>
  </si>
  <si>
    <t>Deferred revenue</t>
  </si>
  <si>
    <t>Allowance for doubtful accounts</t>
  </si>
  <si>
    <t>Gross deferred tax assets</t>
  </si>
  <si>
    <t>Less: valuation allowance</t>
  </si>
  <si>
    <t>Net deferred tax assets</t>
  </si>
  <si>
    <t>Deferred tax liabilities:</t>
  </si>
  <si>
    <t>Intangible assets</t>
  </si>
  <si>
    <t>Land and depreciable assets</t>
  </si>
  <si>
    <t>Prepaid expenses</t>
  </si>
  <si>
    <t>Total deferred tax liabilities</t>
  </si>
  <si>
    <t>Net deferred tax (liabilities)</t>
  </si>
  <si>
    <t>Income Taxes - Additional Information (Detail) - USD ($)</t>
  </si>
  <si>
    <t>Sep. 27, 2017</t>
  </si>
  <si>
    <t>Dec. 31, 2023</t>
  </si>
  <si>
    <t>Income Taxes Disclosure [Line Items]</t>
  </si>
  <si>
    <t>Income tax examination, description</t>
  </si>
  <si>
    <t>The years still open to audit under the applicable statutes of limitations are June 30, 2017 through June 30, 2019 for federal tax purposes and June 30, 2016 through June 30, 2019 for state tax purposes.  Tax years ending June 30, 2002 through June 30, 2009 generated a federal net operating loss carryforward and remain subject to examination.</t>
  </si>
  <si>
    <t>Increase Decrease in Net Operating Loss Carryforward</t>
  </si>
  <si>
    <t>Tax returns under examination by tax authorities</t>
  </si>
  <si>
    <t>Liability for uncertain tax positions</t>
  </si>
  <si>
    <t>Federal statutory income tax rate</t>
  </si>
  <si>
    <t>Newly enacted rate</t>
  </si>
  <si>
    <t>Change in tax rate income tax expense benefit</t>
  </si>
  <si>
    <t>Income Tax Receivable</t>
  </si>
  <si>
    <t>Income tax rate reconciliation deductions interest expense</t>
  </si>
  <si>
    <t>30.00%</t>
  </si>
  <si>
    <t>Percentage of bonus depreciation for eligible property placed in service allowed for immediate deduction</t>
  </si>
  <si>
    <t>Property eligibility for bonus depreciation with longer production period</t>
  </si>
  <si>
    <t>Jan. 1,
		2023</t>
  </si>
  <si>
    <t>Scenario Forecast [Member]</t>
  </si>
  <si>
    <t>Percentage of eligible property placed in service allowed for immediate deduction</t>
  </si>
  <si>
    <t>Domestic Tax Authority</t>
  </si>
  <si>
    <t>Net operating loss carry-forwards</t>
  </si>
  <si>
    <t>Net operating loss carry-forwards expiration year start</t>
  </si>
  <si>
    <t>Income Taxes - Summary of Net Operating Loss Carryforwards (Detail) $ in Thousands</t>
  </si>
  <si>
    <t>Operating Loss Carryforwards [Line Items]</t>
  </si>
  <si>
    <t>Amount of expiring NOL</t>
  </si>
  <si>
    <t>Tax Year 2022 [Member]</t>
  </si>
  <si>
    <t>Tax Year 2023 [Member]</t>
  </si>
  <si>
    <t>Tax Year 2024 [Member]</t>
  </si>
  <si>
    <t>Tax Year 2025 [Member]</t>
  </si>
  <si>
    <t>Thereafter [Member]</t>
  </si>
  <si>
    <t>Related-Party Transactions - Additional Information (Detail) - Harland Clarke Holdings Corp. ("Harland Clarke") [Member]</t>
  </si>
  <si>
    <t>Sep. 30, 2019USD ($)Contract</t>
  </si>
  <si>
    <t>Related Party Transaction [Line Items]</t>
  </si>
  <si>
    <t>Number of contract | Contract</t>
  </si>
  <si>
    <t>Number of call center services contract | Contract</t>
  </si>
  <si>
    <t>Managed print services contract maturity</t>
  </si>
  <si>
    <t>Sep. 30,
		2018</t>
  </si>
  <si>
    <t>Revenue recognized</t>
  </si>
  <si>
    <t>Ownership percentage</t>
  </si>
  <si>
    <t>5.00%</t>
  </si>
  <si>
    <t>Maximum [Member]</t>
  </si>
  <si>
    <t>Reportable Segments and Geographic Information - Additional Information (Detail)</t>
  </si>
  <si>
    <t>Sep. 30, 2018Segment</t>
  </si>
  <si>
    <t>Number of reportable segments</t>
  </si>
  <si>
    <t>Reportable Segments and Geographic Information - Summary of Segment Information (Detail) - USD ($) $ in Thousands</t>
  </si>
  <si>
    <t>Segment Reporting Information [Line Items]</t>
  </si>
  <si>
    <t>Segment adjusted EBITDA</t>
  </si>
  <si>
    <t>Interest expense</t>
  </si>
  <si>
    <t>Litigation loss (note 8)</t>
  </si>
  <si>
    <t>Stock-based compensation</t>
  </si>
  <si>
    <t>Lease payments in anticipation of facility shutdown</t>
  </si>
  <si>
    <t>Loan amendment fees</t>
  </si>
  <si>
    <t>Restructuring expenses</t>
  </si>
  <si>
    <t>Acquisition-related expenses</t>
  </si>
  <si>
    <t>Operating Segments [Member] | Faneuil [Member]</t>
  </si>
  <si>
    <t>Operating Segments [Member] | Carpets [Member]</t>
  </si>
  <si>
    <t>Operating Segments [Member] | Phoenix [Member]</t>
  </si>
  <si>
    <t>ALJ [Member]</t>
  </si>
  <si>
    <t>Subsequent Events - Additional Information (Detail) $ / shares in Units, $ in Millions</t>
  </si>
  <si>
    <t>Dec. 17, 2019USD ($)TradingDay$ / sharesshares</t>
  </si>
  <si>
    <t>Mar. 31, 2022</t>
  </si>
  <si>
    <t>Dec. 31, 2021</t>
  </si>
  <si>
    <t>Sep. 30, 2021</t>
  </si>
  <si>
    <t>Jun. 30, 2021</t>
  </si>
  <si>
    <t>Dec. 31, 2020</t>
  </si>
  <si>
    <t>Sep. 30, 2020</t>
  </si>
  <si>
    <t>Jun. 30, 2020</t>
  </si>
  <si>
    <t>Mar. 31, 2020</t>
  </si>
  <si>
    <t>Jun. 30, 2019</t>
  </si>
  <si>
    <t>Sep. 30, 2019$ / sharesshares</t>
  </si>
  <si>
    <t>Subsequent Event [Line Items]</t>
  </si>
  <si>
    <t>Number of vested warrants issued, shares | shares</t>
  </si>
  <si>
    <t>Financing Agreement [Member] | Subsequent Event [Member] | Minimum [Member] | LIBOR Rate [Member]</t>
  </si>
  <si>
    <t>1.00%</t>
  </si>
  <si>
    <t>Financing Agreement [Member] | Subsequent Event [Member] | Minimum [Member] | Prime Rate [Member]</t>
  </si>
  <si>
    <t>4.75%</t>
  </si>
  <si>
    <t>Financing Agreement [Member] | Subsequent Event [Member] | Maximum [Member] | LIBOR Rate [Member]</t>
  </si>
  <si>
    <t>1.50%</t>
  </si>
  <si>
    <t>Financing Agreement [Member] | Subsequent Event [Member] | Maximum [Member] | Prime Rate [Member]</t>
  </si>
  <si>
    <t>5.75%</t>
  </si>
  <si>
    <t>Sixth Amendment [Member] | Financing Agreement [Member]</t>
  </si>
  <si>
    <t>Debt instrument, covenant description</t>
  </si>
  <si>
    <t>a conversion of $4.1 million in aggregate principal amount from the Cerberus Term Loan to a new term loan (referred to hereafter as “Term B Loan”) as discussed in more detail below;an adjustment to the leverage ratio threshold to (i) 5.25:1.00 for the fiscal quarter ending December 31, 2019, (ii)  4.50:1.00 for the fiscal quarter ending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a decrease in fixed charge coverage ratio threshold from (a) 1.05:1.00 to (i) 0.85:1.00 for the fiscal quarters ending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an increase of the interest rate floor for LIBOR rate loans from 1.0% APR to 1.50% APR and a decrease of the interest rate floor for Prime rate loans from 5.75% to 4.75% APR.</t>
  </si>
  <si>
    <t>Sixth Amendment [Member] | Financing Agreement [Member] | Scenario Forecast [Member]</t>
  </si>
  <si>
    <t>Debt instrument threshold leverage ratio and thereafter</t>
  </si>
  <si>
    <t>Fixed charge coverage ratio</t>
  </si>
  <si>
    <t>Sixth Amendment [Member] | Financing Agreement [Member] | Scenario Forecast [Member] | Minimum [Member]</t>
  </si>
  <si>
    <t>Sixth Amendment [Member] | Financing Agreement [Member] | Scenario Forecast [Member] | Maximum [Member]</t>
  </si>
  <si>
    <t>Junior Participation Agreement [Member] | Term Loan B [Member] | Subsequent Event [Member]</t>
  </si>
  <si>
    <t>Debt instrument face amount | $</t>
  </si>
  <si>
    <t>4.00%</t>
  </si>
  <si>
    <t>Debt Instrument, Description</t>
  </si>
  <si>
    <t>(i) in cash, accrued at the same APR as the Cerberus Term Loan and paid monthly, and (ii) in kind, accrued at 4.00% APR, payable on the maturity date of  December 1, 2023.</t>
  </si>
  <si>
    <t>Warrants expiration period</t>
  </si>
  <si>
    <t>Debt instrument, convertible threshold trading days | TradingDay</t>
  </si>
  <si>
    <t>Schedule II - Consolidated Valuation and Qualifying Accounts (Detail) - USD ($) $ in Thousands</t>
  </si>
  <si>
    <t>Allowance for Doubtful Accounts [Member]</t>
  </si>
  <si>
    <t>Valuation And Qualifying Accounts Disclosure [Line Items]</t>
  </si>
  <si>
    <t>Balance at the Beginning of the Year</t>
  </si>
  <si>
    <t>Charged to Costs and Expenses</t>
  </si>
  <si>
    <t>Deductions</t>
  </si>
  <si>
    <t>Balance at the End of the Year</t>
  </si>
  <si>
    <t>Allowance for Obsolete Inventory [Member]</t>
  </si>
  <si>
    <t>Rebates Payable [Member]</t>
  </si>
  <si>
    <t>Workers' Compensation Clai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27</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32</v>
      </c>
    </row>
    <row r="35" spans="1:4">
      <c r="A35" s="4" t="s">
        <v>62</v>
      </c>
      <c r="B35" s="4" t="s">
        <v>9</v>
      </c>
    </row>
    <row r="36" spans="1:4">
      <c r="A36" s="4" t="s">
        <v>63</v>
      </c>
      <c r="C36" s="5" t="n">
        <v>42172791</v>
      </c>
    </row>
    <row r="37" spans="1:4">
      <c r="A37" s="4" t="s">
        <v>64</v>
      </c>
      <c r="D37" s="6" t="n">
        <v>26919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529</v>
      </c>
      <c r="C3" s="6" t="n">
        <v>2000</v>
      </c>
    </row>
    <row r="4" spans="1:3">
      <c r="A4" s="4" t="s">
        <v>69</v>
      </c>
      <c r="B4" s="5" t="n">
        <v>41707</v>
      </c>
      <c r="C4" s="5" t="n">
        <v>46383</v>
      </c>
    </row>
    <row r="5" spans="1:3">
      <c r="A5" s="4" t="s">
        <v>70</v>
      </c>
      <c r="B5" s="5" t="n">
        <v>6777</v>
      </c>
      <c r="C5" s="5" t="n">
        <v>7656</v>
      </c>
    </row>
    <row r="6" spans="1:3">
      <c r="A6" s="4" t="s">
        <v>71</v>
      </c>
      <c r="B6" s="5" t="n">
        <v>5515</v>
      </c>
      <c r="C6" s="5" t="n">
        <v>5504</v>
      </c>
    </row>
    <row r="7" spans="1:3">
      <c r="A7" s="4" t="s">
        <v>72</v>
      </c>
      <c r="B7" s="5" t="n">
        <v>897</v>
      </c>
    </row>
    <row r="8" spans="1:3">
      <c r="A8" s="4" t="s">
        <v>73</v>
      </c>
      <c r="C8" s="5" t="n">
        <v>222</v>
      </c>
    </row>
    <row r="9" spans="1:3">
      <c r="A9" s="4" t="s">
        <v>74</v>
      </c>
      <c r="B9" s="5" t="n">
        <v>59425</v>
      </c>
      <c r="C9" s="5" t="n">
        <v>61765</v>
      </c>
    </row>
    <row r="10" spans="1:3">
      <c r="A10" s="4" t="s">
        <v>75</v>
      </c>
      <c r="B10" s="5" t="n">
        <v>69870</v>
      </c>
      <c r="C10" s="5" t="n">
        <v>60162</v>
      </c>
    </row>
    <row r="11" spans="1:3">
      <c r="A11" s="4" t="s">
        <v>76</v>
      </c>
      <c r="B11" s="5" t="n">
        <v>59047</v>
      </c>
      <c r="C11" s="5" t="n">
        <v>56372</v>
      </c>
    </row>
    <row r="12" spans="1:3">
      <c r="A12" s="4" t="s">
        <v>77</v>
      </c>
      <c r="B12" s="5" t="n">
        <v>41148</v>
      </c>
      <c r="C12" s="5" t="n">
        <v>42400</v>
      </c>
    </row>
    <row r="13" spans="1:3">
      <c r="A13" s="4" t="s">
        <v>78</v>
      </c>
      <c r="B13" s="5" t="n">
        <v>695</v>
      </c>
      <c r="C13" s="5" t="n">
        <v>695</v>
      </c>
    </row>
    <row r="14" spans="1:3">
      <c r="A14" s="4" t="s">
        <v>79</v>
      </c>
      <c r="C14" s="5" t="n">
        <v>7639</v>
      </c>
    </row>
    <row r="15" spans="1:3">
      <c r="A15" s="4" t="s">
        <v>80</v>
      </c>
      <c r="B15" s="5" t="n">
        <v>992</v>
      </c>
      <c r="C15" s="5" t="n">
        <v>2435</v>
      </c>
    </row>
    <row r="16" spans="1:3">
      <c r="A16" s="4" t="s">
        <v>81</v>
      </c>
      <c r="B16" s="5" t="n">
        <v>231177</v>
      </c>
      <c r="C16" s="5" t="n">
        <v>231468</v>
      </c>
    </row>
    <row r="17" spans="1:3">
      <c r="A17" s="3" t="s">
        <v>82</v>
      </c>
    </row>
    <row r="18" spans="1:3">
      <c r="A18" s="4" t="s">
        <v>83</v>
      </c>
      <c r="B18" s="5" t="n">
        <v>15070</v>
      </c>
      <c r="C18" s="5" t="n">
        <v>12692</v>
      </c>
    </row>
    <row r="19" spans="1:3">
      <c r="A19" s="4" t="s">
        <v>84</v>
      </c>
      <c r="B19" s="5" t="n">
        <v>16092</v>
      </c>
      <c r="C19" s="5" t="n">
        <v>14371</v>
      </c>
    </row>
    <row r="20" spans="1:3">
      <c r="A20" s="4" t="s">
        <v>85</v>
      </c>
      <c r="B20" s="5" t="n">
        <v>367</v>
      </c>
      <c r="C20" s="5" t="n">
        <v>204</v>
      </c>
    </row>
    <row r="21" spans="1:3">
      <c r="A21" s="4" t="s">
        <v>86</v>
      </c>
      <c r="B21" s="5" t="n">
        <v>1965</v>
      </c>
      <c r="C21" s="5" t="n">
        <v>3179</v>
      </c>
    </row>
    <row r="22" spans="1:3">
      <c r="A22" s="4" t="s">
        <v>87</v>
      </c>
      <c r="B22" s="5" t="n">
        <v>9119</v>
      </c>
      <c r="C22" s="5" t="n">
        <v>8595</v>
      </c>
    </row>
    <row r="23" spans="1:3">
      <c r="A23" s="4" t="s">
        <v>88</v>
      </c>
      <c r="B23" s="5" t="n">
        <v>2535</v>
      </c>
      <c r="C23" s="5" t="n">
        <v>2909</v>
      </c>
    </row>
    <row r="24" spans="1:3">
      <c r="A24" s="4" t="s">
        <v>89</v>
      </c>
      <c r="B24" s="5" t="n">
        <v>1043</v>
      </c>
      <c r="C24" s="5" t="n">
        <v>1000</v>
      </c>
    </row>
    <row r="25" spans="1:3">
      <c r="A25" s="4" t="s">
        <v>90</v>
      </c>
      <c r="B25" s="5" t="n">
        <v>72</v>
      </c>
      <c r="C25" s="5" t="n">
        <v>1003</v>
      </c>
    </row>
    <row r="26" spans="1:3">
      <c r="A26" s="4" t="s">
        <v>91</v>
      </c>
      <c r="B26" s="5" t="n">
        <v>46263</v>
      </c>
      <c r="C26" s="5" t="n">
        <v>43953</v>
      </c>
    </row>
    <row r="27" spans="1:3">
      <c r="A27" s="4" t="s">
        <v>92</v>
      </c>
      <c r="B27" s="5" t="n">
        <v>9372</v>
      </c>
      <c r="C27" s="5" t="n">
        <v>8594</v>
      </c>
    </row>
    <row r="28" spans="1:3">
      <c r="A28" s="4" t="s">
        <v>93</v>
      </c>
      <c r="B28" s="5" t="n">
        <v>73614</v>
      </c>
      <c r="C28" s="5" t="n">
        <v>74795</v>
      </c>
    </row>
    <row r="29" spans="1:3">
      <c r="A29" s="4" t="s">
        <v>94</v>
      </c>
      <c r="B29" s="5" t="n">
        <v>349</v>
      </c>
      <c r="C29" s="5" t="n">
        <v>1374</v>
      </c>
    </row>
    <row r="30" spans="1:3">
      <c r="A30" s="4" t="s">
        <v>95</v>
      </c>
      <c r="B30" s="5" t="n">
        <v>1312</v>
      </c>
      <c r="C30" s="5" t="n">
        <v>1508</v>
      </c>
    </row>
    <row r="31" spans="1:3">
      <c r="A31" s="4" t="s">
        <v>96</v>
      </c>
      <c r="B31" s="5" t="n">
        <v>2623</v>
      </c>
      <c r="C31" s="5" t="n">
        <v>4427</v>
      </c>
    </row>
    <row r="32" spans="1:3">
      <c r="A32" s="4" t="s">
        <v>97</v>
      </c>
      <c r="B32" s="5" t="n">
        <v>2795</v>
      </c>
    </row>
    <row r="33" spans="1:3">
      <c r="A33" s="4" t="s">
        <v>98</v>
      </c>
      <c r="B33" s="5" t="n">
        <v>11733</v>
      </c>
      <c r="C33" s="5" t="n">
        <v>5289</v>
      </c>
    </row>
    <row r="34" spans="1:3">
      <c r="A34" s="4" t="s">
        <v>99</v>
      </c>
      <c r="B34" s="5" t="n">
        <v>148061</v>
      </c>
      <c r="C34" s="5" t="n">
        <v>139940</v>
      </c>
    </row>
    <row r="35" spans="1:3">
      <c r="A35" s="4" t="s">
        <v>100</v>
      </c>
      <c r="B35" s="4" t="s">
        <v>101</v>
      </c>
      <c r="C35" s="4" t="s">
        <v>101</v>
      </c>
    </row>
    <row r="36" spans="1:3">
      <c r="A36" s="3" t="s">
        <v>102</v>
      </c>
    </row>
    <row r="37" spans="1:3">
      <c r="A37" s="4" t="s">
        <v>103</v>
      </c>
      <c r="B37" s="5" t="n">
        <v>422</v>
      </c>
      <c r="C37" s="5" t="n">
        <v>381</v>
      </c>
    </row>
    <row r="38" spans="1:3">
      <c r="A38" s="4" t="s">
        <v>104</v>
      </c>
      <c r="B38" s="5" t="n">
        <v>287101</v>
      </c>
      <c r="C38" s="5" t="n">
        <v>279575</v>
      </c>
    </row>
    <row r="39" spans="1:3">
      <c r="A39" s="4" t="s">
        <v>105</v>
      </c>
      <c r="B39" s="5" t="n">
        <v>-204407</v>
      </c>
      <c r="C39" s="5" t="n">
        <v>-188428</v>
      </c>
    </row>
    <row r="40" spans="1:3">
      <c r="A40" s="4" t="s">
        <v>106</v>
      </c>
      <c r="B40" s="5" t="n">
        <v>83116</v>
      </c>
      <c r="C40" s="5" t="n">
        <v>91528</v>
      </c>
    </row>
    <row r="41" spans="1:3">
      <c r="A41" s="4" t="s">
        <v>107</v>
      </c>
      <c r="B41" s="6" t="n">
        <v>231177</v>
      </c>
      <c r="C41" s="6" t="n">
        <v>231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76</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20</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row>
    <row r="5" spans="1:2">
      <c r="A5" s="4" t="s">
        <v>290</v>
      </c>
      <c r="B5" s="4" t="s">
        <v>291</v>
      </c>
    </row>
    <row r="6" spans="1:2">
      <c r="A6" s="4" t="s">
        <v>292</v>
      </c>
    </row>
    <row r="7" spans="1:2">
      <c r="A7" s="4" t="s">
        <v>290</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row r="9" spans="1:2">
      <c r="A9" s="4" t="s">
        <v>302</v>
      </c>
    </row>
    <row r="10" spans="1:2">
      <c r="A10" s="4" t="s">
        <v>296</v>
      </c>
      <c r="B10" s="4" t="s">
        <v>303</v>
      </c>
    </row>
    <row r="11" spans="1:2">
      <c r="A11" s="4" t="s">
        <v>304</v>
      </c>
    </row>
    <row r="12" spans="1:2">
      <c r="A12" s="4" t="s">
        <v>296</v>
      </c>
      <c r="B12"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6</v>
      </c>
    </row>
    <row r="2" spans="1:3">
      <c r="A2" s="3" t="s">
        <v>109</v>
      </c>
    </row>
    <row r="3" spans="1:3">
      <c r="A3" s="4" t="s">
        <v>110</v>
      </c>
      <c r="B3" s="6" t="n">
        <v>126</v>
      </c>
      <c r="C3" s="6" t="n">
        <v>208</v>
      </c>
    </row>
    <row r="4" spans="1:3">
      <c r="A4" s="4" t="s">
        <v>111</v>
      </c>
      <c r="B4" s="7" t="n">
        <v>0.01</v>
      </c>
      <c r="C4" s="7" t="n">
        <v>0.01</v>
      </c>
    </row>
    <row r="5" spans="1:3">
      <c r="A5" s="4" t="s">
        <v>112</v>
      </c>
      <c r="B5" s="5" t="n">
        <v>100000000</v>
      </c>
      <c r="C5" s="5" t="n">
        <v>100000000</v>
      </c>
    </row>
    <row r="6" spans="1:3">
      <c r="A6" s="4" t="s">
        <v>113</v>
      </c>
      <c r="B6" s="5" t="n">
        <v>42173000</v>
      </c>
      <c r="C6" s="5" t="n">
        <v>38111000</v>
      </c>
    </row>
    <row r="7" spans="1:3">
      <c r="A7" s="4" t="s">
        <v>114</v>
      </c>
      <c r="B7" s="5" t="n">
        <v>42173000</v>
      </c>
      <c r="C7" s="5" t="n">
        <v>381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1</v>
      </c>
    </row>
    <row r="12" spans="1:2">
      <c r="A12" s="4" t="s">
        <v>365</v>
      </c>
    </row>
    <row r="13" spans="1:2">
      <c r="A13" s="3" t="s">
        <v>359</v>
      </c>
    </row>
    <row r="14" spans="1:2">
      <c r="A14" s="4" t="s">
        <v>360</v>
      </c>
      <c r="B14" s="4" t="s">
        <v>366</v>
      </c>
    </row>
    <row r="15" spans="1:2">
      <c r="A15" s="4" t="s">
        <v>367</v>
      </c>
    </row>
    <row r="16" spans="1:2">
      <c r="A16" s="3" t="s">
        <v>359</v>
      </c>
    </row>
    <row r="17" spans="1:2">
      <c r="A17" s="4" t="s">
        <v>360</v>
      </c>
      <c r="B17" s="4" t="s">
        <v>363</v>
      </c>
    </row>
    <row r="18" spans="1:2">
      <c r="A18" s="4" t="s">
        <v>368</v>
      </c>
    </row>
    <row r="19" spans="1:2">
      <c r="A19" s="3" t="s">
        <v>359</v>
      </c>
    </row>
    <row r="20" spans="1:2">
      <c r="A20" s="4" t="s">
        <v>360</v>
      </c>
      <c r="B20" s="4" t="s">
        <v>369</v>
      </c>
    </row>
    <row r="21" spans="1:2">
      <c r="A21" s="4" t="s">
        <v>370</v>
      </c>
    </row>
    <row r="22" spans="1:2">
      <c r="A22" s="3" t="s">
        <v>359</v>
      </c>
    </row>
    <row r="23" spans="1:2">
      <c r="A23" s="4" t="s">
        <v>360</v>
      </c>
      <c r="B23" s="4" t="s">
        <v>371</v>
      </c>
    </row>
    <row r="24" spans="1:2">
      <c r="A24" s="4" t="s">
        <v>372</v>
      </c>
    </row>
    <row r="25" spans="1:2">
      <c r="A25" s="3" t="s">
        <v>359</v>
      </c>
    </row>
    <row r="26" spans="1:2">
      <c r="A26" s="4" t="s">
        <v>360</v>
      </c>
      <c r="B26" s="4" t="s">
        <v>371</v>
      </c>
    </row>
    <row r="27" spans="1:2">
      <c r="A27" s="4" t="s">
        <v>373</v>
      </c>
    </row>
    <row r="28" spans="1:2">
      <c r="A28" s="3" t="s">
        <v>359</v>
      </c>
    </row>
    <row r="29" spans="1:2">
      <c r="A29" s="4" t="s">
        <v>360</v>
      </c>
      <c r="B29" s="4" t="s">
        <v>374</v>
      </c>
    </row>
    <row r="30" spans="1:2">
      <c r="A30" s="4" t="s">
        <v>375</v>
      </c>
    </row>
    <row r="31" spans="1:2">
      <c r="A31" s="3" t="s">
        <v>359</v>
      </c>
    </row>
    <row r="32" spans="1:2">
      <c r="A32" s="4" t="s">
        <v>360</v>
      </c>
      <c r="B32" s="4" t="s">
        <v>376</v>
      </c>
    </row>
    <row r="33" spans="1:2">
      <c r="A33" s="4" t="s">
        <v>377</v>
      </c>
    </row>
    <row r="34" spans="1:2">
      <c r="A34" s="3" t="s">
        <v>359</v>
      </c>
    </row>
    <row r="35" spans="1:2">
      <c r="A35" s="4" t="s">
        <v>360</v>
      </c>
      <c r="B35" s="4" t="s">
        <v>374</v>
      </c>
    </row>
    <row r="36" spans="1:2">
      <c r="A36" s="4" t="s">
        <v>378</v>
      </c>
    </row>
    <row r="37" spans="1:2">
      <c r="A37" s="3" t="s">
        <v>359</v>
      </c>
    </row>
    <row r="38" spans="1:2">
      <c r="A38" s="4" t="s">
        <v>360</v>
      </c>
      <c r="B38" s="4" t="s">
        <v>363</v>
      </c>
    </row>
    <row r="39" spans="1:2">
      <c r="A39" s="4" t="s">
        <v>379</v>
      </c>
    </row>
    <row r="40" spans="1:2">
      <c r="A40" s="3" t="s">
        <v>359</v>
      </c>
    </row>
    <row r="41" spans="1:2">
      <c r="A41" s="4" t="s">
        <v>360</v>
      </c>
      <c r="B41" s="4" t="s">
        <v>380</v>
      </c>
    </row>
    <row r="42" spans="1:2">
      <c r="A42" s="4" t="s">
        <v>381</v>
      </c>
    </row>
    <row r="43" spans="1:2">
      <c r="A43" s="3" t="s">
        <v>359</v>
      </c>
    </row>
    <row r="44" spans="1:2">
      <c r="A44" s="4" t="s">
        <v>360</v>
      </c>
      <c r="B4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383</v>
      </c>
      <c r="B1" s="2" t="s">
        <v>1</v>
      </c>
    </row>
    <row r="2" spans="1:5">
      <c r="B2" s="2" t="s">
        <v>384</v>
      </c>
      <c r="C2" s="2" t="s">
        <v>385</v>
      </c>
      <c r="D2" s="2" t="s">
        <v>386</v>
      </c>
      <c r="E2" s="2" t="s">
        <v>387</v>
      </c>
    </row>
    <row r="3" spans="1:5">
      <c r="A3" s="3" t="s">
        <v>388</v>
      </c>
    </row>
    <row r="4" spans="1:5">
      <c r="A4" s="4" t="s">
        <v>389</v>
      </c>
      <c r="B4" s="6" t="n">
        <v>0</v>
      </c>
    </row>
    <row r="5" spans="1:5">
      <c r="A5" s="4" t="s">
        <v>390</v>
      </c>
      <c r="B5" s="5" t="n">
        <v>3</v>
      </c>
      <c r="C5" s="5" t="n">
        <v>3</v>
      </c>
    </row>
    <row r="6" spans="1:5">
      <c r="A6" s="4" t="s">
        <v>391</v>
      </c>
      <c r="B6" s="4" t="s">
        <v>392</v>
      </c>
    </row>
    <row r="7" spans="1:5">
      <c r="A7" s="4" t="s">
        <v>121</v>
      </c>
      <c r="B7" s="6" t="n">
        <v>800000</v>
      </c>
      <c r="C7" s="6" t="n">
        <v>0</v>
      </c>
    </row>
    <row r="8" spans="1:5">
      <c r="A8" s="4" t="s">
        <v>393</v>
      </c>
      <c r="B8" s="4" t="s">
        <v>394</v>
      </c>
      <c r="C8" s="4" t="s">
        <v>394</v>
      </c>
    </row>
    <row r="9" spans="1:5">
      <c r="A9" s="4" t="s">
        <v>395</v>
      </c>
      <c r="B9" s="5" t="n">
        <v>0</v>
      </c>
    </row>
    <row r="10" spans="1:5">
      <c r="A10" s="4" t="s">
        <v>396</v>
      </c>
      <c r="C10" s="4" t="s">
        <v>366</v>
      </c>
    </row>
    <row r="11" spans="1:5">
      <c r="A11" s="4" t="s">
        <v>397</v>
      </c>
      <c r="C11" s="4" t="s">
        <v>398</v>
      </c>
    </row>
    <row r="12" spans="1:5">
      <c r="A12" s="4" t="s">
        <v>399</v>
      </c>
      <c r="C12" s="4" t="s">
        <v>400</v>
      </c>
    </row>
    <row r="13" spans="1:5">
      <c r="A13" s="4" t="s">
        <v>401</v>
      </c>
      <c r="C13" s="7" t="n">
        <v>1.11</v>
      </c>
    </row>
    <row r="14" spans="1:5">
      <c r="A14" s="4" t="s">
        <v>402</v>
      </c>
    </row>
    <row r="15" spans="1:5">
      <c r="A15" s="3" t="s">
        <v>388</v>
      </c>
    </row>
    <row r="16" spans="1:5">
      <c r="A16" s="4" t="s">
        <v>403</v>
      </c>
      <c r="B16" s="6" t="n">
        <v>0</v>
      </c>
    </row>
    <row r="17" spans="1:5">
      <c r="A17" s="4" t="s">
        <v>404</v>
      </c>
      <c r="B17" s="5" t="n">
        <v>0</v>
      </c>
    </row>
    <row r="18" spans="1:5">
      <c r="A18" s="4" t="s">
        <v>405</v>
      </c>
    </row>
    <row r="19" spans="1:5">
      <c r="A19" s="3" t="s">
        <v>388</v>
      </c>
    </row>
    <row r="20" spans="1:5">
      <c r="A20" s="4" t="s">
        <v>403</v>
      </c>
      <c r="B20" s="5" t="n">
        <v>0</v>
      </c>
    </row>
    <row r="21" spans="1:5">
      <c r="A21" s="4" t="s">
        <v>404</v>
      </c>
      <c r="B21" s="5" t="n">
        <v>0</v>
      </c>
    </row>
    <row r="22" spans="1:5">
      <c r="A22" s="4" t="s">
        <v>406</v>
      </c>
    </row>
    <row r="23" spans="1:5">
      <c r="A23" s="3" t="s">
        <v>388</v>
      </c>
    </row>
    <row r="24" spans="1:5">
      <c r="A24" s="4" t="s">
        <v>403</v>
      </c>
      <c r="B24" s="6" t="n">
        <v>0</v>
      </c>
    </row>
    <row r="25" spans="1:5">
      <c r="A25" s="4" t="s">
        <v>407</v>
      </c>
    </row>
    <row r="26" spans="1:5">
      <c r="A26" s="3" t="s">
        <v>388</v>
      </c>
    </row>
    <row r="27" spans="1:5">
      <c r="A27" s="4" t="s">
        <v>408</v>
      </c>
      <c r="B27" s="4" t="s">
        <v>409</v>
      </c>
    </row>
    <row r="28" spans="1:5">
      <c r="A28" s="4" t="s">
        <v>410</v>
      </c>
    </row>
    <row r="29" spans="1:5">
      <c r="A29" s="3" t="s">
        <v>388</v>
      </c>
    </row>
    <row r="30" spans="1:5">
      <c r="A30" s="4" t="s">
        <v>411</v>
      </c>
      <c r="B30" s="4" t="s">
        <v>412</v>
      </c>
      <c r="C30" s="4" t="s">
        <v>412</v>
      </c>
    </row>
    <row r="31" spans="1:5">
      <c r="A31" s="4" t="s">
        <v>413</v>
      </c>
      <c r="B31" s="4" t="s">
        <v>412</v>
      </c>
      <c r="C31" s="4" t="s">
        <v>412</v>
      </c>
    </row>
    <row r="32" spans="1:5">
      <c r="A32" s="4" t="s">
        <v>407</v>
      </c>
    </row>
    <row r="33" spans="1:5">
      <c r="A33" s="3" t="s">
        <v>388</v>
      </c>
    </row>
    <row r="34" spans="1:5">
      <c r="A34" s="4" t="s">
        <v>411</v>
      </c>
      <c r="B34" s="4" t="s">
        <v>412</v>
      </c>
      <c r="C34" s="4" t="s">
        <v>412</v>
      </c>
    </row>
    <row r="35" spans="1:5">
      <c r="A35" s="4" t="s">
        <v>413</v>
      </c>
      <c r="B35" s="4" t="s">
        <v>412</v>
      </c>
      <c r="C35" s="4" t="s">
        <v>412</v>
      </c>
    </row>
    <row r="36" spans="1:5">
      <c r="A36" s="4" t="s">
        <v>414</v>
      </c>
    </row>
    <row r="37" spans="1:5">
      <c r="A37" s="3" t="s">
        <v>388</v>
      </c>
    </row>
    <row r="38" spans="1:5">
      <c r="A38" s="4" t="s">
        <v>411</v>
      </c>
      <c r="B38" s="4" t="s">
        <v>409</v>
      </c>
      <c r="C38" s="4" t="s">
        <v>409</v>
      </c>
    </row>
    <row r="39" spans="1:5">
      <c r="A39" s="4" t="s">
        <v>415</v>
      </c>
    </row>
    <row r="40" spans="1:5">
      <c r="A40" s="3" t="s">
        <v>388</v>
      </c>
    </row>
    <row r="41" spans="1:5">
      <c r="A41" s="4" t="s">
        <v>416</v>
      </c>
      <c r="D41" s="6" t="n">
        <v>700000</v>
      </c>
    </row>
    <row r="42" spans="1:5">
      <c r="A42" s="4" t="s">
        <v>417</v>
      </c>
    </row>
    <row r="43" spans="1:5">
      <c r="A43" s="3" t="s">
        <v>388</v>
      </c>
    </row>
    <row r="44" spans="1:5">
      <c r="A44" s="4" t="s">
        <v>416</v>
      </c>
      <c r="D44" s="5" t="n">
        <v>100000</v>
      </c>
    </row>
    <row r="45" spans="1:5">
      <c r="A45" s="4" t="s">
        <v>418</v>
      </c>
    </row>
    <row r="46" spans="1:5">
      <c r="A46" s="3" t="s">
        <v>388</v>
      </c>
    </row>
    <row r="47" spans="1:5">
      <c r="A47" s="4" t="s">
        <v>416</v>
      </c>
      <c r="D47" s="6" t="n">
        <v>100000</v>
      </c>
    </row>
    <row r="48" spans="1:5">
      <c r="A48" s="4" t="s">
        <v>419</v>
      </c>
    </row>
    <row r="49" spans="1:5">
      <c r="A49" s="3" t="s">
        <v>388</v>
      </c>
    </row>
    <row r="50" spans="1:5">
      <c r="A50" s="4" t="s">
        <v>420</v>
      </c>
      <c r="B50" s="6" t="n">
        <v>500000</v>
      </c>
    </row>
    <row r="51" spans="1:5">
      <c r="A51" s="4" t="s">
        <v>421</v>
      </c>
    </row>
    <row r="52" spans="1:5">
      <c r="A52" s="3" t="s">
        <v>388</v>
      </c>
    </row>
    <row r="53" spans="1:5">
      <c r="A53" s="4" t="s">
        <v>420</v>
      </c>
      <c r="E53" s="6" t="n">
        <v>200000</v>
      </c>
    </row>
    <row r="54" spans="1:5">
      <c r="A54" s="4" t="s">
        <v>422</v>
      </c>
    </row>
    <row r="55" spans="1:5">
      <c r="A55" s="3" t="s">
        <v>388</v>
      </c>
    </row>
    <row r="56" spans="1:5">
      <c r="A56" s="4" t="s">
        <v>423</v>
      </c>
      <c r="B56" s="4" t="s">
        <v>4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366</v>
      </c>
    </row>
    <row r="9" spans="1:2">
      <c r="A9" s="4" t="s">
        <v>430</v>
      </c>
    </row>
    <row r="10" spans="1:2">
      <c r="A10" s="3" t="s">
        <v>426</v>
      </c>
    </row>
    <row r="11" spans="1:2">
      <c r="A11" s="4" t="s">
        <v>427</v>
      </c>
      <c r="B11" s="4" t="s">
        <v>431</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376</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366</v>
      </c>
    </row>
    <row r="24" spans="1:2">
      <c r="A24" s="4" t="s">
        <v>438</v>
      </c>
    </row>
    <row r="25" spans="1:2">
      <c r="A25" s="3" t="s">
        <v>426</v>
      </c>
    </row>
    <row r="26" spans="1:2">
      <c r="A26" s="4" t="s">
        <v>427</v>
      </c>
      <c r="B26" s="4" t="s">
        <v>436</v>
      </c>
    </row>
    <row r="27" spans="1:2">
      <c r="A27" s="4" t="s">
        <v>439</v>
      </c>
    </row>
    <row r="28" spans="1:2">
      <c r="A28" s="3" t="s">
        <v>426</v>
      </c>
    </row>
    <row r="29" spans="1:2">
      <c r="A29" s="4" t="s">
        <v>427</v>
      </c>
      <c r="B29" s="4" t="s">
        <v>436</v>
      </c>
    </row>
    <row r="30" spans="1:2">
      <c r="A30" s="4" t="s">
        <v>440</v>
      </c>
    </row>
    <row r="31" spans="1:2">
      <c r="A31" s="3" t="s">
        <v>426</v>
      </c>
    </row>
    <row r="32" spans="1:2">
      <c r="A32" s="4" t="s">
        <v>427</v>
      </c>
      <c r="B32" s="4"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42</v>
      </c>
      <c r="B1" s="2" t="s">
        <v>443</v>
      </c>
      <c r="C1" s="2" t="s">
        <v>444</v>
      </c>
      <c r="D1" s="2" t="s">
        <v>445</v>
      </c>
      <c r="E1" s="2" t="s">
        <v>446</v>
      </c>
    </row>
    <row r="2" spans="1:5">
      <c r="A2" s="3" t="s">
        <v>447</v>
      </c>
    </row>
    <row r="3" spans="1:5">
      <c r="A3" s="4" t="s">
        <v>448</v>
      </c>
      <c r="D3" s="6" t="n">
        <v>3466</v>
      </c>
      <c r="E3" s="6" t="n">
        <v>9000</v>
      </c>
    </row>
    <row r="4" spans="1:5">
      <c r="A4" s="4" t="s">
        <v>179</v>
      </c>
      <c r="E4" s="5" t="n">
        <v>278</v>
      </c>
    </row>
    <row r="5" spans="1:5">
      <c r="A5" s="4" t="s">
        <v>117</v>
      </c>
      <c r="D5" s="5" t="n">
        <v>354997</v>
      </c>
      <c r="E5" s="5" t="n">
        <v>369776</v>
      </c>
    </row>
    <row r="6" spans="1:5">
      <c r="A6" s="4" t="s">
        <v>449</v>
      </c>
      <c r="D6" s="5" t="n">
        <v>178</v>
      </c>
      <c r="E6" s="5" t="n">
        <v>280</v>
      </c>
    </row>
    <row r="7" spans="1:5">
      <c r="A7" s="4" t="s">
        <v>289</v>
      </c>
    </row>
    <row r="8" spans="1:5">
      <c r="A8" s="3" t="s">
        <v>447</v>
      </c>
    </row>
    <row r="9" spans="1:5">
      <c r="A9" s="4" t="s">
        <v>450</v>
      </c>
      <c r="B9" s="6" t="n">
        <v>2500</v>
      </c>
    </row>
    <row r="10" spans="1:5">
      <c r="A10" s="4" t="s">
        <v>451</v>
      </c>
      <c r="B10" s="6" t="n">
        <v>7500</v>
      </c>
    </row>
    <row r="11" spans="1:5">
      <c r="A11" s="4" t="s">
        <v>452</v>
      </c>
      <c r="B11" s="4" t="s">
        <v>361</v>
      </c>
    </row>
    <row r="12" spans="1:5">
      <c r="A12" s="4" t="s">
        <v>453</v>
      </c>
      <c r="B12" s="6" t="n">
        <v>2500</v>
      </c>
    </row>
    <row r="13" spans="1:5">
      <c r="A13" s="4" t="s">
        <v>454</v>
      </c>
      <c r="B13" s="4" t="s">
        <v>409</v>
      </c>
    </row>
    <row r="14" spans="1:5">
      <c r="A14" s="4" t="s">
        <v>455</v>
      </c>
      <c r="B14" s="4" t="s">
        <v>456</v>
      </c>
    </row>
    <row r="15" spans="1:5">
      <c r="A15" s="4" t="s">
        <v>457</v>
      </c>
      <c r="B15" s="6" t="n">
        <v>2500</v>
      </c>
    </row>
    <row r="16" spans="1:5">
      <c r="A16" s="4" t="s">
        <v>458</v>
      </c>
    </row>
    <row r="17" spans="1:5">
      <c r="A17" s="3" t="s">
        <v>447</v>
      </c>
    </row>
    <row r="18" spans="1:5">
      <c r="A18" s="4" t="s">
        <v>450</v>
      </c>
      <c r="D18" s="5" t="n">
        <v>2500</v>
      </c>
    </row>
    <row r="19" spans="1:5">
      <c r="A19" s="4" t="s">
        <v>451</v>
      </c>
      <c r="D19" s="6" t="n">
        <v>7500</v>
      </c>
    </row>
    <row r="20" spans="1:5">
      <c r="A20" s="4" t="s">
        <v>452</v>
      </c>
      <c r="D20" s="4" t="s">
        <v>361</v>
      </c>
    </row>
    <row r="21" spans="1:5">
      <c r="A21" s="4" t="s">
        <v>453</v>
      </c>
      <c r="D21" s="6" t="n">
        <v>2500</v>
      </c>
    </row>
    <row r="22" spans="1:5">
      <c r="A22" s="4" t="s">
        <v>457</v>
      </c>
      <c r="D22" s="5" t="n">
        <v>2500</v>
      </c>
    </row>
    <row r="23" spans="1:5">
      <c r="A23" s="4" t="s">
        <v>459</v>
      </c>
    </row>
    <row r="24" spans="1:5">
      <c r="A24" s="3" t="s">
        <v>447</v>
      </c>
    </row>
    <row r="25" spans="1:5">
      <c r="A25" s="4" t="s">
        <v>448</v>
      </c>
      <c r="C25" s="6" t="n">
        <v>10000</v>
      </c>
    </row>
    <row r="26" spans="1:5">
      <c r="A26" s="4" t="s">
        <v>292</v>
      </c>
    </row>
    <row r="27" spans="1:5">
      <c r="A27" s="3" t="s">
        <v>447</v>
      </c>
    </row>
    <row r="28" spans="1:5">
      <c r="A28" s="4" t="s">
        <v>117</v>
      </c>
      <c r="D28" s="5" t="n">
        <v>13200</v>
      </c>
      <c r="E28" s="5" t="n">
        <v>15700</v>
      </c>
    </row>
    <row r="29" spans="1:5">
      <c r="A29" s="4" t="s">
        <v>460</v>
      </c>
    </row>
    <row r="30" spans="1:5">
      <c r="A30" s="3" t="s">
        <v>447</v>
      </c>
    </row>
    <row r="31" spans="1:5">
      <c r="A31" s="4" t="s">
        <v>179</v>
      </c>
      <c r="C31" s="5" t="n">
        <v>1000</v>
      </c>
    </row>
    <row r="32" spans="1:5">
      <c r="A32" s="4" t="s">
        <v>461</v>
      </c>
    </row>
    <row r="33" spans="1:5">
      <c r="A33" s="3" t="s">
        <v>447</v>
      </c>
    </row>
    <row r="34" spans="1:5">
      <c r="A34" s="4" t="s">
        <v>462</v>
      </c>
      <c r="C34" s="6" t="n">
        <v>1500</v>
      </c>
    </row>
    <row r="35" spans="1:5">
      <c r="A35" s="4" t="s">
        <v>463</v>
      </c>
      <c r="C35" s="5" t="n">
        <v>2</v>
      </c>
    </row>
    <row r="36" spans="1:5">
      <c r="A36" s="4" t="s">
        <v>464</v>
      </c>
    </row>
    <row r="37" spans="1:5">
      <c r="A37" s="3" t="s">
        <v>447</v>
      </c>
    </row>
    <row r="38" spans="1:5">
      <c r="A38" s="4" t="s">
        <v>465</v>
      </c>
      <c r="C38" s="6" t="n">
        <v>7500</v>
      </c>
    </row>
    <row r="39" spans="1:5">
      <c r="A39" s="4" t="s">
        <v>466</v>
      </c>
    </row>
    <row r="40" spans="1:5">
      <c r="A40" s="3" t="s">
        <v>447</v>
      </c>
    </row>
    <row r="41" spans="1:5">
      <c r="A41" s="4" t="s">
        <v>467</v>
      </c>
      <c r="C41" s="6" t="n">
        <v>1000</v>
      </c>
    </row>
    <row r="42" spans="1:5">
      <c r="A42" s="4" t="s">
        <v>468</v>
      </c>
    </row>
    <row r="43" spans="1:5">
      <c r="A43" s="3" t="s">
        <v>447</v>
      </c>
    </row>
    <row r="44" spans="1:5">
      <c r="A44" s="4" t="s">
        <v>449</v>
      </c>
      <c r="D44" s="6" t="n">
        <v>200</v>
      </c>
      <c r="E44"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471</v>
      </c>
      <c r="D1" s="2" t="s">
        <v>2</v>
      </c>
      <c r="E1" s="2" t="s">
        <v>66</v>
      </c>
      <c r="F1" s="2" t="s">
        <v>472</v>
      </c>
    </row>
    <row r="2" spans="1:6">
      <c r="A2" s="3" t="s">
        <v>473</v>
      </c>
    </row>
    <row r="3" spans="1:6">
      <c r="A3" s="4" t="s">
        <v>76</v>
      </c>
      <c r="D3" s="6" t="n">
        <v>59047</v>
      </c>
      <c r="E3" s="6" t="n">
        <v>56372</v>
      </c>
      <c r="F3" s="6" t="n">
        <v>54964</v>
      </c>
    </row>
    <row r="4" spans="1:6">
      <c r="A4" s="4" t="s">
        <v>289</v>
      </c>
    </row>
    <row r="5" spans="1:6">
      <c r="A5" s="3" t="s">
        <v>474</v>
      </c>
    </row>
    <row r="6" spans="1:6">
      <c r="A6" s="4" t="s">
        <v>74</v>
      </c>
      <c r="B6" s="6" t="n">
        <v>53</v>
      </c>
    </row>
    <row r="7" spans="1:6">
      <c r="A7" s="4" t="s">
        <v>475</v>
      </c>
      <c r="B7" s="5" t="n">
        <v>11</v>
      </c>
    </row>
    <row r="8" spans="1:6">
      <c r="A8" s="3" t="s">
        <v>473</v>
      </c>
    </row>
    <row r="9" spans="1:6">
      <c r="A9" s="4" t="s">
        <v>76</v>
      </c>
      <c r="B9" s="5" t="n">
        <v>2675</v>
      </c>
      <c r="D9" s="6" t="n">
        <v>2675</v>
      </c>
    </row>
    <row r="10" spans="1:6">
      <c r="A10" s="4" t="s">
        <v>81</v>
      </c>
      <c r="B10" s="5" t="n">
        <v>7439</v>
      </c>
    </row>
    <row r="11" spans="1:6">
      <c r="A11" s="4" t="s">
        <v>84</v>
      </c>
      <c r="B11" s="5" t="n">
        <v>-39</v>
      </c>
    </row>
    <row r="12" spans="1:6">
      <c r="A12" s="4" t="s">
        <v>476</v>
      </c>
      <c r="B12" s="5" t="n">
        <v>-2100</v>
      </c>
    </row>
    <row r="13" spans="1:6">
      <c r="A13" s="4" t="s">
        <v>477</v>
      </c>
      <c r="B13" s="5" t="n">
        <v>-2800</v>
      </c>
    </row>
    <row r="14" spans="1:6">
      <c r="A14" s="4" t="s">
        <v>457</v>
      </c>
      <c r="B14" s="5" t="n">
        <v>2500</v>
      </c>
    </row>
    <row r="15" spans="1:6">
      <c r="A15" s="4" t="s">
        <v>478</v>
      </c>
    </row>
    <row r="16" spans="1:6">
      <c r="A16" s="3" t="s">
        <v>473</v>
      </c>
    </row>
    <row r="17" spans="1:6">
      <c r="A17" s="4" t="s">
        <v>479</v>
      </c>
      <c r="B17" s="5" t="n">
        <v>3400</v>
      </c>
    </row>
    <row r="18" spans="1:6">
      <c r="A18" s="4" t="s">
        <v>480</v>
      </c>
    </row>
    <row r="19" spans="1:6">
      <c r="A19" s="3" t="s">
        <v>473</v>
      </c>
    </row>
    <row r="20" spans="1:6">
      <c r="A20" s="4" t="s">
        <v>479</v>
      </c>
      <c r="B20" s="6" t="n">
        <v>1300</v>
      </c>
    </row>
    <row r="21" spans="1:6">
      <c r="A21" s="4" t="s">
        <v>292</v>
      </c>
    </row>
    <row r="22" spans="1:6">
      <c r="A22" s="3" t="s">
        <v>474</v>
      </c>
    </row>
    <row r="23" spans="1:6">
      <c r="A23" s="4" t="s">
        <v>74</v>
      </c>
      <c r="C23" s="6" t="n">
        <v>1767</v>
      </c>
    </row>
    <row r="24" spans="1:6">
      <c r="A24" s="4" t="s">
        <v>475</v>
      </c>
      <c r="C24" s="5" t="n">
        <v>2273</v>
      </c>
    </row>
    <row r="25" spans="1:6">
      <c r="A25" s="3" t="s">
        <v>473</v>
      </c>
    </row>
    <row r="26" spans="1:6">
      <c r="A26" s="4" t="s">
        <v>76</v>
      </c>
      <c r="C26" s="5" t="n">
        <v>1408</v>
      </c>
    </row>
    <row r="27" spans="1:6">
      <c r="A27" s="4" t="s">
        <v>81</v>
      </c>
      <c r="C27" s="5" t="n">
        <v>10148</v>
      </c>
    </row>
    <row r="28" spans="1:6">
      <c r="A28" s="4" t="s">
        <v>91</v>
      </c>
      <c r="C28" s="5" t="n">
        <v>-148</v>
      </c>
    </row>
    <row r="29" spans="1:6">
      <c r="A29" s="4" t="s">
        <v>481</v>
      </c>
      <c r="C29" s="5" t="n">
        <v>10000</v>
      </c>
    </row>
    <row r="30" spans="1:6">
      <c r="A30" s="3" t="s">
        <v>482</v>
      </c>
    </row>
    <row r="31" spans="1:6">
      <c r="A31" s="4" t="s">
        <v>483</v>
      </c>
      <c r="C31" s="5" t="n">
        <v>7500</v>
      </c>
    </row>
    <row r="32" spans="1:6">
      <c r="A32" s="4" t="s">
        <v>484</v>
      </c>
      <c r="C32" s="5" t="n">
        <v>1500</v>
      </c>
    </row>
    <row r="33" spans="1:6">
      <c r="A33" s="4" t="s">
        <v>485</v>
      </c>
      <c r="C33" s="5" t="n">
        <v>1000</v>
      </c>
    </row>
    <row r="34" spans="1:6">
      <c r="A34" s="4" t="s">
        <v>481</v>
      </c>
      <c r="C34" s="5" t="n">
        <v>10000</v>
      </c>
    </row>
    <row r="35" spans="1:6">
      <c r="A35" s="4" t="s">
        <v>486</v>
      </c>
    </row>
    <row r="36" spans="1:6">
      <c r="A36" s="3" t="s">
        <v>473</v>
      </c>
    </row>
    <row r="37" spans="1:6">
      <c r="A37" s="4" t="s">
        <v>479</v>
      </c>
      <c r="C37" s="6" t="n">
        <v>4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45</v>
      </c>
    </row>
    <row r="3" spans="1:2">
      <c r="A3" s="3" t="s">
        <v>488</v>
      </c>
    </row>
    <row r="4" spans="1:2">
      <c r="A4" s="4" t="s">
        <v>489</v>
      </c>
      <c r="B4" s="6" t="n">
        <v>4900</v>
      </c>
    </row>
    <row r="5" spans="1:2">
      <c r="A5" s="4" t="s">
        <v>490</v>
      </c>
      <c r="B5" s="5" t="n">
        <v>7500</v>
      </c>
    </row>
    <row r="6" spans="1:2">
      <c r="A6" s="4" t="s">
        <v>491</v>
      </c>
    </row>
    <row r="7" spans="1:2">
      <c r="A7" s="3" t="s">
        <v>488</v>
      </c>
    </row>
    <row r="8" spans="1:2">
      <c r="A8" s="4" t="s">
        <v>489</v>
      </c>
      <c r="B8" s="5" t="n">
        <v>2100</v>
      </c>
    </row>
    <row r="9" spans="1:2">
      <c r="A9" s="4" t="s">
        <v>490</v>
      </c>
      <c r="B9" s="5" t="n">
        <v>2500</v>
      </c>
    </row>
    <row r="10" spans="1:2">
      <c r="A10" s="4" t="s">
        <v>492</v>
      </c>
    </row>
    <row r="11" spans="1:2">
      <c r="A11" s="3" t="s">
        <v>488</v>
      </c>
    </row>
    <row r="12" spans="1:2">
      <c r="A12" s="4" t="s">
        <v>489</v>
      </c>
      <c r="B12" s="5" t="n">
        <v>1847</v>
      </c>
    </row>
    <row r="13" spans="1:2">
      <c r="A13" s="4" t="s">
        <v>490</v>
      </c>
      <c r="B13" s="5" t="n">
        <v>2500</v>
      </c>
    </row>
    <row r="14" spans="1:2">
      <c r="A14" s="4" t="s">
        <v>493</v>
      </c>
    </row>
    <row r="15" spans="1:2">
      <c r="A15" s="3" t="s">
        <v>488</v>
      </c>
    </row>
    <row r="16" spans="1:2">
      <c r="A16" s="4" t="s">
        <v>489</v>
      </c>
      <c r="B16" s="5" t="n">
        <v>953</v>
      </c>
    </row>
    <row r="17" spans="1:2">
      <c r="A17" s="4" t="s">
        <v>490</v>
      </c>
      <c r="B17" s="6" t="n">
        <v>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494</v>
      </c>
      <c r="B1" s="2" t="s">
        <v>1</v>
      </c>
    </row>
    <row r="2" spans="1:3">
      <c r="B2" s="2" t="s">
        <v>495</v>
      </c>
      <c r="C2" s="2" t="s">
        <v>496</v>
      </c>
    </row>
    <row r="3" spans="1:3">
      <c r="A3" s="4" t="s">
        <v>410</v>
      </c>
    </row>
    <row r="4" spans="1:3">
      <c r="A4" s="3" t="s">
        <v>497</v>
      </c>
    </row>
    <row r="5" spans="1:3">
      <c r="A5" s="4" t="s">
        <v>498</v>
      </c>
      <c r="B5" s="8" t="n">
        <v>7.6</v>
      </c>
    </row>
    <row r="6" spans="1:3">
      <c r="A6" s="4" t="s">
        <v>414</v>
      </c>
    </row>
    <row r="7" spans="1:3">
      <c r="A7" s="3" t="s">
        <v>497</v>
      </c>
    </row>
    <row r="8" spans="1:3">
      <c r="A8" s="4" t="s">
        <v>498</v>
      </c>
      <c r="B8" s="9" t="n">
        <v>1.9</v>
      </c>
    </row>
    <row r="9" spans="1:3">
      <c r="A9" s="4" t="s">
        <v>407</v>
      </c>
    </row>
    <row r="10" spans="1:3">
      <c r="A10" s="3" t="s">
        <v>497</v>
      </c>
    </row>
    <row r="11" spans="1:3">
      <c r="A11" s="4" t="s">
        <v>498</v>
      </c>
      <c r="B11" s="8" t="n">
        <v>5.2</v>
      </c>
    </row>
    <row r="12" spans="1:3">
      <c r="A12" s="4" t="s">
        <v>499</v>
      </c>
    </row>
    <row r="13" spans="1:3">
      <c r="A13" s="3" t="s">
        <v>497</v>
      </c>
    </row>
    <row r="14" spans="1:3">
      <c r="A14" s="4" t="s">
        <v>500</v>
      </c>
      <c r="B14" s="5" t="n">
        <v>0</v>
      </c>
      <c r="C14" s="5" t="n">
        <v>0</v>
      </c>
    </row>
    <row r="15" spans="1:3">
      <c r="A15" s="4" t="s">
        <v>501</v>
      </c>
    </row>
    <row r="16" spans="1:3">
      <c r="A16" s="3" t="s">
        <v>497</v>
      </c>
    </row>
    <row r="17" spans="1:3">
      <c r="A17" s="4" t="s">
        <v>502</v>
      </c>
      <c r="B17" s="4" t="s">
        <v>503</v>
      </c>
      <c r="C17" s="4" t="s">
        <v>503</v>
      </c>
    </row>
    <row r="18" spans="1:3">
      <c r="A18" s="4" t="s">
        <v>504</v>
      </c>
    </row>
    <row r="19" spans="1:3">
      <c r="A19" s="3" t="s">
        <v>497</v>
      </c>
    </row>
    <row r="20" spans="1:3">
      <c r="A20" s="4" t="s">
        <v>505</v>
      </c>
      <c r="B20" s="5" t="n">
        <v>2</v>
      </c>
    </row>
    <row r="21" spans="1:3">
      <c r="A21" s="4" t="s">
        <v>506</v>
      </c>
    </row>
    <row r="22" spans="1:3">
      <c r="A22" s="3" t="s">
        <v>497</v>
      </c>
    </row>
    <row r="23" spans="1:3">
      <c r="A23" s="4" t="s">
        <v>502</v>
      </c>
      <c r="B23" s="4" t="s">
        <v>503</v>
      </c>
    </row>
    <row r="24" spans="1:3">
      <c r="A24" s="4" t="s">
        <v>507</v>
      </c>
    </row>
    <row r="25" spans="1:3">
      <c r="A25" s="3" t="s">
        <v>497</v>
      </c>
    </row>
    <row r="26" spans="1:3">
      <c r="A26" s="4" t="s">
        <v>502</v>
      </c>
      <c r="B26" s="4" t="s">
        <v>503</v>
      </c>
    </row>
    <row r="27" spans="1:3">
      <c r="A27" s="4" t="s">
        <v>508</v>
      </c>
    </row>
    <row r="28" spans="1:3">
      <c r="A28" s="3" t="s">
        <v>497</v>
      </c>
    </row>
    <row r="29" spans="1:3">
      <c r="A29" s="4" t="s">
        <v>502</v>
      </c>
      <c r="B29" s="4" t="s">
        <v>5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6</v>
      </c>
    </row>
    <row r="3" spans="1:3">
      <c r="A3" s="4" t="s">
        <v>510</v>
      </c>
    </row>
    <row r="4" spans="1:3">
      <c r="A4" s="3" t="s">
        <v>497</v>
      </c>
    </row>
    <row r="5" spans="1:3">
      <c r="A5" s="4" t="s">
        <v>502</v>
      </c>
      <c r="B5" s="4" t="s">
        <v>511</v>
      </c>
      <c r="C5" s="4" t="s">
        <v>512</v>
      </c>
    </row>
    <row r="6" spans="1:3">
      <c r="A6" s="4" t="s">
        <v>513</v>
      </c>
    </row>
    <row r="7" spans="1:3">
      <c r="A7" s="3" t="s">
        <v>497</v>
      </c>
    </row>
    <row r="8" spans="1:3">
      <c r="A8" s="4" t="s">
        <v>502</v>
      </c>
      <c r="B8" s="4" t="s">
        <v>514</v>
      </c>
      <c r="C8" s="4" t="s">
        <v>515</v>
      </c>
    </row>
    <row r="9" spans="1:3">
      <c r="A9" s="4" t="s">
        <v>516</v>
      </c>
    </row>
    <row r="10" spans="1:3">
      <c r="A10" s="3" t="s">
        <v>497</v>
      </c>
    </row>
    <row r="11" spans="1:3">
      <c r="A11" s="4" t="s">
        <v>502</v>
      </c>
      <c r="B11" s="4" t="s">
        <v>517</v>
      </c>
      <c r="C11" s="4" t="s">
        <v>518</v>
      </c>
    </row>
    <row r="12" spans="1:3">
      <c r="A12" s="4" t="s">
        <v>519</v>
      </c>
    </row>
    <row r="13" spans="1:3">
      <c r="A13" s="3" t="s">
        <v>497</v>
      </c>
    </row>
    <row r="14" spans="1:3">
      <c r="A14" s="4" t="s">
        <v>502</v>
      </c>
      <c r="B14" s="4" t="s">
        <v>520</v>
      </c>
      <c r="C14" s="4" t="s">
        <v>521</v>
      </c>
    </row>
    <row r="15" spans="1:3">
      <c r="A15" s="4" t="s">
        <v>522</v>
      </c>
    </row>
    <row r="16" spans="1:3">
      <c r="A16" s="3" t="s">
        <v>497</v>
      </c>
    </row>
    <row r="17" spans="1:3">
      <c r="A17" s="4" t="s">
        <v>502</v>
      </c>
      <c r="B17" s="4" t="s">
        <v>523</v>
      </c>
      <c r="C17" s="4" t="s">
        <v>524</v>
      </c>
    </row>
    <row r="18" spans="1:3">
      <c r="A18" s="4" t="s">
        <v>525</v>
      </c>
    </row>
    <row r="19" spans="1:3">
      <c r="A19" s="3" t="s">
        <v>497</v>
      </c>
    </row>
    <row r="20" spans="1:3">
      <c r="A20" s="4" t="s">
        <v>502</v>
      </c>
      <c r="B20" s="4" t="s">
        <v>526</v>
      </c>
      <c r="C20" s="4" t="s">
        <v>527</v>
      </c>
    </row>
    <row r="21" spans="1:3">
      <c r="A21" s="4" t="s">
        <v>528</v>
      </c>
    </row>
    <row r="22" spans="1:3">
      <c r="A22" s="3" t="s">
        <v>497</v>
      </c>
    </row>
    <row r="23" spans="1:3">
      <c r="A23" s="4" t="s">
        <v>502</v>
      </c>
      <c r="B23" s="4" t="s">
        <v>529</v>
      </c>
      <c r="C23" s="4" t="s">
        <v>530</v>
      </c>
    </row>
    <row r="24" spans="1:3">
      <c r="A24" s="4" t="s">
        <v>531</v>
      </c>
    </row>
    <row r="25" spans="1:3">
      <c r="A25" s="3" t="s">
        <v>497</v>
      </c>
    </row>
    <row r="26" spans="1:3">
      <c r="A26" s="4" t="s">
        <v>502</v>
      </c>
      <c r="B26" s="4" t="s">
        <v>532</v>
      </c>
      <c r="C26" s="4" t="s">
        <v>533</v>
      </c>
    </row>
    <row r="27" spans="1:3">
      <c r="A27" s="4" t="s">
        <v>534</v>
      </c>
    </row>
    <row r="28" spans="1:3">
      <c r="A28" s="3" t="s">
        <v>497</v>
      </c>
    </row>
    <row r="29" spans="1:3">
      <c r="A29" s="4" t="s">
        <v>502</v>
      </c>
      <c r="B29" s="4" t="s">
        <v>535</v>
      </c>
      <c r="C29" s="4" t="s">
        <v>536</v>
      </c>
    </row>
    <row r="30" spans="1:3">
      <c r="A30" s="4" t="s">
        <v>537</v>
      </c>
    </row>
    <row r="31" spans="1:3">
      <c r="A31" s="3" t="s">
        <v>497</v>
      </c>
    </row>
    <row r="32" spans="1:3">
      <c r="A32" s="4" t="s">
        <v>502</v>
      </c>
      <c r="B32" s="4" t="s">
        <v>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66</v>
      </c>
    </row>
    <row r="3" spans="1:3">
      <c r="A3" s="3" t="s">
        <v>116</v>
      </c>
    </row>
    <row r="4" spans="1:3">
      <c r="A4" s="4" t="s">
        <v>117</v>
      </c>
      <c r="B4" s="6" t="n">
        <v>354997</v>
      </c>
      <c r="C4" s="6" t="n">
        <v>369776</v>
      </c>
    </row>
    <row r="5" spans="1:3">
      <c r="A5" s="3" t="s">
        <v>118</v>
      </c>
    </row>
    <row r="6" spans="1:3">
      <c r="A6" s="4" t="s">
        <v>119</v>
      </c>
      <c r="B6" s="5" t="n">
        <v>277454</v>
      </c>
      <c r="C6" s="5" t="n">
        <v>285872</v>
      </c>
    </row>
    <row r="7" spans="1:3">
      <c r="A7" s="4" t="s">
        <v>120</v>
      </c>
      <c r="B7" s="5" t="n">
        <v>72375</v>
      </c>
      <c r="C7" s="5" t="n">
        <v>76656</v>
      </c>
    </row>
    <row r="8" spans="1:3">
      <c r="A8" s="4" t="s">
        <v>121</v>
      </c>
      <c r="B8" s="5" t="n">
        <v>746</v>
      </c>
    </row>
    <row r="9" spans="1:3">
      <c r="A9" s="4" t="s">
        <v>122</v>
      </c>
      <c r="B9" s="5" t="n">
        <v>-216</v>
      </c>
      <c r="C9" s="5" t="n">
        <v>-277</v>
      </c>
    </row>
    <row r="10" spans="1:3">
      <c r="A10" s="4" t="s">
        <v>123</v>
      </c>
      <c r="B10" s="5" t="n">
        <v>350359</v>
      </c>
      <c r="C10" s="5" t="n">
        <v>362251</v>
      </c>
    </row>
    <row r="11" spans="1:3">
      <c r="A11" s="4" t="s">
        <v>124</v>
      </c>
      <c r="B11" s="5" t="n">
        <v>4638</v>
      </c>
      <c r="C11" s="5" t="n">
        <v>7525</v>
      </c>
    </row>
    <row r="12" spans="1:3">
      <c r="A12" s="3" t="s">
        <v>125</v>
      </c>
    </row>
    <row r="13" spans="1:3">
      <c r="A13" s="4" t="s">
        <v>126</v>
      </c>
      <c r="B13" s="5" t="n">
        <v>-10611</v>
      </c>
      <c r="C13" s="5" t="n">
        <v>-10558</v>
      </c>
    </row>
    <row r="14" spans="1:3">
      <c r="A14" s="4" t="s">
        <v>127</v>
      </c>
      <c r="B14" s="5" t="n">
        <v>-10611</v>
      </c>
      <c r="C14" s="5" t="n">
        <v>-10558</v>
      </c>
    </row>
    <row r="15" spans="1:3">
      <c r="A15" s="4" t="s">
        <v>128</v>
      </c>
      <c r="B15" s="5" t="n">
        <v>-5973</v>
      </c>
      <c r="C15" s="5" t="n">
        <v>-3033</v>
      </c>
    </row>
    <row r="16" spans="1:3">
      <c r="A16" s="4" t="s">
        <v>129</v>
      </c>
      <c r="B16" s="5" t="n">
        <v>-10006</v>
      </c>
      <c r="C16" s="5" t="n">
        <v>-4299</v>
      </c>
    </row>
    <row r="17" spans="1:3">
      <c r="A17" s="4" t="s">
        <v>130</v>
      </c>
      <c r="B17" s="6" t="n">
        <v>-15979</v>
      </c>
      <c r="C17" s="6" t="n">
        <v>-7332</v>
      </c>
    </row>
    <row r="18" spans="1:3">
      <c r="A18" s="4" t="s">
        <v>131</v>
      </c>
      <c r="B18" s="7" t="n">
        <v>-0.41</v>
      </c>
      <c r="C18" s="7" t="n">
        <v>-0.19</v>
      </c>
    </row>
    <row r="19" spans="1:3">
      <c r="A19" s="4" t="s">
        <v>132</v>
      </c>
      <c r="B19" s="5" t="n">
        <v>38710</v>
      </c>
      <c r="C19" s="5" t="n">
        <v>37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497</v>
      </c>
    </row>
    <row r="5" spans="1:2">
      <c r="A5" s="4" t="s">
        <v>502</v>
      </c>
      <c r="B5"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6</v>
      </c>
    </row>
    <row r="3" spans="1:3">
      <c r="A3" s="4" t="s">
        <v>541</v>
      </c>
    </row>
    <row r="4" spans="1:3">
      <c r="A4" s="3" t="s">
        <v>497</v>
      </c>
    </row>
    <row r="5" spans="1:3">
      <c r="A5" s="4" t="s">
        <v>502</v>
      </c>
      <c r="B5" s="4" t="s">
        <v>542</v>
      </c>
      <c r="C5" s="4" t="s">
        <v>517</v>
      </c>
    </row>
    <row r="6" spans="1:3">
      <c r="A6" s="4" t="s">
        <v>543</v>
      </c>
    </row>
    <row r="7" spans="1:3">
      <c r="A7" s="3" t="s">
        <v>497</v>
      </c>
    </row>
    <row r="8" spans="1:3">
      <c r="A8" s="4" t="s">
        <v>502</v>
      </c>
      <c r="B8" s="4" t="s">
        <v>533</v>
      </c>
      <c r="C8" s="4" t="s">
        <v>544</v>
      </c>
    </row>
    <row r="9" spans="1:3">
      <c r="A9" s="4" t="s">
        <v>545</v>
      </c>
    </row>
    <row r="10" spans="1:3">
      <c r="A10" s="3" t="s">
        <v>497</v>
      </c>
    </row>
    <row r="11" spans="1:3">
      <c r="A11" s="4" t="s">
        <v>502</v>
      </c>
      <c r="B11" s="4" t="s">
        <v>546</v>
      </c>
    </row>
    <row r="12" spans="1:3">
      <c r="A12" s="4" t="s">
        <v>547</v>
      </c>
    </row>
    <row r="13" spans="1:3">
      <c r="A13" s="3" t="s">
        <v>497</v>
      </c>
    </row>
    <row r="14" spans="1:3">
      <c r="A14" s="4" t="s">
        <v>502</v>
      </c>
      <c r="C14" s="4" t="s">
        <v>548</v>
      </c>
    </row>
    <row r="15" spans="1:3">
      <c r="A15" s="4" t="s">
        <v>549</v>
      </c>
    </row>
    <row r="16" spans="1:3">
      <c r="A16" s="3" t="s">
        <v>497</v>
      </c>
    </row>
    <row r="17" spans="1:3">
      <c r="A17" s="4" t="s">
        <v>502</v>
      </c>
      <c r="B17" s="4" t="s">
        <v>548</v>
      </c>
      <c r="C17" s="4" t="s">
        <v>550</v>
      </c>
    </row>
    <row r="18" spans="1:3">
      <c r="A18" s="4" t="s">
        <v>551</v>
      </c>
    </row>
    <row r="19" spans="1:3">
      <c r="A19" s="3" t="s">
        <v>497</v>
      </c>
    </row>
    <row r="20" spans="1:3">
      <c r="A20" s="4" t="s">
        <v>502</v>
      </c>
      <c r="C20" s="4" t="s">
        <v>5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row>
    <row r="4" spans="1:2">
      <c r="A4" s="3" t="s">
        <v>497</v>
      </c>
    </row>
    <row r="5" spans="1:2">
      <c r="A5" s="4" t="s">
        <v>502</v>
      </c>
      <c r="B5" s="4" t="s">
        <v>503</v>
      </c>
    </row>
    <row r="6" spans="1:2">
      <c r="A6" s="4" t="s">
        <v>555</v>
      </c>
    </row>
    <row r="7" spans="1:2">
      <c r="A7" s="3" t="s">
        <v>497</v>
      </c>
    </row>
    <row r="8" spans="1:2">
      <c r="A8" s="4" t="s">
        <v>502</v>
      </c>
      <c r="B8" s="4" t="s">
        <v>503</v>
      </c>
    </row>
    <row r="9" spans="1:2">
      <c r="A9" s="4" t="s">
        <v>422</v>
      </c>
    </row>
    <row r="10" spans="1:2">
      <c r="A10" s="3" t="s">
        <v>497</v>
      </c>
    </row>
    <row r="11" spans="1:2">
      <c r="A11" s="4" t="s">
        <v>502</v>
      </c>
      <c r="B11"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6</v>
      </c>
    </row>
    <row r="2" spans="1:3">
      <c r="A2" s="3" t="s">
        <v>557</v>
      </c>
    </row>
    <row r="3" spans="1:3">
      <c r="A3" s="4" t="s">
        <v>498</v>
      </c>
      <c r="B3" s="6" t="n">
        <v>41251</v>
      </c>
      <c r="C3" s="6" t="n">
        <v>42815</v>
      </c>
    </row>
    <row r="4" spans="1:3">
      <c r="A4" s="4" t="s">
        <v>558</v>
      </c>
      <c r="B4" s="5" t="n">
        <v>582</v>
      </c>
      <c r="C4" s="5" t="n">
        <v>3776</v>
      </c>
    </row>
    <row r="5" spans="1:3">
      <c r="A5" s="4" t="s">
        <v>498</v>
      </c>
      <c r="B5" s="5" t="n">
        <v>41833</v>
      </c>
      <c r="C5" s="5" t="n">
        <v>46591</v>
      </c>
    </row>
    <row r="6" spans="1:3">
      <c r="A6" s="4" t="s">
        <v>559</v>
      </c>
      <c r="B6" s="5" t="n">
        <v>-126</v>
      </c>
      <c r="C6" s="5" t="n">
        <v>-208</v>
      </c>
    </row>
    <row r="7" spans="1:3">
      <c r="A7" s="4" t="s">
        <v>165</v>
      </c>
      <c r="B7" s="6" t="n">
        <v>41707</v>
      </c>
      <c r="C7" s="6" t="n">
        <v>46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6</v>
      </c>
    </row>
    <row r="2" spans="1:3">
      <c r="A2" s="3" t="s">
        <v>561</v>
      </c>
    </row>
    <row r="3" spans="1:3">
      <c r="A3" s="4" t="s">
        <v>562</v>
      </c>
      <c r="B3" s="6" t="n">
        <v>3837</v>
      </c>
      <c r="C3" s="6" t="n">
        <v>4017</v>
      </c>
    </row>
    <row r="4" spans="1:3">
      <c r="A4" s="4" t="s">
        <v>563</v>
      </c>
      <c r="B4" s="5" t="n">
        <v>2111</v>
      </c>
      <c r="C4" s="5" t="n">
        <v>2298</v>
      </c>
    </row>
    <row r="5" spans="1:3">
      <c r="A5" s="4" t="s">
        <v>564</v>
      </c>
      <c r="B5" s="5" t="n">
        <v>1230</v>
      </c>
      <c r="C5" s="5" t="n">
        <v>1566</v>
      </c>
    </row>
    <row r="6" spans="1:3">
      <c r="A6" s="4" t="s">
        <v>565</v>
      </c>
      <c r="B6" s="5" t="n">
        <v>7178</v>
      </c>
      <c r="C6" s="5" t="n">
        <v>7881</v>
      </c>
    </row>
    <row r="7" spans="1:3">
      <c r="A7" s="4" t="s">
        <v>566</v>
      </c>
      <c r="B7" s="5" t="n">
        <v>-401</v>
      </c>
      <c r="C7" s="5" t="n">
        <v>-225</v>
      </c>
    </row>
    <row r="8" spans="1:3">
      <c r="A8" s="4" t="s">
        <v>70</v>
      </c>
      <c r="B8" s="6" t="n">
        <v>6777</v>
      </c>
      <c r="C8" s="6" t="n">
        <v>76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6</v>
      </c>
    </row>
    <row r="2" spans="1:3">
      <c r="A2" s="3" t="s">
        <v>359</v>
      </c>
    </row>
    <row r="3" spans="1:3">
      <c r="A3" s="4" t="s">
        <v>568</v>
      </c>
      <c r="B3" s="6" t="n">
        <v>126645</v>
      </c>
      <c r="C3" s="6" t="n">
        <v>101831</v>
      </c>
    </row>
    <row r="4" spans="1:3">
      <c r="A4" s="4" t="s">
        <v>569</v>
      </c>
      <c r="B4" s="5" t="n">
        <v>-56775</v>
      </c>
      <c r="C4" s="5" t="n">
        <v>-41669</v>
      </c>
    </row>
    <row r="5" spans="1:3">
      <c r="A5" s="4" t="s">
        <v>75</v>
      </c>
      <c r="B5" s="5" t="n">
        <v>69870</v>
      </c>
      <c r="C5" s="5" t="n">
        <v>60162</v>
      </c>
    </row>
    <row r="6" spans="1:3">
      <c r="A6" s="4" t="s">
        <v>370</v>
      </c>
    </row>
    <row r="7" spans="1:3">
      <c r="A7" s="3" t="s">
        <v>359</v>
      </c>
    </row>
    <row r="8" spans="1:3">
      <c r="A8" s="4" t="s">
        <v>568</v>
      </c>
      <c r="B8" s="5" t="n">
        <v>31370</v>
      </c>
      <c r="C8" s="5" t="n">
        <v>9334</v>
      </c>
    </row>
    <row r="9" spans="1:3">
      <c r="A9" s="4" t="s">
        <v>570</v>
      </c>
    </row>
    <row r="10" spans="1:3">
      <c r="A10" s="3" t="s">
        <v>359</v>
      </c>
    </row>
    <row r="11" spans="1:3">
      <c r="A11" s="4" t="s">
        <v>568</v>
      </c>
      <c r="B11" s="5" t="n">
        <v>30805</v>
      </c>
      <c r="C11" s="5" t="n">
        <v>24900</v>
      </c>
    </row>
    <row r="12" spans="1:3">
      <c r="A12" s="4" t="s">
        <v>571</v>
      </c>
    </row>
    <row r="13" spans="1:3">
      <c r="A13" s="3" t="s">
        <v>359</v>
      </c>
    </row>
    <row r="14" spans="1:3">
      <c r="A14" s="4" t="s">
        <v>568</v>
      </c>
      <c r="B14" s="5" t="n">
        <v>17403</v>
      </c>
      <c r="C14" s="5" t="n">
        <v>16459</v>
      </c>
    </row>
    <row r="15" spans="1:3">
      <c r="A15" s="4" t="s">
        <v>572</v>
      </c>
    </row>
    <row r="16" spans="1:3">
      <c r="A16" s="3" t="s">
        <v>359</v>
      </c>
    </row>
    <row r="17" spans="1:3">
      <c r="A17" s="4" t="s">
        <v>568</v>
      </c>
      <c r="B17" s="5" t="n">
        <v>16139</v>
      </c>
      <c r="C17" s="5" t="n">
        <v>15749</v>
      </c>
    </row>
    <row r="18" spans="1:3">
      <c r="A18" s="4" t="s">
        <v>573</v>
      </c>
    </row>
    <row r="19" spans="1:3">
      <c r="A19" s="3" t="s">
        <v>359</v>
      </c>
    </row>
    <row r="20" spans="1:3">
      <c r="A20" s="4" t="s">
        <v>568</v>
      </c>
      <c r="B20" s="5" t="n">
        <v>13273</v>
      </c>
      <c r="C20" s="5" t="n">
        <v>11319</v>
      </c>
    </row>
    <row r="21" spans="1:3">
      <c r="A21" s="4" t="s">
        <v>381</v>
      </c>
    </row>
    <row r="22" spans="1:3">
      <c r="A22" s="3" t="s">
        <v>359</v>
      </c>
    </row>
    <row r="23" spans="1:3">
      <c r="A23" s="4" t="s">
        <v>568</v>
      </c>
      <c r="B23" s="5" t="n">
        <v>9267</v>
      </c>
      <c r="C23" s="5" t="n">
        <v>9267</v>
      </c>
    </row>
    <row r="24" spans="1:3">
      <c r="A24" s="4" t="s">
        <v>574</v>
      </c>
    </row>
    <row r="25" spans="1:3">
      <c r="A25" s="3" t="s">
        <v>359</v>
      </c>
    </row>
    <row r="26" spans="1:3">
      <c r="A26" s="4" t="s">
        <v>568</v>
      </c>
      <c r="B26" s="5" t="n">
        <v>7796</v>
      </c>
      <c r="C26" s="5" t="n">
        <v>3834</v>
      </c>
    </row>
    <row r="27" spans="1:3">
      <c r="A27" s="4" t="s">
        <v>575</v>
      </c>
    </row>
    <row r="28" spans="1:3">
      <c r="A28" s="3" t="s">
        <v>359</v>
      </c>
    </row>
    <row r="29" spans="1:3">
      <c r="A29" s="4" t="s">
        <v>568</v>
      </c>
      <c r="B29" s="5" t="n">
        <v>386</v>
      </c>
      <c r="C29" s="5" t="n">
        <v>342</v>
      </c>
    </row>
    <row r="30" spans="1:3">
      <c r="A30" s="4" t="s">
        <v>576</v>
      </c>
    </row>
    <row r="31" spans="1:3">
      <c r="A31" s="3" t="s">
        <v>359</v>
      </c>
    </row>
    <row r="32" spans="1:3">
      <c r="A32" s="4" t="s">
        <v>568</v>
      </c>
      <c r="B32" s="6" t="n">
        <v>206</v>
      </c>
      <c r="C32" s="6" t="n">
        <v>106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6</v>
      </c>
    </row>
    <row r="3" spans="1:3">
      <c r="A3" s="3" t="s">
        <v>195</v>
      </c>
    </row>
    <row r="4" spans="1:3">
      <c r="A4" s="4" t="s">
        <v>578</v>
      </c>
      <c r="B4" s="6" t="n">
        <v>15300</v>
      </c>
      <c r="C4" s="6" t="n">
        <v>13600</v>
      </c>
    </row>
    <row r="5" spans="1:3">
      <c r="A5" s="4" t="s">
        <v>579</v>
      </c>
      <c r="B5" s="6" t="n">
        <v>5206</v>
      </c>
      <c r="C5" s="6" t="n">
        <v>5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470</v>
      </c>
      <c r="D1" s="2" t="s">
        <v>66</v>
      </c>
      <c r="E1" s="2" t="s">
        <v>472</v>
      </c>
    </row>
    <row r="2" spans="1:5">
      <c r="A2" s="3" t="s">
        <v>581</v>
      </c>
    </row>
    <row r="3" spans="1:5">
      <c r="A3" s="4" t="s">
        <v>76</v>
      </c>
      <c r="B3" s="6" t="n">
        <v>59047</v>
      </c>
      <c r="D3" s="6" t="n">
        <v>56372</v>
      </c>
      <c r="E3" s="6" t="n">
        <v>54964</v>
      </c>
    </row>
    <row r="4" spans="1:5">
      <c r="A4" s="4" t="s">
        <v>582</v>
      </c>
    </row>
    <row r="5" spans="1:5">
      <c r="A5" s="3" t="s">
        <v>581</v>
      </c>
    </row>
    <row r="6" spans="1:5">
      <c r="A6" s="4" t="s">
        <v>76</v>
      </c>
      <c r="D6" s="5" t="n">
        <v>1408</v>
      </c>
    </row>
    <row r="7" spans="1:5">
      <c r="A7" s="4" t="s">
        <v>289</v>
      </c>
    </row>
    <row r="8" spans="1:5">
      <c r="A8" s="3" t="s">
        <v>581</v>
      </c>
    </row>
    <row r="9" spans="1:5">
      <c r="A9" s="4" t="s">
        <v>76</v>
      </c>
      <c r="B9" s="5" t="n">
        <v>2675</v>
      </c>
      <c r="C9" s="6" t="n">
        <v>2675</v>
      </c>
    </row>
    <row r="10" spans="1:5">
      <c r="A10" s="4" t="s">
        <v>410</v>
      </c>
    </row>
    <row r="11" spans="1:5">
      <c r="A11" s="3" t="s">
        <v>581</v>
      </c>
    </row>
    <row r="12" spans="1:5">
      <c r="A12" s="4" t="s">
        <v>76</v>
      </c>
      <c r="B12" s="5" t="n">
        <v>23951</v>
      </c>
      <c r="D12" s="5" t="n">
        <v>21276</v>
      </c>
      <c r="E12" s="5" t="n">
        <v>21276</v>
      </c>
    </row>
    <row r="13" spans="1:5">
      <c r="A13" s="4" t="s">
        <v>583</v>
      </c>
    </row>
    <row r="14" spans="1:5">
      <c r="A14" s="3" t="s">
        <v>581</v>
      </c>
    </row>
    <row r="15" spans="1:5">
      <c r="A15" s="4" t="s">
        <v>76</v>
      </c>
      <c r="B15" s="5" t="n">
        <v>2675</v>
      </c>
    </row>
    <row r="16" spans="1:5">
      <c r="A16" s="4" t="s">
        <v>414</v>
      </c>
    </row>
    <row r="17" spans="1:5">
      <c r="A17" s="3" t="s">
        <v>581</v>
      </c>
    </row>
    <row r="18" spans="1:5">
      <c r="A18" s="4" t="s">
        <v>76</v>
      </c>
      <c r="B18" s="5" t="n">
        <v>2555</v>
      </c>
      <c r="D18" s="5" t="n">
        <v>2555</v>
      </c>
      <c r="E18" s="5" t="n">
        <v>2555</v>
      </c>
    </row>
    <row r="19" spans="1:5">
      <c r="A19" s="4" t="s">
        <v>407</v>
      </c>
    </row>
    <row r="20" spans="1:5">
      <c r="A20" s="3" t="s">
        <v>581</v>
      </c>
    </row>
    <row r="21" spans="1:5">
      <c r="A21" s="4" t="s">
        <v>76</v>
      </c>
      <c r="B21" s="6" t="n">
        <v>32541</v>
      </c>
      <c r="D21" s="5" t="n">
        <v>32541</v>
      </c>
      <c r="E21" s="6" t="n">
        <v>31133</v>
      </c>
    </row>
    <row r="22" spans="1:5">
      <c r="A22" s="4" t="s">
        <v>584</v>
      </c>
    </row>
    <row r="23" spans="1:5">
      <c r="A23" s="3" t="s">
        <v>581</v>
      </c>
    </row>
    <row r="24" spans="1:5">
      <c r="A24" s="4" t="s">
        <v>76</v>
      </c>
      <c r="D24" s="6" t="n">
        <v>1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66</v>
      </c>
      <c r="D1" s="2" t="s">
        <v>472</v>
      </c>
    </row>
    <row r="2" spans="1:4">
      <c r="A2" s="3" t="s">
        <v>426</v>
      </c>
    </row>
    <row r="3" spans="1:4">
      <c r="A3" s="4" t="s">
        <v>586</v>
      </c>
      <c r="B3" s="6" t="n">
        <v>60150</v>
      </c>
      <c r="C3" s="6" t="n">
        <v>58428</v>
      </c>
    </row>
    <row r="4" spans="1:4">
      <c r="A4" s="4" t="s">
        <v>587</v>
      </c>
      <c r="B4" s="5" t="n">
        <v>-19002</v>
      </c>
      <c r="C4" s="5" t="n">
        <v>-16028</v>
      </c>
      <c r="D4" s="6" t="n">
        <v>-11249</v>
      </c>
    </row>
    <row r="5" spans="1:4">
      <c r="A5" s="4" t="s">
        <v>588</v>
      </c>
      <c r="B5" s="5" t="n">
        <v>41148</v>
      </c>
      <c r="C5" s="5" t="n">
        <v>42400</v>
      </c>
      <c r="D5" s="5" t="n">
        <v>43179</v>
      </c>
    </row>
    <row r="6" spans="1:4">
      <c r="A6" s="4" t="s">
        <v>589</v>
      </c>
    </row>
    <row r="7" spans="1:4">
      <c r="A7" s="3" t="s">
        <v>426</v>
      </c>
    </row>
    <row r="8" spans="1:4">
      <c r="A8" s="4" t="s">
        <v>586</v>
      </c>
      <c r="B8" s="5" t="n">
        <v>33660</v>
      </c>
      <c r="C8" s="5" t="n">
        <v>34400</v>
      </c>
      <c r="D8" s="5" t="n">
        <v>34400</v>
      </c>
    </row>
    <row r="9" spans="1:4">
      <c r="A9" s="4" t="s">
        <v>587</v>
      </c>
      <c r="B9" s="5" t="n">
        <v>-13039</v>
      </c>
      <c r="C9" s="5" t="n">
        <v>-10329</v>
      </c>
    </row>
    <row r="10" spans="1:4">
      <c r="A10" s="4" t="s">
        <v>588</v>
      </c>
      <c r="B10" s="5" t="n">
        <v>20621</v>
      </c>
      <c r="C10" s="5" t="n">
        <v>24071</v>
      </c>
    </row>
    <row r="11" spans="1:4">
      <c r="A11" s="4" t="s">
        <v>590</v>
      </c>
    </row>
    <row r="12" spans="1:4">
      <c r="A12" s="3" t="s">
        <v>426</v>
      </c>
    </row>
    <row r="13" spans="1:4">
      <c r="A13" s="4" t="s">
        <v>586</v>
      </c>
      <c r="B13" s="5" t="n">
        <v>10760</v>
      </c>
      <c r="C13" s="5" t="n">
        <v>10760</v>
      </c>
      <c r="D13" s="5" t="n">
        <v>10760</v>
      </c>
    </row>
    <row r="14" spans="1:4">
      <c r="A14" s="4" t="s">
        <v>587</v>
      </c>
      <c r="B14" s="5" t="n">
        <v>-2004</v>
      </c>
      <c r="C14" s="5" t="n">
        <v>-1573</v>
      </c>
    </row>
    <row r="15" spans="1:4">
      <c r="A15" s="4" t="s">
        <v>588</v>
      </c>
      <c r="B15" s="5" t="n">
        <v>8756</v>
      </c>
      <c r="C15" s="5" t="n">
        <v>9187</v>
      </c>
    </row>
    <row r="16" spans="1:4">
      <c r="A16" s="4" t="s">
        <v>591</v>
      </c>
    </row>
    <row r="17" spans="1:4">
      <c r="A17" s="3" t="s">
        <v>426</v>
      </c>
    </row>
    <row r="18" spans="1:4">
      <c r="A18" s="4" t="s">
        <v>586</v>
      </c>
      <c r="B18" s="5" t="n">
        <v>9930</v>
      </c>
      <c r="C18" s="5" t="n">
        <v>10358</v>
      </c>
      <c r="D18" s="5" t="n">
        <v>5658</v>
      </c>
    </row>
    <row r="19" spans="1:4">
      <c r="A19" s="4" t="s">
        <v>587</v>
      </c>
      <c r="B19" s="5" t="n">
        <v>-3002</v>
      </c>
      <c r="C19" s="5" t="n">
        <v>-1836</v>
      </c>
    </row>
    <row r="20" spans="1:4">
      <c r="A20" s="4" t="s">
        <v>588</v>
      </c>
      <c r="B20" s="5" t="n">
        <v>6928</v>
      </c>
      <c r="C20" s="5" t="n">
        <v>8522</v>
      </c>
    </row>
    <row r="21" spans="1:4">
      <c r="A21" s="4" t="s">
        <v>425</v>
      </c>
    </row>
    <row r="22" spans="1:4">
      <c r="A22" s="3" t="s">
        <v>426</v>
      </c>
    </row>
    <row r="23" spans="1:4">
      <c r="A23" s="4" t="s">
        <v>586</v>
      </c>
      <c r="B23" s="5" t="n">
        <v>3400</v>
      </c>
    </row>
    <row r="24" spans="1:4">
      <c r="A24" s="4" t="s">
        <v>587</v>
      </c>
      <c r="B24" s="5" t="n">
        <v>-71</v>
      </c>
    </row>
    <row r="25" spans="1:4">
      <c r="A25" s="4" t="s">
        <v>588</v>
      </c>
      <c r="B25" s="5" t="n">
        <v>3329</v>
      </c>
    </row>
    <row r="26" spans="1:4">
      <c r="A26" s="4" t="s">
        <v>592</v>
      </c>
    </row>
    <row r="27" spans="1:4">
      <c r="A27" s="3" t="s">
        <v>426</v>
      </c>
    </row>
    <row r="28" spans="1:4">
      <c r="A28" s="4" t="s">
        <v>586</v>
      </c>
      <c r="B28" s="5" t="n">
        <v>1820</v>
      </c>
      <c r="C28" s="5" t="n">
        <v>2330</v>
      </c>
      <c r="D28" s="5" t="n">
        <v>3030</v>
      </c>
    </row>
    <row r="29" spans="1:4">
      <c r="A29" s="4" t="s">
        <v>587</v>
      </c>
      <c r="B29" s="5" t="n">
        <v>-311</v>
      </c>
      <c r="C29" s="5" t="n">
        <v>-1811</v>
      </c>
    </row>
    <row r="30" spans="1:4">
      <c r="A30" s="4" t="s">
        <v>588</v>
      </c>
      <c r="B30" s="5" t="n">
        <v>1509</v>
      </c>
      <c r="C30" s="5" t="n">
        <v>519</v>
      </c>
    </row>
    <row r="31" spans="1:4">
      <c r="A31" s="4" t="s">
        <v>429</v>
      </c>
    </row>
    <row r="32" spans="1:4">
      <c r="A32" s="3" t="s">
        <v>426</v>
      </c>
    </row>
    <row r="33" spans="1:4">
      <c r="A33" s="4" t="s">
        <v>586</v>
      </c>
      <c r="B33" s="5" t="n">
        <v>580</v>
      </c>
      <c r="C33" s="5" t="n">
        <v>580</v>
      </c>
      <c r="D33" s="6" t="n">
        <v>580</v>
      </c>
    </row>
    <row r="34" spans="1:4">
      <c r="A34" s="4" t="s">
        <v>587</v>
      </c>
      <c r="B34" s="5" t="n">
        <v>-575</v>
      </c>
      <c r="C34" s="5" t="n">
        <v>-479</v>
      </c>
    </row>
    <row r="35" spans="1:4">
      <c r="A35" s="4" t="s">
        <v>588</v>
      </c>
      <c r="B35" s="6" t="n">
        <v>5</v>
      </c>
      <c r="C35" s="6"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66</v>
      </c>
      <c r="D1" s="2" t="s">
        <v>472</v>
      </c>
    </row>
    <row r="2" spans="1:4">
      <c r="A2" s="3" t="s">
        <v>594</v>
      </c>
    </row>
    <row r="3" spans="1:4">
      <c r="A3" s="4" t="s">
        <v>595</v>
      </c>
      <c r="B3" s="6" t="n">
        <v>5261</v>
      </c>
    </row>
    <row r="4" spans="1:4">
      <c r="A4" s="4" t="s">
        <v>596</v>
      </c>
      <c r="B4" s="5" t="n">
        <v>4982</v>
      </c>
    </row>
    <row r="5" spans="1:4">
      <c r="A5" s="4" t="s">
        <v>597</v>
      </c>
      <c r="B5" s="5" t="n">
        <v>4635</v>
      </c>
    </row>
    <row r="6" spans="1:4">
      <c r="A6" s="4" t="s">
        <v>598</v>
      </c>
      <c r="B6" s="5" t="n">
        <v>4635</v>
      </c>
    </row>
    <row r="7" spans="1:4">
      <c r="A7" s="4" t="s">
        <v>599</v>
      </c>
      <c r="B7" s="5" t="n">
        <v>4496</v>
      </c>
    </row>
    <row r="8" spans="1:4">
      <c r="A8" s="4" t="s">
        <v>600</v>
      </c>
      <c r="B8" s="5" t="n">
        <v>17139</v>
      </c>
    </row>
    <row r="9" spans="1:4">
      <c r="A9" s="4" t="s">
        <v>588</v>
      </c>
      <c r="B9" s="6" t="n">
        <v>41148</v>
      </c>
      <c r="C9" s="6" t="n">
        <v>42400</v>
      </c>
      <c r="D9" s="6" t="n">
        <v>43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133</v>
      </c>
      <c r="B1" s="2" t="s">
        <v>134</v>
      </c>
      <c r="C1" s="2" t="s">
        <v>135</v>
      </c>
      <c r="D1" s="2" t="s">
        <v>136</v>
      </c>
      <c r="E1" s="2" t="s">
        <v>137</v>
      </c>
    </row>
    <row r="2" spans="1:5">
      <c r="A2" s="4" t="s">
        <v>138</v>
      </c>
      <c r="B2" s="6" t="n">
        <v>95753</v>
      </c>
      <c r="C2" s="6" t="n">
        <v>371</v>
      </c>
      <c r="D2" s="6" t="n">
        <v>276478</v>
      </c>
      <c r="E2" s="6" t="n">
        <v>-181096</v>
      </c>
    </row>
    <row r="3" spans="1:5">
      <c r="A3" s="4" t="s">
        <v>139</v>
      </c>
      <c r="C3" s="5" t="n">
        <v>37042000</v>
      </c>
    </row>
    <row r="4" spans="1:5">
      <c r="A4" s="4" t="s">
        <v>140</v>
      </c>
      <c r="B4" s="6" t="n">
        <v>278</v>
      </c>
      <c r="C4" s="6" t="n">
        <v>3</v>
      </c>
      <c r="D4" s="5" t="n">
        <v>275</v>
      </c>
    </row>
    <row r="5" spans="1:5">
      <c r="A5" s="4" t="s">
        <v>141</v>
      </c>
      <c r="B5" s="5" t="n">
        <v>300000</v>
      </c>
      <c r="C5" s="5" t="n">
        <v>300000</v>
      </c>
    </row>
    <row r="6" spans="1:5">
      <c r="A6" s="4" t="s">
        <v>142</v>
      </c>
      <c r="B6" s="6" t="n">
        <v>1435</v>
      </c>
      <c r="C6" s="6" t="n">
        <v>4</v>
      </c>
      <c r="D6" s="5" t="n">
        <v>1431</v>
      </c>
    </row>
    <row r="7" spans="1:5">
      <c r="A7" s="4" t="s">
        <v>143</v>
      </c>
      <c r="C7" s="5" t="n">
        <v>478000</v>
      </c>
    </row>
    <row r="8" spans="1:5">
      <c r="A8" s="4" t="s">
        <v>144</v>
      </c>
      <c r="B8" s="5" t="n">
        <v>755</v>
      </c>
      <c r="C8" s="6" t="n">
        <v>3</v>
      </c>
      <c r="D8" s="5" t="n">
        <v>752</v>
      </c>
    </row>
    <row r="9" spans="1:5">
      <c r="A9" s="4" t="s">
        <v>145</v>
      </c>
      <c r="C9" s="5" t="n">
        <v>291000</v>
      </c>
    </row>
    <row r="10" spans="1:5">
      <c r="A10" s="4" t="s">
        <v>146</v>
      </c>
      <c r="B10" s="5" t="n">
        <v>639</v>
      </c>
      <c r="D10" s="5" t="n">
        <v>639</v>
      </c>
    </row>
    <row r="11" spans="1:5">
      <c r="A11" s="4" t="s">
        <v>130</v>
      </c>
      <c r="B11" s="5" t="n">
        <v>-7332</v>
      </c>
      <c r="E11" s="5" t="n">
        <v>-7332</v>
      </c>
    </row>
    <row r="12" spans="1:5">
      <c r="A12" s="4" t="s">
        <v>147</v>
      </c>
      <c r="B12" s="5" t="n">
        <v>91528</v>
      </c>
      <c r="C12" s="6" t="n">
        <v>381</v>
      </c>
      <c r="D12" s="5" t="n">
        <v>279575</v>
      </c>
      <c r="E12" s="5" t="n">
        <v>-188428</v>
      </c>
    </row>
    <row r="13" spans="1:5">
      <c r="A13" s="4" t="s">
        <v>148</v>
      </c>
      <c r="C13" s="5" t="n">
        <v>38111000</v>
      </c>
    </row>
    <row r="14" spans="1:5">
      <c r="A14" s="4" t="s">
        <v>149</v>
      </c>
      <c r="B14" s="5" t="n">
        <v>-148</v>
      </c>
      <c r="C14" s="6" t="n">
        <v>-1</v>
      </c>
      <c r="D14" s="5" t="n">
        <v>-147</v>
      </c>
    </row>
    <row r="15" spans="1:5">
      <c r="A15" s="4" t="s">
        <v>150</v>
      </c>
      <c r="C15" s="5" t="n">
        <v>-84000</v>
      </c>
    </row>
    <row r="16" spans="1:5">
      <c r="A16" s="4" t="s">
        <v>142</v>
      </c>
      <c r="B16" s="5" t="n">
        <v>6973</v>
      </c>
      <c r="C16" s="6" t="n">
        <v>39</v>
      </c>
      <c r="D16" s="5" t="n">
        <v>6934</v>
      </c>
    </row>
    <row r="17" spans="1:5">
      <c r="A17" s="4" t="s">
        <v>143</v>
      </c>
      <c r="C17" s="5" t="n">
        <v>3895000</v>
      </c>
    </row>
    <row r="18" spans="1:5">
      <c r="A18" s="4" t="s">
        <v>144</v>
      </c>
      <c r="B18" s="5" t="n">
        <v>405</v>
      </c>
      <c r="C18" s="6" t="n">
        <v>3</v>
      </c>
      <c r="D18" s="5" t="n">
        <v>402</v>
      </c>
    </row>
    <row r="19" spans="1:5">
      <c r="A19" s="4" t="s">
        <v>145</v>
      </c>
      <c r="C19" s="5" t="n">
        <v>251000</v>
      </c>
    </row>
    <row r="20" spans="1:5">
      <c r="A20" s="4" t="s">
        <v>146</v>
      </c>
      <c r="B20" s="5" t="n">
        <v>337</v>
      </c>
      <c r="D20" s="5" t="n">
        <v>337</v>
      </c>
    </row>
    <row r="21" spans="1:5">
      <c r="A21" s="4" t="s">
        <v>130</v>
      </c>
      <c r="B21" s="5" t="n">
        <v>-15979</v>
      </c>
      <c r="E21" s="5" t="n">
        <v>-15979</v>
      </c>
    </row>
    <row r="22" spans="1:5">
      <c r="A22" s="4" t="s">
        <v>151</v>
      </c>
      <c r="B22" s="6" t="n">
        <v>83116</v>
      </c>
      <c r="C22" s="6" t="n">
        <v>422</v>
      </c>
      <c r="D22" s="6" t="n">
        <v>287101</v>
      </c>
      <c r="E22" s="6" t="n">
        <v>-204407</v>
      </c>
    </row>
    <row r="23" spans="1:5">
      <c r="A23" s="4" t="s">
        <v>152</v>
      </c>
      <c r="C23" s="5" t="n">
        <v>421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6</v>
      </c>
    </row>
    <row r="3" spans="1:3">
      <c r="A3" s="3" t="s">
        <v>426</v>
      </c>
    </row>
    <row r="4" spans="1:3">
      <c r="A4" s="4" t="s">
        <v>586</v>
      </c>
      <c r="B4" s="6" t="n">
        <v>58428</v>
      </c>
    </row>
    <row r="5" spans="1:3">
      <c r="A5" s="4" t="s">
        <v>587</v>
      </c>
      <c r="B5" s="5" t="n">
        <v>-16028</v>
      </c>
      <c r="C5" s="6" t="n">
        <v>-11249</v>
      </c>
    </row>
    <row r="6" spans="1:3">
      <c r="A6" s="4" t="s">
        <v>588</v>
      </c>
      <c r="B6" s="5" t="n">
        <v>42400</v>
      </c>
      <c r="C6" s="5" t="n">
        <v>43179</v>
      </c>
    </row>
    <row r="7" spans="1:3">
      <c r="A7" s="4" t="s">
        <v>121</v>
      </c>
      <c r="B7" s="5" t="n">
        <v>-746</v>
      </c>
    </row>
    <row r="8" spans="1:3">
      <c r="A8" s="4" t="s">
        <v>602</v>
      </c>
      <c r="B8" s="5" t="n">
        <v>422</v>
      </c>
    </row>
    <row r="9" spans="1:3">
      <c r="A9" s="4" t="s">
        <v>603</v>
      </c>
      <c r="B9" s="5" t="n">
        <v>1810</v>
      </c>
      <c r="C9" s="5" t="n">
        <v>700</v>
      </c>
    </row>
    <row r="10" spans="1:3">
      <c r="A10" s="4" t="s">
        <v>604</v>
      </c>
      <c r="B10" s="5" t="n">
        <v>-5206</v>
      </c>
      <c r="C10" s="5" t="n">
        <v>-5479</v>
      </c>
    </row>
    <row r="11" spans="1:3">
      <c r="A11" s="4" t="s">
        <v>586</v>
      </c>
      <c r="B11" s="5" t="n">
        <v>60150</v>
      </c>
      <c r="C11" s="5" t="n">
        <v>58428</v>
      </c>
    </row>
    <row r="12" spans="1:3">
      <c r="A12" s="4" t="s">
        <v>587</v>
      </c>
      <c r="B12" s="5" t="n">
        <v>-19002</v>
      </c>
      <c r="C12" s="5" t="n">
        <v>-16028</v>
      </c>
    </row>
    <row r="13" spans="1:3">
      <c r="A13" s="4" t="s">
        <v>588</v>
      </c>
      <c r="B13" s="5" t="n">
        <v>41148</v>
      </c>
      <c r="C13" s="5" t="n">
        <v>42400</v>
      </c>
    </row>
    <row r="14" spans="1:3">
      <c r="A14" s="4" t="s">
        <v>582</v>
      </c>
    </row>
    <row r="15" spans="1:3">
      <c r="A15" s="3" t="s">
        <v>426</v>
      </c>
    </row>
    <row r="16" spans="1:3">
      <c r="A16" s="4" t="s">
        <v>605</v>
      </c>
      <c r="C16" s="5" t="n">
        <v>4700</v>
      </c>
    </row>
    <row r="17" spans="1:3">
      <c r="A17" s="4" t="s">
        <v>289</v>
      </c>
    </row>
    <row r="18" spans="1:3">
      <c r="A18" s="3" t="s">
        <v>426</v>
      </c>
    </row>
    <row r="19" spans="1:3">
      <c r="A19" s="4" t="s">
        <v>605</v>
      </c>
      <c r="B19" s="5" t="n">
        <v>4700</v>
      </c>
    </row>
    <row r="20" spans="1:3">
      <c r="A20" s="4" t="s">
        <v>589</v>
      </c>
    </row>
    <row r="21" spans="1:3">
      <c r="A21" s="3" t="s">
        <v>426</v>
      </c>
    </row>
    <row r="22" spans="1:3">
      <c r="A22" s="4" t="s">
        <v>586</v>
      </c>
      <c r="B22" s="5" t="n">
        <v>34400</v>
      </c>
      <c r="C22" s="5" t="n">
        <v>34400</v>
      </c>
    </row>
    <row r="23" spans="1:3">
      <c r="A23" s="4" t="s">
        <v>587</v>
      </c>
      <c r="B23" s="5" t="n">
        <v>-10329</v>
      </c>
    </row>
    <row r="24" spans="1:3">
      <c r="A24" s="4" t="s">
        <v>588</v>
      </c>
      <c r="B24" s="5" t="n">
        <v>24071</v>
      </c>
    </row>
    <row r="25" spans="1:3">
      <c r="A25" s="4" t="s">
        <v>121</v>
      </c>
      <c r="B25" s="5" t="n">
        <v>-740</v>
      </c>
    </row>
    <row r="26" spans="1:3">
      <c r="A26" s="4" t="s">
        <v>586</v>
      </c>
      <c r="B26" s="5" t="n">
        <v>33660</v>
      </c>
      <c r="C26" s="5" t="n">
        <v>34400</v>
      </c>
    </row>
    <row r="27" spans="1:3">
      <c r="A27" s="4" t="s">
        <v>587</v>
      </c>
      <c r="B27" s="5" t="n">
        <v>-13039</v>
      </c>
      <c r="C27" s="5" t="n">
        <v>-10329</v>
      </c>
    </row>
    <row r="28" spans="1:3">
      <c r="A28" s="4" t="s">
        <v>588</v>
      </c>
      <c r="B28" s="5" t="n">
        <v>20621</v>
      </c>
      <c r="C28" s="5" t="n">
        <v>24071</v>
      </c>
    </row>
    <row r="29" spans="1:3">
      <c r="A29" s="4" t="s">
        <v>590</v>
      </c>
    </row>
    <row r="30" spans="1:3">
      <c r="A30" s="3" t="s">
        <v>426</v>
      </c>
    </row>
    <row r="31" spans="1:3">
      <c r="A31" s="4" t="s">
        <v>586</v>
      </c>
      <c r="B31" s="5" t="n">
        <v>10760</v>
      </c>
      <c r="C31" s="5" t="n">
        <v>10760</v>
      </c>
    </row>
    <row r="32" spans="1:3">
      <c r="A32" s="4" t="s">
        <v>587</v>
      </c>
      <c r="B32" s="5" t="n">
        <v>-1573</v>
      </c>
    </row>
    <row r="33" spans="1:3">
      <c r="A33" s="4" t="s">
        <v>588</v>
      </c>
      <c r="B33" s="5" t="n">
        <v>9187</v>
      </c>
    </row>
    <row r="34" spans="1:3">
      <c r="A34" s="4" t="s">
        <v>586</v>
      </c>
      <c r="B34" s="5" t="n">
        <v>10760</v>
      </c>
      <c r="C34" s="5" t="n">
        <v>10760</v>
      </c>
    </row>
    <row r="35" spans="1:3">
      <c r="A35" s="4" t="s">
        <v>587</v>
      </c>
      <c r="B35" s="5" t="n">
        <v>-2004</v>
      </c>
      <c r="C35" s="5" t="n">
        <v>-1573</v>
      </c>
    </row>
    <row r="36" spans="1:3">
      <c r="A36" s="4" t="s">
        <v>588</v>
      </c>
      <c r="B36" s="5" t="n">
        <v>8756</v>
      </c>
      <c r="C36" s="5" t="n">
        <v>9187</v>
      </c>
    </row>
    <row r="37" spans="1:3">
      <c r="A37" s="4" t="s">
        <v>591</v>
      </c>
    </row>
    <row r="38" spans="1:3">
      <c r="A38" s="3" t="s">
        <v>426</v>
      </c>
    </row>
    <row r="39" spans="1:3">
      <c r="A39" s="4" t="s">
        <v>586</v>
      </c>
      <c r="B39" s="5" t="n">
        <v>10358</v>
      </c>
      <c r="C39" s="5" t="n">
        <v>5658</v>
      </c>
    </row>
    <row r="40" spans="1:3">
      <c r="A40" s="4" t="s">
        <v>587</v>
      </c>
      <c r="B40" s="5" t="n">
        <v>-1836</v>
      </c>
    </row>
    <row r="41" spans="1:3">
      <c r="A41" s="4" t="s">
        <v>588</v>
      </c>
      <c r="B41" s="5" t="n">
        <v>8522</v>
      </c>
    </row>
    <row r="42" spans="1:3">
      <c r="A42" s="4" t="s">
        <v>121</v>
      </c>
      <c r="B42" s="5" t="n">
        <v>-428</v>
      </c>
    </row>
    <row r="43" spans="1:3">
      <c r="A43" s="4" t="s">
        <v>586</v>
      </c>
      <c r="B43" s="5" t="n">
        <v>9930</v>
      </c>
      <c r="C43" s="5" t="n">
        <v>10358</v>
      </c>
    </row>
    <row r="44" spans="1:3">
      <c r="A44" s="4" t="s">
        <v>587</v>
      </c>
      <c r="B44" s="5" t="n">
        <v>-3002</v>
      </c>
      <c r="C44" s="5" t="n">
        <v>-1836</v>
      </c>
    </row>
    <row r="45" spans="1:3">
      <c r="A45" s="4" t="s">
        <v>588</v>
      </c>
      <c r="B45" s="5" t="n">
        <v>6928</v>
      </c>
      <c r="C45" s="5" t="n">
        <v>8522</v>
      </c>
    </row>
    <row r="46" spans="1:3">
      <c r="A46" s="4" t="s">
        <v>606</v>
      </c>
    </row>
    <row r="47" spans="1:3">
      <c r="A47" s="3" t="s">
        <v>426</v>
      </c>
    </row>
    <row r="48" spans="1:3">
      <c r="A48" s="4" t="s">
        <v>605</v>
      </c>
      <c r="C48" s="5" t="n">
        <v>4700</v>
      </c>
    </row>
    <row r="49" spans="1:3">
      <c r="A49" s="4" t="s">
        <v>425</v>
      </c>
    </row>
    <row r="50" spans="1:3">
      <c r="A50" s="3" t="s">
        <v>426</v>
      </c>
    </row>
    <row r="51" spans="1:3">
      <c r="A51" s="4" t="s">
        <v>586</v>
      </c>
      <c r="B51" s="5" t="n">
        <v>3400</v>
      </c>
    </row>
    <row r="52" spans="1:3">
      <c r="A52" s="4" t="s">
        <v>587</v>
      </c>
      <c r="B52" s="5" t="n">
        <v>-71</v>
      </c>
    </row>
    <row r="53" spans="1:3">
      <c r="A53" s="4" t="s">
        <v>588</v>
      </c>
      <c r="B53" s="5" t="n">
        <v>3329</v>
      </c>
    </row>
    <row r="54" spans="1:3">
      <c r="A54" s="4" t="s">
        <v>607</v>
      </c>
    </row>
    <row r="55" spans="1:3">
      <c r="A55" s="3" t="s">
        <v>426</v>
      </c>
    </row>
    <row r="56" spans="1:3">
      <c r="A56" s="4" t="s">
        <v>605</v>
      </c>
      <c r="B56" s="5" t="n">
        <v>3400</v>
      </c>
    </row>
    <row r="57" spans="1:3">
      <c r="A57" s="4" t="s">
        <v>592</v>
      </c>
    </row>
    <row r="58" spans="1:3">
      <c r="A58" s="3" t="s">
        <v>426</v>
      </c>
    </row>
    <row r="59" spans="1:3">
      <c r="A59" s="4" t="s">
        <v>586</v>
      </c>
      <c r="B59" s="5" t="n">
        <v>2330</v>
      </c>
      <c r="C59" s="5" t="n">
        <v>3030</v>
      </c>
    </row>
    <row r="60" spans="1:3">
      <c r="A60" s="4" t="s">
        <v>587</v>
      </c>
      <c r="B60" s="5" t="n">
        <v>-1811</v>
      </c>
    </row>
    <row r="61" spans="1:3">
      <c r="A61" s="4" t="s">
        <v>588</v>
      </c>
      <c r="B61" s="5" t="n">
        <v>519</v>
      </c>
    </row>
    <row r="62" spans="1:3">
      <c r="A62" s="4" t="s">
        <v>608</v>
      </c>
      <c r="B62" s="5" t="n">
        <v>-1810</v>
      </c>
      <c r="C62" s="5" t="n">
        <v>-700</v>
      </c>
    </row>
    <row r="63" spans="1:3">
      <c r="A63" s="4" t="s">
        <v>586</v>
      </c>
      <c r="B63" s="5" t="n">
        <v>1820</v>
      </c>
      <c r="C63" s="5" t="n">
        <v>2330</v>
      </c>
    </row>
    <row r="64" spans="1:3">
      <c r="A64" s="4" t="s">
        <v>587</v>
      </c>
      <c r="B64" s="5" t="n">
        <v>-311</v>
      </c>
      <c r="C64" s="5" t="n">
        <v>-1811</v>
      </c>
    </row>
    <row r="65" spans="1:3">
      <c r="A65" s="4" t="s">
        <v>588</v>
      </c>
      <c r="B65" s="5" t="n">
        <v>1509</v>
      </c>
      <c r="C65" s="5" t="n">
        <v>519</v>
      </c>
    </row>
    <row r="66" spans="1:3">
      <c r="A66" s="4" t="s">
        <v>609</v>
      </c>
    </row>
    <row r="67" spans="1:3">
      <c r="A67" s="3" t="s">
        <v>426</v>
      </c>
    </row>
    <row r="68" spans="1:3">
      <c r="A68" s="4" t="s">
        <v>605</v>
      </c>
      <c r="B68" s="5" t="n">
        <v>1300</v>
      </c>
    </row>
    <row r="69" spans="1:3">
      <c r="A69" s="4" t="s">
        <v>429</v>
      </c>
    </row>
    <row r="70" spans="1:3">
      <c r="A70" s="3" t="s">
        <v>426</v>
      </c>
    </row>
    <row r="71" spans="1:3">
      <c r="A71" s="4" t="s">
        <v>586</v>
      </c>
      <c r="B71" s="5" t="n">
        <v>580</v>
      </c>
      <c r="C71" s="5" t="n">
        <v>580</v>
      </c>
    </row>
    <row r="72" spans="1:3">
      <c r="A72" s="4" t="s">
        <v>587</v>
      </c>
      <c r="B72" s="5" t="n">
        <v>-479</v>
      </c>
    </row>
    <row r="73" spans="1:3">
      <c r="A73" s="4" t="s">
        <v>588</v>
      </c>
      <c r="B73" s="5" t="n">
        <v>101</v>
      </c>
    </row>
    <row r="74" spans="1:3">
      <c r="A74" s="4" t="s">
        <v>586</v>
      </c>
      <c r="B74" s="5" t="n">
        <v>580</v>
      </c>
      <c r="C74" s="5" t="n">
        <v>580</v>
      </c>
    </row>
    <row r="75" spans="1:3">
      <c r="A75" s="4" t="s">
        <v>587</v>
      </c>
      <c r="B75" s="5" t="n">
        <v>-575</v>
      </c>
      <c r="C75" s="5" t="n">
        <v>-479</v>
      </c>
    </row>
    <row r="76" spans="1:3">
      <c r="A76" s="4" t="s">
        <v>588</v>
      </c>
      <c r="B76" s="6" t="n">
        <v>5</v>
      </c>
      <c r="C76" s="6" t="n">
        <v>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45</v>
      </c>
    </row>
    <row r="3" spans="1:2">
      <c r="A3" s="3" t="s">
        <v>426</v>
      </c>
    </row>
    <row r="4" spans="1:2">
      <c r="A4" s="4" t="s">
        <v>121</v>
      </c>
      <c r="B4" s="6" t="n">
        <v>746</v>
      </c>
    </row>
    <row r="5" spans="1:2">
      <c r="A5" s="4" t="s">
        <v>410</v>
      </c>
    </row>
    <row r="6" spans="1:2">
      <c r="A6" s="3" t="s">
        <v>426</v>
      </c>
    </row>
    <row r="7" spans="1:2">
      <c r="A7" s="4" t="s">
        <v>121</v>
      </c>
      <c r="B7" s="6"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6</v>
      </c>
    </row>
    <row r="2" spans="1:3">
      <c r="A2" s="3" t="s">
        <v>612</v>
      </c>
    </row>
    <row r="3" spans="1:3">
      <c r="A3" s="4" t="s">
        <v>613</v>
      </c>
      <c r="B3" s="6" t="n">
        <v>8041</v>
      </c>
      <c r="C3" s="6" t="n">
        <v>7275</v>
      </c>
    </row>
    <row r="4" spans="1:3">
      <c r="A4" s="4" t="s">
        <v>614</v>
      </c>
      <c r="B4" s="5" t="n">
        <v>2157</v>
      </c>
      <c r="C4" s="5" t="n">
        <v>1491</v>
      </c>
    </row>
    <row r="5" spans="1:3">
      <c r="A5" s="4" t="s">
        <v>615</v>
      </c>
      <c r="B5" s="5" t="n">
        <v>2100</v>
      </c>
    </row>
    <row r="6" spans="1:3">
      <c r="A6" s="4" t="s">
        <v>616</v>
      </c>
      <c r="B6" s="5" t="n">
        <v>1159</v>
      </c>
      <c r="C6" s="5" t="n">
        <v>389</v>
      </c>
    </row>
    <row r="7" spans="1:3">
      <c r="A7" s="4" t="s">
        <v>617</v>
      </c>
      <c r="B7" s="5" t="n">
        <v>964</v>
      </c>
      <c r="C7" s="5" t="n">
        <v>609</v>
      </c>
    </row>
    <row r="8" spans="1:3">
      <c r="A8" s="4" t="s">
        <v>618</v>
      </c>
      <c r="B8" s="5" t="n">
        <v>723</v>
      </c>
      <c r="C8" s="5" t="n">
        <v>676</v>
      </c>
    </row>
    <row r="9" spans="1:3">
      <c r="A9" s="4" t="s">
        <v>619</v>
      </c>
      <c r="B9" s="5" t="n">
        <v>342</v>
      </c>
      <c r="C9" s="5" t="n">
        <v>734</v>
      </c>
    </row>
    <row r="10" spans="1:3">
      <c r="A10" s="4" t="s">
        <v>620</v>
      </c>
      <c r="B10" s="5" t="n">
        <v>274</v>
      </c>
      <c r="C10" s="5" t="n">
        <v>2700</v>
      </c>
    </row>
    <row r="11" spans="1:3">
      <c r="A11" s="4" t="s">
        <v>621</v>
      </c>
      <c r="B11" s="5" t="n">
        <v>112</v>
      </c>
      <c r="C11" s="5" t="n">
        <v>174</v>
      </c>
    </row>
    <row r="12" spans="1:3">
      <c r="A12" s="4" t="s">
        <v>622</v>
      </c>
      <c r="B12" s="5" t="n">
        <v>111</v>
      </c>
      <c r="C12" s="5" t="n">
        <v>193</v>
      </c>
    </row>
    <row r="13" spans="1:3">
      <c r="A13" s="4" t="s">
        <v>623</v>
      </c>
      <c r="B13" s="5" t="n">
        <v>109</v>
      </c>
      <c r="C13" s="5" t="n">
        <v>130</v>
      </c>
    </row>
    <row r="14" spans="1:3">
      <c r="A14" s="4" t="s">
        <v>624</v>
      </c>
      <c r="B14" s="6" t="n">
        <v>16092</v>
      </c>
      <c r="C14" s="6" t="n">
        <v>14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6</v>
      </c>
    </row>
    <row r="3" spans="1:3">
      <c r="A3" s="3" t="s">
        <v>209</v>
      </c>
    </row>
    <row r="4" spans="1:3">
      <c r="A4" s="4" t="s">
        <v>130</v>
      </c>
      <c r="B4" s="6" t="n">
        <v>-15979</v>
      </c>
      <c r="C4" s="6" t="n">
        <v>-7332</v>
      </c>
    </row>
    <row r="5" spans="1:3">
      <c r="A5" s="4" t="s">
        <v>132</v>
      </c>
      <c r="B5" s="5" t="n">
        <v>38710</v>
      </c>
      <c r="C5" s="5" t="n">
        <v>37856</v>
      </c>
    </row>
    <row r="6" spans="1:3">
      <c r="A6" s="4" t="s">
        <v>131</v>
      </c>
      <c r="B6" s="7" t="n">
        <v>-0.41</v>
      </c>
      <c r="C6" s="7" t="n">
        <v>-0.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6</v>
      </c>
    </row>
    <row r="3" spans="1:3">
      <c r="A3" s="4" t="s">
        <v>627</v>
      </c>
    </row>
    <row r="4" spans="1:3">
      <c r="A4" s="3" t="s">
        <v>628</v>
      </c>
    </row>
    <row r="5" spans="1:3">
      <c r="A5" s="4" t="s">
        <v>629</v>
      </c>
      <c r="B5" s="5" t="n">
        <v>3</v>
      </c>
      <c r="C5" s="9"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631</v>
      </c>
    </row>
    <row r="3" spans="1:3">
      <c r="A3" s="4" t="s">
        <v>632</v>
      </c>
      <c r="B3" s="6" t="n">
        <v>9823</v>
      </c>
      <c r="C3" s="6" t="n">
        <v>8739</v>
      </c>
    </row>
    <row r="4" spans="1:3">
      <c r="A4" s="4" t="s">
        <v>633</v>
      </c>
      <c r="B4" s="5" t="n">
        <v>-451</v>
      </c>
      <c r="C4" s="5" t="n">
        <v>-145</v>
      </c>
    </row>
    <row r="5" spans="1:3">
      <c r="A5" s="4" t="s">
        <v>92</v>
      </c>
      <c r="B5" s="5" t="n">
        <v>9372</v>
      </c>
      <c r="C5" s="5" t="n">
        <v>8594</v>
      </c>
    </row>
    <row r="6" spans="1:3">
      <c r="A6" s="3" t="s">
        <v>634</v>
      </c>
    </row>
    <row r="7" spans="1:3">
      <c r="A7" s="4" t="s">
        <v>635</v>
      </c>
      <c r="B7" s="5" t="n">
        <v>8200</v>
      </c>
      <c r="C7" s="5" t="n">
        <v>9470</v>
      </c>
    </row>
    <row r="8" spans="1:3">
      <c r="A8" s="4" t="s">
        <v>636</v>
      </c>
      <c r="B8" s="5" t="n">
        <v>1336</v>
      </c>
    </row>
    <row r="9" spans="1:3">
      <c r="A9" s="4" t="s">
        <v>633</v>
      </c>
      <c r="B9" s="5" t="n">
        <v>-417</v>
      </c>
      <c r="C9" s="5" t="n">
        <v>-875</v>
      </c>
    </row>
    <row r="10" spans="1:3">
      <c r="A10" s="4" t="s">
        <v>87</v>
      </c>
      <c r="B10" s="5" t="n">
        <v>9119</v>
      </c>
      <c r="C10" s="5" t="n">
        <v>8595</v>
      </c>
    </row>
    <row r="11" spans="1:3">
      <c r="A11" s="3" t="s">
        <v>637</v>
      </c>
    </row>
    <row r="12" spans="1:3">
      <c r="A12" s="4" t="s">
        <v>638</v>
      </c>
      <c r="B12" s="5" t="n">
        <v>72882</v>
      </c>
      <c r="C12" s="5" t="n">
        <v>75504</v>
      </c>
    </row>
    <row r="13" spans="1:3">
      <c r="A13" s="4" t="s">
        <v>639</v>
      </c>
      <c r="B13" s="5" t="n">
        <v>1765</v>
      </c>
    </row>
    <row r="14" spans="1:3">
      <c r="A14" s="4" t="s">
        <v>633</v>
      </c>
      <c r="B14" s="5" t="n">
        <v>-1033</v>
      </c>
      <c r="C14" s="5" t="n">
        <v>-709</v>
      </c>
    </row>
    <row r="15" spans="1:3">
      <c r="A15" s="4" t="s">
        <v>93</v>
      </c>
      <c r="B15" s="6" t="n">
        <v>73614</v>
      </c>
      <c r="C15" s="6" t="n">
        <v>747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14"/>
    <col customWidth="1" max="7" min="7" width="25"/>
    <col customWidth="1" max="8" min="8" width="21"/>
    <col customWidth="1" max="9" min="9" width="25"/>
    <col customWidth="1" max="10" min="10" width="21"/>
    <col customWidth="1" max="11" min="11" width="21"/>
  </cols>
  <sheetData>
    <row r="1" spans="1:11">
      <c r="A1" s="1" t="s">
        <v>640</v>
      </c>
      <c r="B1" s="2" t="s">
        <v>641</v>
      </c>
      <c r="C1" s="2" t="s">
        <v>642</v>
      </c>
      <c r="D1" s="2" t="s">
        <v>643</v>
      </c>
      <c r="E1" s="2" t="s">
        <v>642</v>
      </c>
      <c r="F1" s="2" t="s">
        <v>644</v>
      </c>
      <c r="G1" s="2" t="s">
        <v>645</v>
      </c>
      <c r="H1" s="2" t="s">
        <v>646</v>
      </c>
      <c r="I1" s="2" t="s">
        <v>645</v>
      </c>
      <c r="J1" s="2" t="s">
        <v>446</v>
      </c>
      <c r="K1" s="2" t="s">
        <v>647</v>
      </c>
    </row>
    <row r="2" spans="1:11">
      <c r="A2" s="3" t="s">
        <v>648</v>
      </c>
    </row>
    <row r="3" spans="1:11">
      <c r="A3" s="4" t="s">
        <v>649</v>
      </c>
      <c r="I3" s="4" t="s">
        <v>650</v>
      </c>
    </row>
    <row r="4" spans="1:11">
      <c r="A4" s="4" t="s">
        <v>171</v>
      </c>
      <c r="I4" s="6" t="n">
        <v>18295000</v>
      </c>
      <c r="J4" s="6" t="n">
        <v>8598000</v>
      </c>
    </row>
    <row r="5" spans="1:11">
      <c r="A5" s="4" t="s">
        <v>651</v>
      </c>
    </row>
    <row r="6" spans="1:11">
      <c r="A6" s="3" t="s">
        <v>648</v>
      </c>
    </row>
    <row r="7" spans="1:11">
      <c r="A7" s="4" t="s">
        <v>171</v>
      </c>
      <c r="H7" s="6" t="n">
        <v>15000000</v>
      </c>
    </row>
    <row r="8" spans="1:11">
      <c r="A8" s="4" t="s">
        <v>652</v>
      </c>
      <c r="H8" s="10" t="n">
        <v>3.5</v>
      </c>
    </row>
    <row r="9" spans="1:11">
      <c r="A9" s="4" t="s">
        <v>653</v>
      </c>
    </row>
    <row r="10" spans="1:11">
      <c r="A10" s="3" t="s">
        <v>648</v>
      </c>
    </row>
    <row r="11" spans="1:11">
      <c r="A11" s="4" t="s">
        <v>654</v>
      </c>
      <c r="E11" s="4" t="s">
        <v>655</v>
      </c>
    </row>
    <row r="12" spans="1:11">
      <c r="A12" s="4" t="s">
        <v>656</v>
      </c>
      <c r="I12" s="4" t="s">
        <v>657</v>
      </c>
    </row>
    <row r="13" spans="1:11">
      <c r="A13" s="4" t="s">
        <v>658</v>
      </c>
      <c r="C13" s="4" t="s">
        <v>659</v>
      </c>
      <c r="E13" s="4" t="s">
        <v>659</v>
      </c>
    </row>
    <row r="14" spans="1:11">
      <c r="A14" s="4" t="s">
        <v>660</v>
      </c>
    </row>
    <row r="15" spans="1:11">
      <c r="A15" s="3" t="s">
        <v>648</v>
      </c>
    </row>
    <row r="16" spans="1:11">
      <c r="A16" s="4" t="s">
        <v>661</v>
      </c>
      <c r="E16" s="6" t="n">
        <v>4100000</v>
      </c>
    </row>
    <row r="17" spans="1:11">
      <c r="A17" s="4" t="s">
        <v>662</v>
      </c>
    </row>
    <row r="18" spans="1:11">
      <c r="A18" s="3" t="s">
        <v>648</v>
      </c>
    </row>
    <row r="19" spans="1:11">
      <c r="A19" s="4" t="s">
        <v>663</v>
      </c>
      <c r="K19" s="6" t="n">
        <v>105000000</v>
      </c>
    </row>
    <row r="20" spans="1:11">
      <c r="A20" s="4" t="s">
        <v>649</v>
      </c>
      <c r="I20" s="4" t="s">
        <v>650</v>
      </c>
    </row>
    <row r="21" spans="1:11">
      <c r="A21" s="4" t="s">
        <v>664</v>
      </c>
      <c r="I21" s="4" t="s">
        <v>665</v>
      </c>
    </row>
    <row r="22" spans="1:11">
      <c r="A22" s="4" t="s">
        <v>666</v>
      </c>
      <c r="I22" s="6" t="n">
        <v>300000</v>
      </c>
      <c r="J22" s="5" t="n">
        <v>4100000</v>
      </c>
    </row>
    <row r="23" spans="1:11">
      <c r="A23" s="4" t="s">
        <v>667</v>
      </c>
      <c r="J23" s="5" t="n">
        <v>200000</v>
      </c>
    </row>
    <row r="24" spans="1:11">
      <c r="A24" s="4" t="s">
        <v>668</v>
      </c>
      <c r="G24" s="5" t="n">
        <v>1</v>
      </c>
      <c r="I24" s="5" t="n">
        <v>1</v>
      </c>
    </row>
    <row r="25" spans="1:11">
      <c r="A25" s="4" t="s">
        <v>669</v>
      </c>
      <c r="G25" s="6" t="n">
        <v>900000</v>
      </c>
      <c r="I25" s="6" t="n">
        <v>900000</v>
      </c>
      <c r="J25" s="6" t="n">
        <v>400000</v>
      </c>
    </row>
    <row r="26" spans="1:11">
      <c r="A26" s="4" t="s">
        <v>670</v>
      </c>
    </row>
    <row r="27" spans="1:11">
      <c r="A27" s="3" t="s">
        <v>648</v>
      </c>
    </row>
    <row r="28" spans="1:11">
      <c r="A28" s="4" t="s">
        <v>671</v>
      </c>
      <c r="D28" s="6" t="n">
        <v>5000000</v>
      </c>
    </row>
    <row r="29" spans="1:11">
      <c r="A29" s="4" t="s">
        <v>672</v>
      </c>
    </row>
    <row r="30" spans="1:11">
      <c r="A30" s="3" t="s">
        <v>648</v>
      </c>
    </row>
    <row r="31" spans="1:11">
      <c r="A31" s="4" t="s">
        <v>673</v>
      </c>
      <c r="C31" s="6" t="n">
        <v>2100000</v>
      </c>
      <c r="D31" s="6" t="n">
        <v>2300000</v>
      </c>
    </row>
    <row r="32" spans="1:11">
      <c r="A32" s="4" t="s">
        <v>674</v>
      </c>
      <c r="D32" s="5" t="n">
        <v>3</v>
      </c>
    </row>
    <row r="33" spans="1:11">
      <c r="A33" s="4" t="s">
        <v>674</v>
      </c>
      <c r="D33" s="5" t="n">
        <v>3</v>
      </c>
    </row>
    <row r="34" spans="1:11">
      <c r="A34" s="4" t="s">
        <v>675</v>
      </c>
    </row>
    <row r="35" spans="1:11">
      <c r="A35" s="3" t="s">
        <v>648</v>
      </c>
    </row>
    <row r="36" spans="1:11">
      <c r="A36" s="4" t="s">
        <v>465</v>
      </c>
      <c r="D36" s="6" t="n">
        <v>5000000</v>
      </c>
    </row>
    <row r="37" spans="1:11">
      <c r="A37" s="4" t="s">
        <v>676</v>
      </c>
    </row>
    <row r="38" spans="1:11">
      <c r="A38" s="3" t="s">
        <v>648</v>
      </c>
    </row>
    <row r="39" spans="1:11">
      <c r="A39" s="4" t="s">
        <v>674</v>
      </c>
      <c r="B39" s="5" t="n">
        <v>3</v>
      </c>
    </row>
    <row r="40" spans="1:11">
      <c r="A40" s="4" t="s">
        <v>674</v>
      </c>
      <c r="B40" s="5" t="n">
        <v>3</v>
      </c>
    </row>
    <row r="41" spans="1:11">
      <c r="A41" s="4" t="s">
        <v>171</v>
      </c>
      <c r="B41" s="6" t="n">
        <v>18500000</v>
      </c>
    </row>
    <row r="42" spans="1:11">
      <c r="A42" s="4" t="s">
        <v>652</v>
      </c>
      <c r="G42" s="10" t="n">
        <v>3.75</v>
      </c>
    </row>
    <row r="43" spans="1:11">
      <c r="A43" s="4" t="s">
        <v>677</v>
      </c>
    </row>
    <row r="44" spans="1:11">
      <c r="A44" s="3" t="s">
        <v>648</v>
      </c>
    </row>
    <row r="45" spans="1:11">
      <c r="A45" s="4" t="s">
        <v>652</v>
      </c>
      <c r="F45" s="10" t="n">
        <v>3.75</v>
      </c>
    </row>
    <row r="46" spans="1:11">
      <c r="A46" s="4" t="s">
        <v>678</v>
      </c>
    </row>
    <row r="47" spans="1:11">
      <c r="A47" s="3" t="s">
        <v>648</v>
      </c>
    </row>
    <row r="48" spans="1:11">
      <c r="A48" s="4" t="s">
        <v>679</v>
      </c>
      <c r="G48" s="6" t="n">
        <v>12100000</v>
      </c>
      <c r="I48" s="6" t="n">
        <v>12100000</v>
      </c>
    </row>
    <row r="49" spans="1:11">
      <c r="A49" s="4" t="s">
        <v>680</v>
      </c>
    </row>
    <row r="50" spans="1:11">
      <c r="A50" s="3" t="s">
        <v>648</v>
      </c>
    </row>
    <row r="51" spans="1:11">
      <c r="A51" s="4" t="s">
        <v>681</v>
      </c>
      <c r="K51" s="6" t="n">
        <v>30000000</v>
      </c>
    </row>
    <row r="52" spans="1:11">
      <c r="A52" s="4" t="s">
        <v>682</v>
      </c>
    </row>
    <row r="53" spans="1:11">
      <c r="A53" s="3" t="s">
        <v>648</v>
      </c>
    </row>
    <row r="54" spans="1:11">
      <c r="A54" s="4" t="s">
        <v>681</v>
      </c>
      <c r="D54" s="5" t="n">
        <v>30000000</v>
      </c>
    </row>
    <row r="55" spans="1:11">
      <c r="A55" s="4" t="s">
        <v>465</v>
      </c>
      <c r="D55" s="5" t="n">
        <v>5000000</v>
      </c>
    </row>
    <row r="56" spans="1:11">
      <c r="A56" s="4" t="s">
        <v>683</v>
      </c>
      <c r="D56" s="6" t="n">
        <v>25000000</v>
      </c>
    </row>
    <row r="57" spans="1:11">
      <c r="A57" s="4" t="s">
        <v>649</v>
      </c>
      <c r="D57" s="4" t="s">
        <v>650</v>
      </c>
    </row>
    <row r="58" spans="1:11">
      <c r="A58" s="4" t="s">
        <v>684</v>
      </c>
    </row>
    <row r="59" spans="1:11">
      <c r="A59" s="3" t="s">
        <v>648</v>
      </c>
    </row>
    <row r="60" spans="1:11">
      <c r="A60" s="4" t="s">
        <v>685</v>
      </c>
      <c r="B60" s="6" t="n">
        <v>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45</v>
      </c>
    </row>
    <row r="3" spans="1:2">
      <c r="A3" s="4" t="s">
        <v>687</v>
      </c>
    </row>
    <row r="4" spans="1:2">
      <c r="A4" s="3" t="s">
        <v>648</v>
      </c>
    </row>
    <row r="5" spans="1:2">
      <c r="A5" s="4" t="s">
        <v>688</v>
      </c>
      <c r="B5" s="4" t="s">
        <v>689</v>
      </c>
    </row>
    <row r="6" spans="1:2">
      <c r="A6" s="4" t="s">
        <v>690</v>
      </c>
      <c r="B6" s="4" t="s">
        <v>691</v>
      </c>
    </row>
    <row r="7" spans="1:2">
      <c r="A7" s="4" t="s">
        <v>692</v>
      </c>
      <c r="B7" s="6" t="n">
        <v>9823</v>
      </c>
    </row>
    <row r="8" spans="1:2">
      <c r="A8" s="4" t="s">
        <v>693</v>
      </c>
    </row>
    <row r="9" spans="1:2">
      <c r="A9" s="3" t="s">
        <v>648</v>
      </c>
    </row>
    <row r="10" spans="1:2">
      <c r="A10" s="4" t="s">
        <v>694</v>
      </c>
      <c r="B10" s="4" t="s">
        <v>695</v>
      </c>
    </row>
    <row r="11" spans="1:2">
      <c r="A11" s="4" t="s">
        <v>696</v>
      </c>
    </row>
    <row r="12" spans="1:2">
      <c r="A12" s="3" t="s">
        <v>648</v>
      </c>
    </row>
    <row r="13" spans="1:2">
      <c r="A13" s="4" t="s">
        <v>694</v>
      </c>
      <c r="B13" s="4" t="s">
        <v>697</v>
      </c>
    </row>
    <row r="14" spans="1:2">
      <c r="A14" s="4" t="s">
        <v>698</v>
      </c>
    </row>
    <row r="15" spans="1:2">
      <c r="A15" s="3" t="s">
        <v>648</v>
      </c>
    </row>
    <row r="16" spans="1:2">
      <c r="A16" s="4" t="s">
        <v>699</v>
      </c>
      <c r="B16" s="6" t="n">
        <v>2050</v>
      </c>
    </row>
    <row r="17" spans="1:2">
      <c r="A17" s="4" t="s">
        <v>692</v>
      </c>
      <c r="B17" s="6" t="n">
        <v>81082</v>
      </c>
    </row>
    <row r="18" spans="1:2">
      <c r="A18" s="4" t="s">
        <v>700</v>
      </c>
    </row>
    <row r="19" spans="1:2">
      <c r="A19" s="3" t="s">
        <v>648</v>
      </c>
    </row>
    <row r="20" spans="1:2">
      <c r="A20" s="4" t="s">
        <v>690</v>
      </c>
      <c r="B20" s="4" t="s">
        <v>691</v>
      </c>
    </row>
    <row r="21" spans="1:2">
      <c r="A21" s="4" t="s">
        <v>699</v>
      </c>
      <c r="B21" s="6" t="n">
        <v>1610</v>
      </c>
    </row>
    <row r="22" spans="1:2">
      <c r="A22" s="4" t="s">
        <v>692</v>
      </c>
      <c r="B22" s="6" t="n">
        <v>63672</v>
      </c>
    </row>
    <row r="23" spans="1:2">
      <c r="A23" s="4" t="s">
        <v>701</v>
      </c>
    </row>
    <row r="24" spans="1:2">
      <c r="A24" s="3" t="s">
        <v>648</v>
      </c>
    </row>
    <row r="25" spans="1:2">
      <c r="A25" s="4" t="s">
        <v>694</v>
      </c>
      <c r="B25" s="4" t="s">
        <v>702</v>
      </c>
    </row>
    <row r="26" spans="1:2">
      <c r="A26" s="4" t="s">
        <v>703</v>
      </c>
    </row>
    <row r="27" spans="1:2">
      <c r="A27" s="3" t="s">
        <v>648</v>
      </c>
    </row>
    <row r="28" spans="1:2">
      <c r="A28" s="4" t="s">
        <v>694</v>
      </c>
      <c r="B28" s="4" t="s">
        <v>704</v>
      </c>
    </row>
    <row r="29" spans="1:2">
      <c r="A29" s="4" t="s">
        <v>705</v>
      </c>
    </row>
    <row r="30" spans="1:2">
      <c r="A30" s="3" t="s">
        <v>648</v>
      </c>
    </row>
    <row r="31" spans="1:2">
      <c r="A31" s="4" t="s">
        <v>690</v>
      </c>
      <c r="B31" s="4" t="s">
        <v>706</v>
      </c>
    </row>
    <row r="32" spans="1:2">
      <c r="A32" s="4" t="s">
        <v>699</v>
      </c>
      <c r="B32" s="6" t="n">
        <v>175</v>
      </c>
    </row>
    <row r="33" spans="1:2">
      <c r="A33" s="4" t="s">
        <v>692</v>
      </c>
      <c r="B33" s="6" t="n">
        <v>6936</v>
      </c>
    </row>
    <row r="34" spans="1:2">
      <c r="A34" s="4" t="s">
        <v>707</v>
      </c>
    </row>
    <row r="35" spans="1:2">
      <c r="A35" s="3" t="s">
        <v>648</v>
      </c>
    </row>
    <row r="36" spans="1:2">
      <c r="A36" s="4" t="s">
        <v>694</v>
      </c>
      <c r="B36" s="4" t="s">
        <v>702</v>
      </c>
    </row>
    <row r="37" spans="1:2">
      <c r="A37" s="4" t="s">
        <v>708</v>
      </c>
    </row>
    <row r="38" spans="1:2">
      <c r="A38" s="3" t="s">
        <v>648</v>
      </c>
    </row>
    <row r="39" spans="1:2">
      <c r="A39" s="4" t="s">
        <v>694</v>
      </c>
      <c r="B39" s="4" t="s">
        <v>704</v>
      </c>
    </row>
    <row r="40" spans="1:2">
      <c r="A40" s="4" t="s">
        <v>709</v>
      </c>
    </row>
    <row r="41" spans="1:2">
      <c r="A41" s="3" t="s">
        <v>648</v>
      </c>
    </row>
    <row r="42" spans="1:2">
      <c r="A42" s="4" t="s">
        <v>690</v>
      </c>
      <c r="B42" s="4" t="s">
        <v>710</v>
      </c>
    </row>
    <row r="43" spans="1:2">
      <c r="A43" s="4" t="s">
        <v>699</v>
      </c>
      <c r="B43" s="6" t="n">
        <v>151</v>
      </c>
    </row>
    <row r="44" spans="1:2">
      <c r="A44" s="4" t="s">
        <v>692</v>
      </c>
      <c r="B44" s="6" t="n">
        <v>5951</v>
      </c>
    </row>
    <row r="45" spans="1:2">
      <c r="A45" s="4" t="s">
        <v>711</v>
      </c>
    </row>
    <row r="46" spans="1:2">
      <c r="A46" s="3" t="s">
        <v>648</v>
      </c>
    </row>
    <row r="47" spans="1:2">
      <c r="A47" s="4" t="s">
        <v>694</v>
      </c>
      <c r="B47" s="4" t="s">
        <v>702</v>
      </c>
    </row>
    <row r="48" spans="1:2">
      <c r="A48" s="4" t="s">
        <v>712</v>
      </c>
    </row>
    <row r="49" spans="1:2">
      <c r="A49" s="3" t="s">
        <v>648</v>
      </c>
    </row>
    <row r="50" spans="1:2">
      <c r="A50" s="4" t="s">
        <v>694</v>
      </c>
      <c r="B50" s="4" t="s">
        <v>704</v>
      </c>
    </row>
    <row r="51" spans="1:2">
      <c r="A51" s="4" t="s">
        <v>713</v>
      </c>
    </row>
    <row r="52" spans="1:2">
      <c r="A52" s="3" t="s">
        <v>648</v>
      </c>
    </row>
    <row r="53" spans="1:2">
      <c r="A53" s="4" t="s">
        <v>690</v>
      </c>
      <c r="B53" s="4" t="s">
        <v>714</v>
      </c>
    </row>
    <row r="54" spans="1:2">
      <c r="A54" s="4" t="s">
        <v>699</v>
      </c>
      <c r="B54" s="6" t="n">
        <v>114</v>
      </c>
    </row>
    <row r="55" spans="1:2">
      <c r="A55" s="4" t="s">
        <v>692</v>
      </c>
      <c r="B55" s="6" t="n">
        <v>4523</v>
      </c>
    </row>
    <row r="56" spans="1:2">
      <c r="A56" s="4" t="s">
        <v>715</v>
      </c>
    </row>
    <row r="57" spans="1:2">
      <c r="A57" s="3" t="s">
        <v>648</v>
      </c>
    </row>
    <row r="58" spans="1:2">
      <c r="A58" s="4" t="s">
        <v>694</v>
      </c>
      <c r="B58" s="4" t="s">
        <v>702</v>
      </c>
    </row>
    <row r="59" spans="1:2">
      <c r="A59" s="4" t="s">
        <v>716</v>
      </c>
    </row>
    <row r="60" spans="1:2">
      <c r="A60" s="3" t="s">
        <v>648</v>
      </c>
    </row>
    <row r="61" spans="1:2">
      <c r="A61" s="4" t="s">
        <v>694</v>
      </c>
      <c r="B61" s="4" t="s">
        <v>7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45</v>
      </c>
    </row>
    <row r="2" spans="1:2">
      <c r="A2" s="3" t="s">
        <v>648</v>
      </c>
    </row>
    <row r="3" spans="1:2">
      <c r="A3" s="4" t="s">
        <v>595</v>
      </c>
      <c r="B3" s="6" t="n">
        <v>9536</v>
      </c>
    </row>
    <row r="4" spans="1:2">
      <c r="A4" s="4" t="s">
        <v>596</v>
      </c>
      <c r="B4" s="5" t="n">
        <v>9603</v>
      </c>
    </row>
    <row r="5" spans="1:2">
      <c r="A5" s="4" t="s">
        <v>597</v>
      </c>
      <c r="B5" s="5" t="n">
        <v>8562</v>
      </c>
    </row>
    <row r="6" spans="1:2">
      <c r="A6" s="4" t="s">
        <v>598</v>
      </c>
      <c r="B6" s="5" t="n">
        <v>8200</v>
      </c>
    </row>
    <row r="7" spans="1:2">
      <c r="A7" s="4" t="s">
        <v>718</v>
      </c>
      <c r="B7" s="5" t="n">
        <v>58105</v>
      </c>
    </row>
    <row r="8" spans="1:2">
      <c r="A8" s="4" t="s">
        <v>719</v>
      </c>
      <c r="B8" s="5" t="n">
        <v>94006</v>
      </c>
    </row>
    <row r="9" spans="1:2">
      <c r="A9" s="4" t="s">
        <v>678</v>
      </c>
    </row>
    <row r="10" spans="1:2">
      <c r="A10" s="3" t="s">
        <v>648</v>
      </c>
    </row>
    <row r="11" spans="1:2">
      <c r="A11" s="4" t="s">
        <v>595</v>
      </c>
      <c r="B11" s="5" t="n">
        <v>8200</v>
      </c>
    </row>
    <row r="12" spans="1:2">
      <c r="A12" s="4" t="s">
        <v>596</v>
      </c>
      <c r="B12" s="5" t="n">
        <v>8200</v>
      </c>
    </row>
    <row r="13" spans="1:2">
      <c r="A13" s="4" t="s">
        <v>597</v>
      </c>
      <c r="B13" s="5" t="n">
        <v>8200</v>
      </c>
    </row>
    <row r="14" spans="1:2">
      <c r="A14" s="4" t="s">
        <v>598</v>
      </c>
      <c r="B14" s="5" t="n">
        <v>8200</v>
      </c>
    </row>
    <row r="15" spans="1:2">
      <c r="A15" s="4" t="s">
        <v>718</v>
      </c>
      <c r="B15" s="5" t="n">
        <v>58105</v>
      </c>
    </row>
    <row r="16" spans="1:2">
      <c r="A16" s="4" t="s">
        <v>719</v>
      </c>
      <c r="B16" s="5" t="n">
        <v>90905</v>
      </c>
    </row>
    <row r="17" spans="1:2">
      <c r="A17" s="4" t="s">
        <v>720</v>
      </c>
    </row>
    <row r="18" spans="1:2">
      <c r="A18" s="3" t="s">
        <v>648</v>
      </c>
    </row>
    <row r="19" spans="1:2">
      <c r="A19" s="4" t="s">
        <v>595</v>
      </c>
      <c r="B19" s="5" t="n">
        <v>1336</v>
      </c>
    </row>
    <row r="20" spans="1:2">
      <c r="A20" s="4" t="s">
        <v>596</v>
      </c>
      <c r="B20" s="5" t="n">
        <v>1403</v>
      </c>
    </row>
    <row r="21" spans="1:2">
      <c r="A21" s="4" t="s">
        <v>597</v>
      </c>
      <c r="B21" s="5" t="n">
        <v>362</v>
      </c>
    </row>
    <row r="22" spans="1:2">
      <c r="A22" s="4" t="s">
        <v>719</v>
      </c>
      <c r="B22" s="6" t="n">
        <v>3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3" t="s">
        <v>212</v>
      </c>
    </row>
    <row r="4" spans="1:2">
      <c r="A4" s="4" t="s">
        <v>649</v>
      </c>
      <c r="B4" s="4" t="s">
        <v>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66</v>
      </c>
    </row>
    <row r="3" spans="1:3">
      <c r="A3" s="3" t="s">
        <v>154</v>
      </c>
    </row>
    <row r="4" spans="1:3">
      <c r="A4" s="4" t="s">
        <v>130</v>
      </c>
      <c r="B4" s="6" t="n">
        <v>-15979</v>
      </c>
      <c r="C4" s="6" t="n">
        <v>-7332</v>
      </c>
    </row>
    <row r="5" spans="1:3">
      <c r="A5" s="3" t="s">
        <v>155</v>
      </c>
    </row>
    <row r="6" spans="1:3">
      <c r="A6" s="4" t="s">
        <v>156</v>
      </c>
      <c r="B6" s="5" t="n">
        <v>20553</v>
      </c>
      <c r="C6" s="5" t="n">
        <v>19048</v>
      </c>
    </row>
    <row r="7" spans="1:3">
      <c r="A7" s="4" t="s">
        <v>121</v>
      </c>
      <c r="B7" s="5" t="n">
        <v>746</v>
      </c>
    </row>
    <row r="8" spans="1:3">
      <c r="A8" s="4" t="s">
        <v>157</v>
      </c>
      <c r="B8" s="5" t="n">
        <v>667</v>
      </c>
      <c r="C8" s="5" t="n">
        <v>1054</v>
      </c>
    </row>
    <row r="9" spans="1:3">
      <c r="A9" s="4" t="s">
        <v>158</v>
      </c>
      <c r="B9" s="5" t="n">
        <v>56</v>
      </c>
      <c r="C9" s="5" t="n">
        <v>272</v>
      </c>
    </row>
    <row r="10" spans="1:3">
      <c r="A10" s="4" t="s">
        <v>159</v>
      </c>
      <c r="B10" s="5" t="n">
        <v>205</v>
      </c>
    </row>
    <row r="11" spans="1:3">
      <c r="A11" s="4" t="s">
        <v>160</v>
      </c>
      <c r="C11" s="5" t="n">
        <v>2910</v>
      </c>
    </row>
    <row r="12" spans="1:3">
      <c r="A12" s="4" t="s">
        <v>161</v>
      </c>
      <c r="B12" s="5" t="n">
        <v>176</v>
      </c>
      <c r="C12" s="5" t="n">
        <v>151</v>
      </c>
    </row>
    <row r="13" spans="1:3">
      <c r="A13" s="4" t="s">
        <v>162</v>
      </c>
      <c r="B13" s="5" t="n">
        <v>9537</v>
      </c>
      <c r="C13" s="5" t="n">
        <v>3413</v>
      </c>
    </row>
    <row r="14" spans="1:3">
      <c r="A14" s="4" t="s">
        <v>122</v>
      </c>
      <c r="B14" s="5" t="n">
        <v>-216</v>
      </c>
      <c r="C14" s="5" t="n">
        <v>-277</v>
      </c>
    </row>
    <row r="15" spans="1:3">
      <c r="A15" s="4" t="s">
        <v>163</v>
      </c>
      <c r="B15" s="5" t="n">
        <v>724</v>
      </c>
      <c r="C15" s="5" t="n">
        <v>1275</v>
      </c>
    </row>
    <row r="16" spans="1:3">
      <c r="A16" s="3" t="s">
        <v>164</v>
      </c>
    </row>
    <row r="17" spans="1:3">
      <c r="A17" s="4" t="s">
        <v>165</v>
      </c>
      <c r="B17" s="5" t="n">
        <v>4620</v>
      </c>
      <c r="C17" s="5" t="n">
        <v>-108</v>
      </c>
    </row>
    <row r="18" spans="1:3">
      <c r="A18" s="4" t="s">
        <v>70</v>
      </c>
      <c r="B18" s="5" t="n">
        <v>703</v>
      </c>
      <c r="C18" s="5" t="n">
        <v>3075</v>
      </c>
    </row>
    <row r="19" spans="1:3">
      <c r="A19" s="4" t="s">
        <v>71</v>
      </c>
      <c r="B19" s="5" t="n">
        <v>8</v>
      </c>
      <c r="C19" s="5" t="n">
        <v>724</v>
      </c>
    </row>
    <row r="20" spans="1:3">
      <c r="A20" s="4" t="s">
        <v>80</v>
      </c>
      <c r="B20" s="5" t="n">
        <v>1443</v>
      </c>
      <c r="C20" s="5" t="n">
        <v>2039</v>
      </c>
    </row>
    <row r="21" spans="1:3">
      <c r="A21" s="4" t="s">
        <v>83</v>
      </c>
      <c r="B21" s="5" t="n">
        <v>2378</v>
      </c>
      <c r="C21" s="5" t="n">
        <v>-2905</v>
      </c>
    </row>
    <row r="22" spans="1:3">
      <c r="A22" s="4" t="s">
        <v>84</v>
      </c>
      <c r="B22" s="5" t="n">
        <v>1317</v>
      </c>
      <c r="C22" s="5" t="n">
        <v>-797</v>
      </c>
    </row>
    <row r="23" spans="1:3">
      <c r="A23" s="4" t="s">
        <v>85</v>
      </c>
      <c r="B23" s="5" t="n">
        <v>163</v>
      </c>
      <c r="C23" s="5" t="n">
        <v>9</v>
      </c>
    </row>
    <row r="24" spans="1:3">
      <c r="A24" s="4" t="s">
        <v>86</v>
      </c>
      <c r="B24" s="5" t="n">
        <v>-2249</v>
      </c>
      <c r="C24" s="5" t="n">
        <v>-4313</v>
      </c>
    </row>
    <row r="25" spans="1:3">
      <c r="A25" s="4" t="s">
        <v>166</v>
      </c>
      <c r="B25" s="5" t="n">
        <v>-153</v>
      </c>
      <c r="C25" s="5" t="n">
        <v>-255</v>
      </c>
    </row>
    <row r="26" spans="1:3">
      <c r="A26" s="4" t="s">
        <v>90</v>
      </c>
      <c r="B26" s="5" t="n">
        <v>69</v>
      </c>
      <c r="C26" s="5" t="n">
        <v>-61</v>
      </c>
    </row>
    <row r="27" spans="1:3">
      <c r="A27" s="4" t="s">
        <v>98</v>
      </c>
      <c r="B27" s="5" t="n">
        <v>-151</v>
      </c>
      <c r="C27" s="5" t="n">
        <v>-160</v>
      </c>
    </row>
    <row r="28" spans="1:3">
      <c r="A28" s="4" t="s">
        <v>167</v>
      </c>
      <c r="B28" s="5" t="n">
        <v>24617</v>
      </c>
      <c r="C28" s="5" t="n">
        <v>17762</v>
      </c>
    </row>
    <row r="29" spans="1:3">
      <c r="A29" s="3" t="s">
        <v>168</v>
      </c>
    </row>
    <row r="30" spans="1:3">
      <c r="A30" s="4" t="s">
        <v>169</v>
      </c>
      <c r="B30" s="5" t="n">
        <v>-3466</v>
      </c>
      <c r="C30" s="5" t="n">
        <v>-9000</v>
      </c>
    </row>
    <row r="31" spans="1:3">
      <c r="A31" s="4" t="s">
        <v>170</v>
      </c>
      <c r="B31" s="5" t="n">
        <v>318</v>
      </c>
      <c r="C31" s="5" t="n">
        <v>544</v>
      </c>
    </row>
    <row r="32" spans="1:3">
      <c r="A32" s="4" t="s">
        <v>171</v>
      </c>
      <c r="B32" s="5" t="n">
        <v>-18295</v>
      </c>
      <c r="C32" s="5" t="n">
        <v>-8598</v>
      </c>
    </row>
    <row r="33" spans="1:3">
      <c r="A33" s="4" t="s">
        <v>172</v>
      </c>
      <c r="B33" s="5" t="n">
        <v>-21443</v>
      </c>
      <c r="C33" s="5" t="n">
        <v>-17054</v>
      </c>
    </row>
    <row r="34" spans="1:3">
      <c r="A34" s="3" t="s">
        <v>173</v>
      </c>
    </row>
    <row r="35" spans="1:3">
      <c r="A35" s="4" t="s">
        <v>174</v>
      </c>
      <c r="B35" s="5" t="n">
        <v>5000</v>
      </c>
      <c r="C35" s="5" t="n">
        <v>7500</v>
      </c>
    </row>
    <row r="36" spans="1:3">
      <c r="A36" s="4" t="s">
        <v>175</v>
      </c>
      <c r="B36" s="5" t="n">
        <v>-9851</v>
      </c>
      <c r="C36" s="5" t="n">
        <v>-13544</v>
      </c>
    </row>
    <row r="37" spans="1:3">
      <c r="A37" s="4" t="s">
        <v>176</v>
      </c>
      <c r="B37" s="5" t="n">
        <v>1084</v>
      </c>
      <c r="C37" s="5" t="n">
        <v>3239</v>
      </c>
    </row>
    <row r="38" spans="1:3">
      <c r="A38" s="4" t="s">
        <v>177</v>
      </c>
      <c r="B38" s="5" t="n">
        <v>-934</v>
      </c>
      <c r="C38" s="5" t="n">
        <v>-482</v>
      </c>
    </row>
    <row r="39" spans="1:3">
      <c r="A39" s="4" t="s">
        <v>178</v>
      </c>
      <c r="B39" s="5" t="n">
        <v>7011</v>
      </c>
      <c r="C39" s="5" t="n">
        <v>1500</v>
      </c>
    </row>
    <row r="40" spans="1:3">
      <c r="A40" s="4" t="s">
        <v>179</v>
      </c>
      <c r="C40" s="5" t="n">
        <v>278</v>
      </c>
    </row>
    <row r="41" spans="1:3">
      <c r="A41" s="4" t="s">
        <v>180</v>
      </c>
      <c r="B41" s="5" t="n">
        <v>-2955</v>
      </c>
      <c r="C41" s="5" t="n">
        <v>-2829</v>
      </c>
    </row>
    <row r="42" spans="1:3">
      <c r="A42" s="4" t="s">
        <v>181</v>
      </c>
      <c r="B42" s="5" t="n">
        <v>-645</v>
      </c>
      <c r="C42" s="5" t="n">
        <v>-4338</v>
      </c>
    </row>
    <row r="43" spans="1:3">
      <c r="A43" s="4" t="s">
        <v>182</v>
      </c>
      <c r="B43" s="5" t="n">
        <v>2529</v>
      </c>
      <c r="C43" s="5" t="n">
        <v>-3630</v>
      </c>
    </row>
    <row r="44" spans="1:3">
      <c r="A44" s="4" t="s">
        <v>183</v>
      </c>
      <c r="B44" s="5" t="n">
        <v>2000</v>
      </c>
      <c r="C44" s="5" t="n">
        <v>5630</v>
      </c>
    </row>
    <row r="45" spans="1:3">
      <c r="A45" s="4" t="s">
        <v>184</v>
      </c>
      <c r="B45" s="5" t="n">
        <v>4529</v>
      </c>
      <c r="C45" s="5" t="n">
        <v>2000</v>
      </c>
    </row>
    <row r="46" spans="1:3">
      <c r="A46" s="3" t="s">
        <v>185</v>
      </c>
    </row>
    <row r="47" spans="1:3">
      <c r="A47" s="4" t="s">
        <v>186</v>
      </c>
      <c r="B47" s="5" t="n">
        <v>9840</v>
      </c>
      <c r="C47" s="5" t="n">
        <v>9257</v>
      </c>
    </row>
    <row r="48" spans="1:3">
      <c r="A48" s="4" t="s">
        <v>187</v>
      </c>
      <c r="B48" s="5" t="n">
        <v>913</v>
      </c>
      <c r="C48" s="5" t="n">
        <v>1022</v>
      </c>
    </row>
    <row r="49" spans="1:3">
      <c r="A49" s="3" t="s">
        <v>188</v>
      </c>
    </row>
    <row r="50" spans="1:3">
      <c r="A50" s="4" t="s">
        <v>189</v>
      </c>
      <c r="B50" s="5" t="n">
        <v>4837</v>
      </c>
      <c r="C50" s="5" t="n">
        <v>2914</v>
      </c>
    </row>
    <row r="51" spans="1:3">
      <c r="A51" s="4" t="s">
        <v>190</v>
      </c>
      <c r="B51" s="5" t="n">
        <v>4900</v>
      </c>
    </row>
    <row r="52" spans="1:3">
      <c r="A52" s="4" t="s">
        <v>191</v>
      </c>
      <c r="B52" s="5" t="n">
        <v>4060</v>
      </c>
    </row>
    <row r="53" spans="1:3">
      <c r="A53" s="4" t="s">
        <v>192</v>
      </c>
      <c r="B53" s="6" t="n">
        <v>2145</v>
      </c>
      <c r="C53" s="5" t="n">
        <v>3400</v>
      </c>
    </row>
    <row r="54" spans="1:3">
      <c r="A54" s="4" t="s">
        <v>193</v>
      </c>
      <c r="C54" s="6" t="n">
        <v>2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6</v>
      </c>
    </row>
    <row r="2" spans="1:3">
      <c r="A2" s="3" t="s">
        <v>723</v>
      </c>
    </row>
    <row r="3" spans="1:3">
      <c r="A3" s="4" t="s">
        <v>595</v>
      </c>
      <c r="B3" s="6" t="n">
        <v>2714000</v>
      </c>
    </row>
    <row r="4" spans="1:3">
      <c r="A4" s="4" t="s">
        <v>596</v>
      </c>
      <c r="B4" s="5" t="n">
        <v>1349000</v>
      </c>
    </row>
    <row r="5" spans="1:3">
      <c r="A5" s="4" t="s">
        <v>597</v>
      </c>
      <c r="B5" s="5" t="n">
        <v>740000</v>
      </c>
    </row>
    <row r="6" spans="1:3">
      <c r="A6" s="4" t="s">
        <v>598</v>
      </c>
      <c r="B6" s="5" t="n">
        <v>526000</v>
      </c>
    </row>
    <row r="7" spans="1:3">
      <c r="A7" s="4" t="s">
        <v>599</v>
      </c>
      <c r="B7" s="5" t="n">
        <v>177000</v>
      </c>
    </row>
    <row r="8" spans="1:3">
      <c r="A8" s="4" t="s">
        <v>724</v>
      </c>
      <c r="B8" s="5" t="n">
        <v>5506000</v>
      </c>
    </row>
    <row r="9" spans="1:3">
      <c r="A9" s="4" t="s">
        <v>725</v>
      </c>
      <c r="B9" s="5" t="n">
        <v>-2535000</v>
      </c>
      <c r="C9" s="6" t="n">
        <v>-2909000</v>
      </c>
    </row>
    <row r="10" spans="1:3">
      <c r="A10" s="4" t="s">
        <v>726</v>
      </c>
      <c r="B10" s="5" t="n">
        <v>-348000</v>
      </c>
    </row>
    <row r="11" spans="1:3">
      <c r="A11" s="4" t="s">
        <v>96</v>
      </c>
      <c r="B11" s="6" t="n">
        <v>2623000</v>
      </c>
      <c r="C11" s="6" t="n">
        <v>44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45</v>
      </c>
    </row>
    <row r="2" spans="1:2">
      <c r="A2" s="3" t="s">
        <v>728</v>
      </c>
    </row>
    <row r="3" spans="1:2">
      <c r="A3" s="4" t="s">
        <v>595</v>
      </c>
      <c r="B3" s="6" t="n">
        <v>7883</v>
      </c>
    </row>
    <row r="4" spans="1:2">
      <c r="A4" s="4" t="s">
        <v>596</v>
      </c>
      <c r="B4" s="5" t="n">
        <v>6424</v>
      </c>
    </row>
    <row r="5" spans="1:2">
      <c r="A5" s="4" t="s">
        <v>597</v>
      </c>
      <c r="B5" s="5" t="n">
        <v>5558</v>
      </c>
    </row>
    <row r="6" spans="1:2">
      <c r="A6" s="4" t="s">
        <v>598</v>
      </c>
      <c r="B6" s="5" t="n">
        <v>5454</v>
      </c>
    </row>
    <row r="7" spans="1:2">
      <c r="A7" s="4" t="s">
        <v>599</v>
      </c>
      <c r="B7" s="5" t="n">
        <v>5608</v>
      </c>
    </row>
    <row r="8" spans="1:2">
      <c r="A8" s="4" t="s">
        <v>600</v>
      </c>
      <c r="B8" s="5" t="n">
        <v>23879</v>
      </c>
    </row>
    <row r="9" spans="1:2">
      <c r="A9" s="4" t="s">
        <v>729</v>
      </c>
      <c r="B9" s="6" t="n">
        <v>548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80"/>
    <col customWidth="1" max="7" min="7" width="14"/>
    <col customWidth="1" max="8" min="8" width="14"/>
  </cols>
  <sheetData>
    <row r="1" spans="1:8">
      <c r="A1" s="1" t="s">
        <v>730</v>
      </c>
      <c r="B1" s="2" t="s">
        <v>731</v>
      </c>
      <c r="C1" s="2" t="s">
        <v>732</v>
      </c>
      <c r="D1" s="2" t="s">
        <v>733</v>
      </c>
      <c r="E1" s="2" t="s">
        <v>734</v>
      </c>
      <c r="F1" s="2" t="s">
        <v>2</v>
      </c>
      <c r="G1" s="2" t="s">
        <v>66</v>
      </c>
      <c r="H1" s="2" t="s">
        <v>735</v>
      </c>
    </row>
    <row r="2" spans="1:8">
      <c r="A2" s="3" t="s">
        <v>736</v>
      </c>
    </row>
    <row r="3" spans="1:8">
      <c r="A3" s="4" t="s">
        <v>737</v>
      </c>
      <c r="G3" s="6" t="n">
        <v>-2910000</v>
      </c>
    </row>
    <row r="4" spans="1:8">
      <c r="A4" s="4" t="s">
        <v>410</v>
      </c>
    </row>
    <row r="5" spans="1:8">
      <c r="A5" s="3" t="s">
        <v>736</v>
      </c>
    </row>
    <row r="6" spans="1:8">
      <c r="A6" s="4" t="s">
        <v>738</v>
      </c>
      <c r="H6" s="6" t="n">
        <v>5100000</v>
      </c>
    </row>
    <row r="7" spans="1:8">
      <c r="A7" s="4" t="s">
        <v>739</v>
      </c>
      <c r="F7" s="4" t="s">
        <v>740</v>
      </c>
    </row>
    <row r="8" spans="1:8">
      <c r="A8" s="4" t="s">
        <v>741</v>
      </c>
      <c r="C8" s="6" t="n">
        <v>0</v>
      </c>
      <c r="D8" s="6" t="n">
        <v>300000</v>
      </c>
      <c r="F8" s="6" t="n">
        <v>1200000</v>
      </c>
    </row>
    <row r="9" spans="1:8">
      <c r="A9" s="4" t="s">
        <v>742</v>
      </c>
      <c r="D9" s="6" t="n">
        <v>700000</v>
      </c>
    </row>
    <row r="10" spans="1:8">
      <c r="A10" s="4" t="s">
        <v>743</v>
      </c>
    </row>
    <row r="11" spans="1:8">
      <c r="A11" s="3" t="s">
        <v>736</v>
      </c>
    </row>
    <row r="12" spans="1:8">
      <c r="A12" s="4" t="s">
        <v>744</v>
      </c>
      <c r="B12" s="6" t="n">
        <v>1500000</v>
      </c>
    </row>
    <row r="13" spans="1:8">
      <c r="A13" s="4" t="s">
        <v>745</v>
      </c>
    </row>
    <row r="14" spans="1:8">
      <c r="A14" s="3" t="s">
        <v>736</v>
      </c>
    </row>
    <row r="15" spans="1:8">
      <c r="A15" s="4" t="s">
        <v>738</v>
      </c>
      <c r="E15" s="6" t="n">
        <v>10000000</v>
      </c>
    </row>
    <row r="16" spans="1:8">
      <c r="A16" s="4" t="s">
        <v>739</v>
      </c>
      <c r="F16" s="4" t="s">
        <v>746</v>
      </c>
    </row>
    <row r="17" spans="1:8">
      <c r="A17" s="4" t="s">
        <v>747</v>
      </c>
      <c r="E17" s="5" t="n">
        <v>3200000</v>
      </c>
    </row>
    <row r="18" spans="1:8">
      <c r="A18" s="4" t="s">
        <v>748</v>
      </c>
      <c r="E18" s="6" t="n">
        <v>10000000</v>
      </c>
    </row>
    <row r="19" spans="1:8">
      <c r="A19" s="4" t="s">
        <v>741</v>
      </c>
      <c r="C19" s="5" t="n">
        <v>0</v>
      </c>
    </row>
    <row r="20" spans="1:8">
      <c r="A20" s="4" t="s">
        <v>749</v>
      </c>
    </row>
    <row r="21" spans="1:8">
      <c r="A21" s="3" t="s">
        <v>736</v>
      </c>
    </row>
    <row r="22" spans="1:8">
      <c r="A22" s="4" t="s">
        <v>750</v>
      </c>
      <c r="F22" s="6" t="n">
        <v>26100000</v>
      </c>
    </row>
    <row r="23" spans="1:8">
      <c r="A23" s="4" t="s">
        <v>751</v>
      </c>
    </row>
    <row r="24" spans="1:8">
      <c r="A24" s="3" t="s">
        <v>736</v>
      </c>
    </row>
    <row r="25" spans="1:8">
      <c r="A25" s="4" t="s">
        <v>752</v>
      </c>
      <c r="F25" s="5" t="n">
        <v>3900000</v>
      </c>
    </row>
    <row r="26" spans="1:8">
      <c r="A26" s="4" t="s">
        <v>753</v>
      </c>
    </row>
    <row r="27" spans="1:8">
      <c r="A27" s="3" t="s">
        <v>736</v>
      </c>
    </row>
    <row r="28" spans="1:8">
      <c r="A28" s="4" t="s">
        <v>754</v>
      </c>
      <c r="F28" s="5" t="n">
        <v>1400000</v>
      </c>
    </row>
    <row r="29" spans="1:8">
      <c r="A29" s="4" t="s">
        <v>755</v>
      </c>
    </row>
    <row r="30" spans="1:8">
      <c r="A30" s="3" t="s">
        <v>736</v>
      </c>
    </row>
    <row r="31" spans="1:8">
      <c r="A31" s="4" t="s">
        <v>756</v>
      </c>
      <c r="F31" s="6" t="n">
        <v>7100000</v>
      </c>
      <c r="G31" s="6" t="n">
        <v>6900000</v>
      </c>
    </row>
    <row r="32" spans="1:8">
      <c r="A32" s="4" t="s">
        <v>737</v>
      </c>
      <c r="C32" s="6" t="n">
        <v>-2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30"/>
    <col customWidth="1" max="5" min="5" width="80"/>
    <col customWidth="1" max="6" min="6" width="37"/>
    <col customWidth="1" max="7" min="7" width="20"/>
    <col customWidth="1" max="8" min="8" width="21"/>
  </cols>
  <sheetData>
    <row r="1" spans="1:8">
      <c r="A1" s="1" t="s">
        <v>757</v>
      </c>
      <c r="B1" s="2" t="s">
        <v>758</v>
      </c>
      <c r="C1" s="2" t="s">
        <v>759</v>
      </c>
      <c r="D1" s="2" t="s">
        <v>760</v>
      </c>
      <c r="E1" s="2" t="s">
        <v>761</v>
      </c>
      <c r="F1" s="2" t="s">
        <v>762</v>
      </c>
      <c r="G1" s="2" t="s">
        <v>763</v>
      </c>
      <c r="H1" s="2" t="s">
        <v>764</v>
      </c>
    </row>
    <row r="2" spans="1:8">
      <c r="A2" s="3" t="s">
        <v>765</v>
      </c>
    </row>
    <row r="3" spans="1:8">
      <c r="A3" s="4" t="s">
        <v>766</v>
      </c>
      <c r="E3" s="6" t="n">
        <v>216000</v>
      </c>
      <c r="F3" s="6" t="n">
        <v>277000</v>
      </c>
    </row>
    <row r="4" spans="1:8">
      <c r="A4" s="4" t="s">
        <v>767</v>
      </c>
      <c r="E4" s="6" t="n">
        <v>7011000</v>
      </c>
      <c r="F4" s="6" t="n">
        <v>1500000</v>
      </c>
    </row>
    <row r="5" spans="1:8">
      <c r="A5" s="4" t="s">
        <v>768</v>
      </c>
      <c r="F5" s="5" t="n">
        <v>300000</v>
      </c>
    </row>
    <row r="6" spans="1:8">
      <c r="A6" s="4" t="s">
        <v>769</v>
      </c>
      <c r="F6" s="7" t="n">
        <v>0.93</v>
      </c>
    </row>
    <row r="7" spans="1:8">
      <c r="A7" s="4" t="s">
        <v>770</v>
      </c>
      <c r="E7" s="5" t="n">
        <v>1654000</v>
      </c>
    </row>
    <row r="8" spans="1:8">
      <c r="A8" s="4" t="s">
        <v>771</v>
      </c>
      <c r="E8" s="7" t="n">
        <v>3.39</v>
      </c>
    </row>
    <row r="9" spans="1:8">
      <c r="A9" s="4" t="s">
        <v>772</v>
      </c>
      <c r="E9" s="6" t="n">
        <v>83116000</v>
      </c>
      <c r="F9" s="6" t="n">
        <v>91528000</v>
      </c>
      <c r="H9" s="6" t="n">
        <v>95753000</v>
      </c>
    </row>
    <row r="10" spans="1:8">
      <c r="A10" s="4" t="s">
        <v>773</v>
      </c>
      <c r="E10" s="4" t="s">
        <v>774</v>
      </c>
    </row>
    <row r="11" spans="1:8">
      <c r="A11" s="4" t="s">
        <v>775</v>
      </c>
      <c r="H11" s="5" t="n">
        <v>300000</v>
      </c>
    </row>
    <row r="12" spans="1:8">
      <c r="A12" s="4" t="s">
        <v>776</v>
      </c>
      <c r="E12" s="4" t="s">
        <v>777</v>
      </c>
    </row>
    <row r="13" spans="1:8">
      <c r="A13" s="4" t="s">
        <v>778</v>
      </c>
      <c r="E13" s="6" t="n">
        <v>100000</v>
      </c>
      <c r="F13" s="5" t="n">
        <v>100000</v>
      </c>
    </row>
    <row r="14" spans="1:8">
      <c r="A14" s="4" t="s">
        <v>779</v>
      </c>
      <c r="E14" s="6" t="n">
        <v>100000</v>
      </c>
      <c r="F14" s="5" t="n">
        <v>100000</v>
      </c>
    </row>
    <row r="15" spans="1:8">
      <c r="A15" s="4" t="s">
        <v>780</v>
      </c>
      <c r="E15" s="5" t="n">
        <v>0</v>
      </c>
    </row>
    <row r="16" spans="1:8">
      <c r="A16" s="4" t="s">
        <v>781</v>
      </c>
      <c r="F16" s="5" t="n">
        <v>700000</v>
      </c>
    </row>
    <row r="17" spans="1:8">
      <c r="A17" s="4" t="s">
        <v>782</v>
      </c>
      <c r="E17" s="6" t="n">
        <v>667000</v>
      </c>
      <c r="F17" s="5" t="n">
        <v>1054000</v>
      </c>
    </row>
    <row r="18" spans="1:8">
      <c r="A18" s="4" t="s">
        <v>783</v>
      </c>
    </row>
    <row r="19" spans="1:8">
      <c r="A19" s="3" t="s">
        <v>765</v>
      </c>
    </row>
    <row r="20" spans="1:8">
      <c r="A20" s="4" t="s">
        <v>782</v>
      </c>
      <c r="E20" s="6" t="n">
        <v>330000</v>
      </c>
      <c r="F20" s="6" t="n">
        <v>415000</v>
      </c>
    </row>
    <row r="21" spans="1:8">
      <c r="A21" s="4" t="s">
        <v>784</v>
      </c>
    </row>
    <row r="22" spans="1:8">
      <c r="A22" s="3" t="s">
        <v>765</v>
      </c>
    </row>
    <row r="23" spans="1:8">
      <c r="A23" s="4" t="s">
        <v>785</v>
      </c>
      <c r="C23" s="5" t="n">
        <v>2000000</v>
      </c>
    </row>
    <row r="24" spans="1:8">
      <c r="A24" s="4" t="s">
        <v>786</v>
      </c>
      <c r="C24" s="4" t="s">
        <v>409</v>
      </c>
    </row>
    <row r="25" spans="1:8">
      <c r="A25" s="4" t="s">
        <v>787</v>
      </c>
      <c r="C25" s="4" t="s">
        <v>369</v>
      </c>
    </row>
    <row r="26" spans="1:8">
      <c r="A26" s="4" t="s">
        <v>788</v>
      </c>
      <c r="E26" s="9" t="n">
        <v>1.3</v>
      </c>
    </row>
    <row r="27" spans="1:8">
      <c r="A27" s="4" t="s">
        <v>135</v>
      </c>
    </row>
    <row r="28" spans="1:8">
      <c r="A28" s="3" t="s">
        <v>765</v>
      </c>
    </row>
    <row r="29" spans="1:8">
      <c r="A29" s="4" t="s">
        <v>768</v>
      </c>
      <c r="D29" s="5" t="n">
        <v>300000</v>
      </c>
      <c r="F29" s="5" t="n">
        <v>300000</v>
      </c>
    </row>
    <row r="30" spans="1:8">
      <c r="A30" s="4" t="s">
        <v>769</v>
      </c>
      <c r="D30" s="7" t="n">
        <v>0.93</v>
      </c>
    </row>
    <row r="31" spans="1:8">
      <c r="A31" s="4" t="s">
        <v>772</v>
      </c>
      <c r="E31" s="6" t="n">
        <v>422000</v>
      </c>
      <c r="F31" s="6" t="n">
        <v>381000</v>
      </c>
      <c r="H31" s="6" t="n">
        <v>371000</v>
      </c>
    </row>
    <row r="32" spans="1:8">
      <c r="A32" s="4" t="s">
        <v>789</v>
      </c>
    </row>
    <row r="33" spans="1:8">
      <c r="A33" s="3" t="s">
        <v>765</v>
      </c>
    </row>
    <row r="34" spans="1:8">
      <c r="A34" s="4" t="s">
        <v>790</v>
      </c>
      <c r="E34" s="5" t="n">
        <v>300000</v>
      </c>
      <c r="F34" s="5" t="n">
        <v>300000</v>
      </c>
    </row>
    <row r="35" spans="1:8">
      <c r="A35" s="4" t="s">
        <v>791</v>
      </c>
    </row>
    <row r="36" spans="1:8">
      <c r="A36" s="3" t="s">
        <v>765</v>
      </c>
    </row>
    <row r="37" spans="1:8">
      <c r="A37" s="4" t="s">
        <v>792</v>
      </c>
      <c r="G37" s="5" t="n">
        <v>5</v>
      </c>
    </row>
    <row r="38" spans="1:8">
      <c r="A38" s="4" t="s">
        <v>793</v>
      </c>
      <c r="E38" s="5" t="n">
        <v>0</v>
      </c>
    </row>
    <row r="39" spans="1:8">
      <c r="A39" s="4" t="s">
        <v>794</v>
      </c>
    </row>
    <row r="40" spans="1:8">
      <c r="A40" s="3" t="s">
        <v>765</v>
      </c>
    </row>
    <row r="41" spans="1:8">
      <c r="A41" s="4" t="s">
        <v>770</v>
      </c>
      <c r="E41" s="5" t="n">
        <v>1300</v>
      </c>
    </row>
    <row r="42" spans="1:8">
      <c r="A42" s="4" t="s">
        <v>771</v>
      </c>
      <c r="E42" s="7" t="n">
        <v>1.8</v>
      </c>
    </row>
    <row r="43" spans="1:8">
      <c r="A43" s="4" t="s">
        <v>795</v>
      </c>
      <c r="E43" s="4" t="s">
        <v>796</v>
      </c>
    </row>
    <row r="44" spans="1:8">
      <c r="A44" s="4" t="s">
        <v>772</v>
      </c>
      <c r="E44" s="6" t="n">
        <v>7000</v>
      </c>
    </row>
    <row r="45" spans="1:8">
      <c r="A45" s="4" t="s">
        <v>797</v>
      </c>
      <c r="E45" s="5" t="n">
        <v>0</v>
      </c>
    </row>
    <row r="46" spans="1:8">
      <c r="A46" s="4" t="s">
        <v>410</v>
      </c>
    </row>
    <row r="47" spans="1:8">
      <c r="A47" s="3" t="s">
        <v>765</v>
      </c>
    </row>
    <row r="48" spans="1:8">
      <c r="A48" s="4" t="s">
        <v>798</v>
      </c>
      <c r="E48" s="5" t="n">
        <v>100000</v>
      </c>
    </row>
    <row r="49" spans="1:8">
      <c r="A49" s="4" t="s">
        <v>766</v>
      </c>
      <c r="E49" s="6" t="n">
        <v>100000</v>
      </c>
    </row>
    <row r="50" spans="1:8">
      <c r="A50" s="4" t="s">
        <v>799</v>
      </c>
    </row>
    <row r="51" spans="1:8">
      <c r="A51" s="3" t="s">
        <v>765</v>
      </c>
    </row>
    <row r="52" spans="1:8">
      <c r="A52" s="4" t="s">
        <v>800</v>
      </c>
      <c r="E52" s="5" t="n">
        <v>3900000</v>
      </c>
    </row>
    <row r="53" spans="1:8">
      <c r="A53" s="4" t="s">
        <v>801</v>
      </c>
      <c r="E53" s="7" t="n">
        <v>1.8</v>
      </c>
    </row>
    <row r="54" spans="1:8">
      <c r="A54" s="4" t="s">
        <v>767</v>
      </c>
      <c r="E54" s="6" t="n">
        <v>7000000</v>
      </c>
    </row>
    <row r="55" spans="1:8">
      <c r="A55" s="4" t="s">
        <v>802</v>
      </c>
    </row>
    <row r="56" spans="1:8">
      <c r="A56" s="3" t="s">
        <v>765</v>
      </c>
    </row>
    <row r="57" spans="1:8">
      <c r="A57" s="4" t="s">
        <v>800</v>
      </c>
      <c r="E57" s="5" t="n">
        <v>2200000</v>
      </c>
    </row>
    <row r="58" spans="1:8">
      <c r="A58" s="4" t="s">
        <v>803</v>
      </c>
    </row>
    <row r="59" spans="1:8">
      <c r="A59" s="3" t="s">
        <v>765</v>
      </c>
    </row>
    <row r="60" spans="1:8">
      <c r="A60" s="4" t="s">
        <v>800</v>
      </c>
      <c r="E60" s="5" t="n">
        <v>1600000</v>
      </c>
    </row>
    <row r="61" spans="1:8">
      <c r="A61" s="4" t="s">
        <v>804</v>
      </c>
    </row>
    <row r="62" spans="1:8">
      <c r="A62" s="3" t="s">
        <v>765</v>
      </c>
    </row>
    <row r="63" spans="1:8">
      <c r="A63" s="4" t="s">
        <v>800</v>
      </c>
      <c r="E63" s="5" t="n">
        <v>100000</v>
      </c>
    </row>
    <row r="64" spans="1:8">
      <c r="A64" s="4" t="s">
        <v>805</v>
      </c>
    </row>
    <row r="65" spans="1:8">
      <c r="A65" s="3" t="s">
        <v>765</v>
      </c>
    </row>
    <row r="66" spans="1:8">
      <c r="A66" s="4" t="s">
        <v>800</v>
      </c>
      <c r="B66" s="5" t="n">
        <v>500000</v>
      </c>
    </row>
    <row r="67" spans="1:8">
      <c r="A67" s="4" t="s">
        <v>801</v>
      </c>
      <c r="B67" s="7" t="n">
        <v>3.14</v>
      </c>
    </row>
    <row r="68" spans="1:8">
      <c r="A68" s="4" t="s">
        <v>806</v>
      </c>
      <c r="B68"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6</v>
      </c>
    </row>
    <row r="3" spans="1:3">
      <c r="A3" s="3" t="s">
        <v>808</v>
      </c>
    </row>
    <row r="4" spans="1:3">
      <c r="A4" s="4" t="s">
        <v>809</v>
      </c>
      <c r="B4" s="6" t="n">
        <v>667</v>
      </c>
      <c r="C4" s="6" t="n">
        <v>1054</v>
      </c>
    </row>
    <row r="5" spans="1:3">
      <c r="A5" s="4" t="s">
        <v>810</v>
      </c>
    </row>
    <row r="6" spans="1:3">
      <c r="A6" s="3" t="s">
        <v>808</v>
      </c>
    </row>
    <row r="7" spans="1:3">
      <c r="A7" s="4" t="s">
        <v>809</v>
      </c>
      <c r="B7" s="5" t="n">
        <v>337</v>
      </c>
      <c r="C7" s="5" t="n">
        <v>639</v>
      </c>
    </row>
    <row r="8" spans="1:3">
      <c r="A8" s="4" t="s">
        <v>783</v>
      </c>
    </row>
    <row r="9" spans="1:3">
      <c r="A9" s="3" t="s">
        <v>808</v>
      </c>
    </row>
    <row r="10" spans="1:3">
      <c r="A10" s="4" t="s">
        <v>809</v>
      </c>
      <c r="B10" s="6" t="n">
        <v>330</v>
      </c>
      <c r="C10" s="6" t="n">
        <v>4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6</v>
      </c>
    </row>
    <row r="3" spans="1:3">
      <c r="A3" s="3" t="s">
        <v>812</v>
      </c>
    </row>
    <row r="4" spans="1:3">
      <c r="A4" s="4" t="s">
        <v>813</v>
      </c>
      <c r="B4" s="5" t="n">
        <v>1674000</v>
      </c>
      <c r="C4" s="5" t="n">
        <v>1904000</v>
      </c>
    </row>
    <row r="5" spans="1:3">
      <c r="A5" s="4" t="s">
        <v>814</v>
      </c>
      <c r="C5" s="5" t="n">
        <v>-300000</v>
      </c>
    </row>
    <row r="6" spans="1:3">
      <c r="A6" s="4" t="s">
        <v>815</v>
      </c>
      <c r="C6" s="5" t="n">
        <v>160000</v>
      </c>
    </row>
    <row r="7" spans="1:3">
      <c r="A7" s="4" t="s">
        <v>816</v>
      </c>
      <c r="B7" s="5" t="n">
        <v>-20000</v>
      </c>
      <c r="C7" s="5" t="n">
        <v>-90000</v>
      </c>
    </row>
    <row r="8" spans="1:3">
      <c r="A8" s="4" t="s">
        <v>817</v>
      </c>
      <c r="B8" s="5" t="n">
        <v>1654000</v>
      </c>
      <c r="C8" s="5" t="n">
        <v>1674000</v>
      </c>
    </row>
    <row r="9" spans="1:3">
      <c r="A9" s="4" t="s">
        <v>818</v>
      </c>
      <c r="B9" s="5" t="n">
        <v>1654000</v>
      </c>
    </row>
    <row r="10" spans="1:3">
      <c r="A10" s="4" t="s">
        <v>819</v>
      </c>
      <c r="B10" s="7" t="n">
        <v>3.38</v>
      </c>
      <c r="C10" s="7" t="n">
        <v>3.11</v>
      </c>
    </row>
    <row r="11" spans="1:3">
      <c r="A11" s="4" t="s">
        <v>820</v>
      </c>
      <c r="C11" s="10" t="n">
        <v>0.93</v>
      </c>
    </row>
    <row r="12" spans="1:3">
      <c r="A12" s="4" t="s">
        <v>821</v>
      </c>
      <c r="C12" s="10" t="n">
        <v>2.17</v>
      </c>
    </row>
    <row r="13" spans="1:3">
      <c r="A13" s="4" t="s">
        <v>822</v>
      </c>
      <c r="B13" s="10" t="n">
        <v>3.13</v>
      </c>
      <c r="C13" s="10" t="n">
        <v>3.61</v>
      </c>
    </row>
    <row r="14" spans="1:3">
      <c r="A14" s="4" t="s">
        <v>823</v>
      </c>
      <c r="B14" s="10" t="n">
        <v>3.39</v>
      </c>
      <c r="C14" s="7" t="n">
        <v>3.38</v>
      </c>
    </row>
    <row r="15" spans="1:3">
      <c r="A15" s="4" t="s">
        <v>824</v>
      </c>
      <c r="B15" s="7" t="n">
        <v>3.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5</v>
      </c>
      <c r="B1" s="2" t="s">
        <v>1</v>
      </c>
    </row>
    <row r="2" spans="1:3">
      <c r="B2" s="2" t="s">
        <v>66</v>
      </c>
      <c r="C2" s="2" t="s">
        <v>2</v>
      </c>
    </row>
    <row r="3" spans="1:3">
      <c r="A3" s="3" t="s">
        <v>826</v>
      </c>
    </row>
    <row r="4" spans="1:3">
      <c r="A4" s="4" t="s">
        <v>827</v>
      </c>
      <c r="C4" s="5" t="n">
        <v>1654000</v>
      </c>
    </row>
    <row r="5" spans="1:3">
      <c r="A5" s="4" t="s">
        <v>828</v>
      </c>
      <c r="B5" s="4" t="s">
        <v>829</v>
      </c>
    </row>
    <row r="6" spans="1:3">
      <c r="A6" s="4" t="s">
        <v>830</v>
      </c>
      <c r="C6" s="7" t="n">
        <v>3.39</v>
      </c>
    </row>
    <row r="7" spans="1:3">
      <c r="A7" s="4" t="s">
        <v>831</v>
      </c>
      <c r="C7" s="5" t="n">
        <v>1360667</v>
      </c>
    </row>
    <row r="8" spans="1:3">
      <c r="A8" s="4" t="s">
        <v>832</v>
      </c>
      <c r="C8" s="7" t="n">
        <v>3.5</v>
      </c>
    </row>
    <row r="9" spans="1:3">
      <c r="A9" s="4" t="s">
        <v>833</v>
      </c>
    </row>
    <row r="10" spans="1:3">
      <c r="A10" s="3" t="s">
        <v>826</v>
      </c>
    </row>
    <row r="11" spans="1:3">
      <c r="A11" s="4" t="s">
        <v>834</v>
      </c>
      <c r="B11" s="6" t="n">
        <v>1</v>
      </c>
    </row>
    <row r="12" spans="1:3">
      <c r="A12" s="4" t="s">
        <v>827</v>
      </c>
      <c r="C12" s="5" t="n">
        <v>134000</v>
      </c>
    </row>
    <row r="13" spans="1:3">
      <c r="A13" s="4" t="s">
        <v>828</v>
      </c>
      <c r="B13" s="4" t="s">
        <v>835</v>
      </c>
    </row>
    <row r="14" spans="1:3">
      <c r="A14" s="4" t="s">
        <v>830</v>
      </c>
      <c r="C14" s="6" t="n">
        <v>1</v>
      </c>
    </row>
    <row r="15" spans="1:3">
      <c r="A15" s="4" t="s">
        <v>831</v>
      </c>
      <c r="C15" s="5" t="n">
        <v>134000</v>
      </c>
    </row>
    <row r="16" spans="1:3">
      <c r="A16" s="4" t="s">
        <v>832</v>
      </c>
      <c r="C16" s="6" t="n">
        <v>1</v>
      </c>
    </row>
    <row r="17" spans="1:3">
      <c r="A17" s="4" t="s">
        <v>836</v>
      </c>
    </row>
    <row r="18" spans="1:3">
      <c r="A18" s="3" t="s">
        <v>826</v>
      </c>
    </row>
    <row r="19" spans="1:3">
      <c r="A19" s="4" t="s">
        <v>837</v>
      </c>
      <c r="B19" s="7" t="n">
        <v>2.1</v>
      </c>
    </row>
    <row r="20" spans="1:3">
      <c r="A20" s="4" t="s">
        <v>838</v>
      </c>
      <c r="B20" s="7" t="n">
        <v>3.33</v>
      </c>
    </row>
    <row r="21" spans="1:3">
      <c r="A21" s="4" t="s">
        <v>827</v>
      </c>
      <c r="C21" s="5" t="n">
        <v>720000</v>
      </c>
    </row>
    <row r="22" spans="1:3">
      <c r="A22" s="4" t="s">
        <v>828</v>
      </c>
      <c r="B22" s="4" t="s">
        <v>839</v>
      </c>
    </row>
    <row r="23" spans="1:3">
      <c r="A23" s="4" t="s">
        <v>830</v>
      </c>
      <c r="C23" s="7" t="n">
        <v>3.02</v>
      </c>
    </row>
    <row r="24" spans="1:3">
      <c r="A24" s="4" t="s">
        <v>831</v>
      </c>
      <c r="C24" s="5" t="n">
        <v>426667</v>
      </c>
    </row>
    <row r="25" spans="1:3">
      <c r="A25" s="4" t="s">
        <v>832</v>
      </c>
      <c r="C25" s="7" t="n">
        <v>3.12</v>
      </c>
    </row>
    <row r="26" spans="1:3">
      <c r="A26" s="4" t="s">
        <v>840</v>
      </c>
    </row>
    <row r="27" spans="1:3">
      <c r="A27" s="3" t="s">
        <v>826</v>
      </c>
    </row>
    <row r="28" spans="1:3">
      <c r="A28" s="4" t="s">
        <v>837</v>
      </c>
      <c r="B28" s="6" t="n">
        <v>4</v>
      </c>
    </row>
    <row r="29" spans="1:3">
      <c r="A29" s="4" t="s">
        <v>838</v>
      </c>
      <c r="B29" s="7" t="n">
        <v>4.27</v>
      </c>
    </row>
    <row r="30" spans="1:3">
      <c r="A30" s="4" t="s">
        <v>827</v>
      </c>
      <c r="C30" s="5" t="n">
        <v>800000</v>
      </c>
    </row>
    <row r="31" spans="1:3">
      <c r="A31" s="4" t="s">
        <v>828</v>
      </c>
      <c r="B31" s="4" t="s">
        <v>841</v>
      </c>
    </row>
    <row r="32" spans="1:3">
      <c r="A32" s="4" t="s">
        <v>830</v>
      </c>
      <c r="C32" s="7" t="n">
        <v>4.12</v>
      </c>
    </row>
    <row r="33" spans="1:3">
      <c r="A33" s="4" t="s">
        <v>831</v>
      </c>
      <c r="C33" s="5" t="n">
        <v>800000</v>
      </c>
    </row>
    <row r="34" spans="1:3">
      <c r="A34" s="4" t="s">
        <v>832</v>
      </c>
      <c r="C34" s="7" t="n">
        <v>4.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6</v>
      </c>
    </row>
    <row r="3" spans="1:3">
      <c r="A3" s="3" t="s">
        <v>221</v>
      </c>
    </row>
    <row r="4" spans="1:3">
      <c r="A4" s="4" t="s">
        <v>128</v>
      </c>
      <c r="B4" s="6" t="n">
        <v>-5973</v>
      </c>
      <c r="C4" s="6" t="n">
        <v>-3033</v>
      </c>
    </row>
    <row r="5" spans="1:3">
      <c r="A5" s="3" t="s">
        <v>843</v>
      </c>
    </row>
    <row r="6" spans="1:3">
      <c r="A6" s="4" t="s">
        <v>844</v>
      </c>
      <c r="B6" s="5" t="n">
        <v>-469</v>
      </c>
      <c r="C6" s="5" t="n">
        <v>-886</v>
      </c>
    </row>
    <row r="7" spans="1:3">
      <c r="A7" s="4" t="s">
        <v>845</v>
      </c>
      <c r="B7" s="5" t="n">
        <v>-469</v>
      </c>
      <c r="C7" s="5" t="n">
        <v>-886</v>
      </c>
    </row>
    <row r="8" spans="1:3">
      <c r="A8" s="3" t="s">
        <v>846</v>
      </c>
    </row>
    <row r="9" spans="1:3">
      <c r="A9" s="4" t="s">
        <v>847</v>
      </c>
      <c r="B9" s="5" t="n">
        <v>-9748</v>
      </c>
      <c r="C9" s="5" t="n">
        <v>-3437</v>
      </c>
    </row>
    <row r="10" spans="1:3">
      <c r="A10" s="4" t="s">
        <v>844</v>
      </c>
      <c r="B10" s="5" t="n">
        <v>211</v>
      </c>
      <c r="C10" s="5" t="n">
        <v>24</v>
      </c>
    </row>
    <row r="11" spans="1:3">
      <c r="A11" s="4" t="s">
        <v>848</v>
      </c>
      <c r="B11" s="5" t="n">
        <v>-9537</v>
      </c>
      <c r="C11" s="5" t="n">
        <v>-3413</v>
      </c>
    </row>
    <row r="12" spans="1:3">
      <c r="A12" s="4" t="s">
        <v>849</v>
      </c>
      <c r="B12" s="6" t="n">
        <v>-10006</v>
      </c>
      <c r="C12" s="6" t="n">
        <v>-4299</v>
      </c>
    </row>
    <row r="13" spans="1:3">
      <c r="A13" s="4" t="s">
        <v>850</v>
      </c>
      <c r="B13" s="4" t="s">
        <v>851</v>
      </c>
      <c r="C13" s="4" t="s">
        <v>8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3</v>
      </c>
      <c r="B1" s="2" t="s">
        <v>854</v>
      </c>
      <c r="C1" s="2" t="s">
        <v>855</v>
      </c>
      <c r="D1" s="2" t="s">
        <v>1</v>
      </c>
    </row>
    <row r="2" spans="1:5">
      <c r="B2" s="2" t="s">
        <v>856</v>
      </c>
      <c r="C2" s="2" t="s">
        <v>857</v>
      </c>
      <c r="D2" s="2" t="s">
        <v>2</v>
      </c>
      <c r="E2" s="2" t="s">
        <v>66</v>
      </c>
    </row>
    <row r="3" spans="1:5">
      <c r="A3" s="3" t="s">
        <v>221</v>
      </c>
    </row>
    <row r="4" spans="1:5">
      <c r="A4" s="4" t="s">
        <v>858</v>
      </c>
      <c r="B4" s="4" t="s">
        <v>859</v>
      </c>
      <c r="C4" s="4" t="s">
        <v>860</v>
      </c>
      <c r="D4" s="4" t="s">
        <v>861</v>
      </c>
      <c r="E4" s="4" t="s">
        <v>860</v>
      </c>
    </row>
    <row r="5" spans="1:5">
      <c r="A5" s="3" t="s">
        <v>862</v>
      </c>
    </row>
    <row r="6" spans="1:5">
      <c r="A6" s="4" t="s">
        <v>863</v>
      </c>
      <c r="D6" s="4" t="s">
        <v>864</v>
      </c>
      <c r="E6" s="4" t="s">
        <v>865</v>
      </c>
    </row>
    <row r="7" spans="1:5">
      <c r="A7" s="4" t="s">
        <v>866</v>
      </c>
      <c r="D7" s="4" t="s">
        <v>867</v>
      </c>
      <c r="E7" s="4" t="s">
        <v>868</v>
      </c>
    </row>
    <row r="8" spans="1:5">
      <c r="A8" s="4" t="s">
        <v>869</v>
      </c>
      <c r="D8" s="4" t="s">
        <v>870</v>
      </c>
      <c r="E8" s="4" t="s">
        <v>871</v>
      </c>
    </row>
    <row r="9" spans="1:5">
      <c r="A9" s="4" t="s">
        <v>872</v>
      </c>
      <c r="C9" s="4" t="s">
        <v>861</v>
      </c>
      <c r="D9" s="4" t="s">
        <v>873</v>
      </c>
      <c r="E9" s="4" t="s">
        <v>874</v>
      </c>
    </row>
    <row r="10" spans="1:5">
      <c r="A10" s="4" t="s">
        <v>850</v>
      </c>
      <c r="D10" s="4" t="s">
        <v>851</v>
      </c>
      <c r="E10" s="4" t="s">
        <v>852</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6</v>
      </c>
    </row>
    <row r="2" spans="1:3">
      <c r="A2" s="3" t="s">
        <v>876</v>
      </c>
    </row>
    <row r="3" spans="1:3">
      <c r="A3" s="4" t="s">
        <v>877</v>
      </c>
      <c r="B3" s="6" t="n">
        <v>29010</v>
      </c>
      <c r="C3" s="6" t="n">
        <v>30301</v>
      </c>
    </row>
    <row r="4" spans="1:3">
      <c r="A4" s="4" t="s">
        <v>878</v>
      </c>
      <c r="B4" s="5" t="n">
        <v>1783</v>
      </c>
      <c r="C4" s="5" t="n">
        <v>1720</v>
      </c>
    </row>
    <row r="5" spans="1:3">
      <c r="A5" s="4" t="s">
        <v>879</v>
      </c>
      <c r="B5" s="5" t="n">
        <v>1300</v>
      </c>
      <c r="C5" s="5" t="n">
        <v>1881</v>
      </c>
    </row>
    <row r="6" spans="1:3">
      <c r="A6" s="4" t="s">
        <v>880</v>
      </c>
      <c r="B6" s="5" t="n">
        <v>802</v>
      </c>
    </row>
    <row r="7" spans="1:3">
      <c r="A7" s="4" t="s">
        <v>881</v>
      </c>
      <c r="B7" s="5" t="n">
        <v>328</v>
      </c>
      <c r="C7" s="5" t="n">
        <v>771</v>
      </c>
    </row>
    <row r="8" spans="1:3">
      <c r="A8" s="4" t="s">
        <v>882</v>
      </c>
      <c r="B8" s="5" t="n">
        <v>29</v>
      </c>
      <c r="C8" s="5" t="n">
        <v>48</v>
      </c>
    </row>
    <row r="9" spans="1:3">
      <c r="A9" s="4" t="s">
        <v>883</v>
      </c>
      <c r="B9" s="5" t="n">
        <v>33252</v>
      </c>
      <c r="C9" s="5" t="n">
        <v>34721</v>
      </c>
    </row>
    <row r="10" spans="1:3">
      <c r="A10" s="4" t="s">
        <v>884</v>
      </c>
      <c r="B10" s="5" t="n">
        <v>-28793</v>
      </c>
      <c r="C10" s="5" t="n">
        <v>-17718</v>
      </c>
    </row>
    <row r="11" spans="1:3">
      <c r="A11" s="4" t="s">
        <v>885</v>
      </c>
      <c r="B11" s="5" t="n">
        <v>4459</v>
      </c>
      <c r="C11" s="5" t="n">
        <v>17003</v>
      </c>
    </row>
    <row r="12" spans="1:3">
      <c r="A12" s="3" t="s">
        <v>886</v>
      </c>
    </row>
    <row r="13" spans="1:3">
      <c r="A13" s="4" t="s">
        <v>887</v>
      </c>
      <c r="B13" s="5" t="n">
        <v>-5278</v>
      </c>
      <c r="C13" s="5" t="n">
        <v>-6108</v>
      </c>
    </row>
    <row r="14" spans="1:3">
      <c r="A14" s="4" t="s">
        <v>888</v>
      </c>
      <c r="B14" s="5" t="n">
        <v>-1705</v>
      </c>
      <c r="C14" s="5" t="n">
        <v>-2927</v>
      </c>
    </row>
    <row r="15" spans="1:3">
      <c r="A15" s="4" t="s">
        <v>889</v>
      </c>
      <c r="B15" s="5" t="n">
        <v>-271</v>
      </c>
      <c r="C15" s="5" t="n">
        <v>-329</v>
      </c>
    </row>
    <row r="16" spans="1:3">
      <c r="A16" s="4" t="s">
        <v>890</v>
      </c>
      <c r="B16" s="5" t="n">
        <v>-7254</v>
      </c>
      <c r="C16" s="5" t="n">
        <v>-9364</v>
      </c>
    </row>
    <row r="17" spans="1:3">
      <c r="A17" s="4" t="s">
        <v>891</v>
      </c>
      <c r="B17" s="6" t="n">
        <v>-2795</v>
      </c>
    </row>
    <row r="18" spans="1:3">
      <c r="A18" s="4" t="s">
        <v>885</v>
      </c>
      <c r="C18" s="6" t="n">
        <v>7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92</v>
      </c>
      <c r="B1" s="2" t="s">
        <v>893</v>
      </c>
      <c r="C1" s="2" t="s">
        <v>894</v>
      </c>
      <c r="D1" s="2" t="s">
        <v>856</v>
      </c>
      <c r="E1" s="2" t="s">
        <v>857</v>
      </c>
      <c r="F1" s="2" t="s">
        <v>2</v>
      </c>
      <c r="G1" s="2" t="s">
        <v>66</v>
      </c>
    </row>
    <row r="2" spans="1:7">
      <c r="A2" s="3" t="s">
        <v>895</v>
      </c>
    </row>
    <row r="3" spans="1:7">
      <c r="A3" s="4" t="s">
        <v>896</v>
      </c>
      <c r="F3" s="4" t="s">
        <v>897</v>
      </c>
    </row>
    <row r="4" spans="1:7">
      <c r="A4" s="4" t="s">
        <v>898</v>
      </c>
      <c r="F4" s="6" t="n">
        <v>100000</v>
      </c>
    </row>
    <row r="5" spans="1:7">
      <c r="A5" s="4" t="s">
        <v>899</v>
      </c>
      <c r="F5" s="5" t="n">
        <v>0</v>
      </c>
    </row>
    <row r="6" spans="1:7">
      <c r="A6" s="4" t="s">
        <v>900</v>
      </c>
      <c r="F6" s="6" t="n">
        <v>0</v>
      </c>
      <c r="G6" s="6" t="n">
        <v>0</v>
      </c>
    </row>
    <row r="7" spans="1:7">
      <c r="A7" s="4" t="s">
        <v>901</v>
      </c>
      <c r="D7" s="4" t="s">
        <v>859</v>
      </c>
      <c r="E7" s="4" t="s">
        <v>860</v>
      </c>
      <c r="F7" s="4" t="s">
        <v>861</v>
      </c>
      <c r="G7" s="4" t="s">
        <v>860</v>
      </c>
    </row>
    <row r="8" spans="1:7">
      <c r="A8" s="4" t="s">
        <v>902</v>
      </c>
      <c r="E8" s="4" t="s">
        <v>861</v>
      </c>
      <c r="F8" s="4" t="s">
        <v>873</v>
      </c>
      <c r="G8" s="4" t="s">
        <v>874</v>
      </c>
    </row>
    <row r="9" spans="1:7">
      <c r="A9" s="4" t="s">
        <v>903</v>
      </c>
      <c r="D9" s="6" t="n">
        <v>4100000</v>
      </c>
    </row>
    <row r="10" spans="1:7">
      <c r="A10" s="4" t="s">
        <v>904</v>
      </c>
      <c r="F10" s="6" t="n">
        <v>900000</v>
      </c>
    </row>
    <row r="11" spans="1:7">
      <c r="A11" s="4" t="s">
        <v>905</v>
      </c>
      <c r="F11" s="4" t="s">
        <v>906</v>
      </c>
    </row>
    <row r="12" spans="1:7">
      <c r="A12" s="4" t="s">
        <v>907</v>
      </c>
      <c r="B12" s="4" t="s">
        <v>409</v>
      </c>
    </row>
    <row r="13" spans="1:7">
      <c r="A13" s="4" t="s">
        <v>908</v>
      </c>
      <c r="F13" s="4" t="s">
        <v>909</v>
      </c>
    </row>
    <row r="14" spans="1:7">
      <c r="A14" s="4" t="s">
        <v>910</v>
      </c>
    </row>
    <row r="15" spans="1:7">
      <c r="A15" s="3" t="s">
        <v>895</v>
      </c>
    </row>
    <row r="16" spans="1:7">
      <c r="A16" s="4" t="s">
        <v>911</v>
      </c>
      <c r="C16" s="4" t="s">
        <v>409</v>
      </c>
    </row>
    <row r="17" spans="1:7">
      <c r="A17" s="4" t="s">
        <v>912</v>
      </c>
    </row>
    <row r="18" spans="1:7">
      <c r="A18" s="3" t="s">
        <v>895</v>
      </c>
    </row>
    <row r="19" spans="1:7">
      <c r="A19" s="4" t="s">
        <v>913</v>
      </c>
      <c r="F19" s="6" t="n">
        <v>138100000</v>
      </c>
    </row>
    <row r="20" spans="1:7">
      <c r="A20" s="4" t="s">
        <v>914</v>
      </c>
      <c r="F20" s="4" t="s">
        <v>5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45</v>
      </c>
    </row>
    <row r="2" spans="1:2">
      <c r="A2" s="3" t="s">
        <v>916</v>
      </c>
    </row>
    <row r="3" spans="1:2">
      <c r="A3" s="4" t="s">
        <v>917</v>
      </c>
      <c r="B3" s="6" t="n">
        <v>138142</v>
      </c>
    </row>
    <row r="4" spans="1:2">
      <c r="A4" s="4" t="s">
        <v>918</v>
      </c>
    </row>
    <row r="5" spans="1:2">
      <c r="A5" s="3" t="s">
        <v>916</v>
      </c>
    </row>
    <row r="6" spans="1:2">
      <c r="A6" s="4" t="s">
        <v>917</v>
      </c>
      <c r="B6" s="5" t="n">
        <v>115199</v>
      </c>
    </row>
    <row r="7" spans="1:2">
      <c r="A7" s="4" t="s">
        <v>919</v>
      </c>
    </row>
    <row r="8" spans="1:2">
      <c r="A8" s="3" t="s">
        <v>916</v>
      </c>
    </row>
    <row r="9" spans="1:2">
      <c r="A9" s="4" t="s">
        <v>917</v>
      </c>
      <c r="B9" s="5" t="n">
        <v>7762</v>
      </c>
    </row>
    <row r="10" spans="1:2">
      <c r="A10" s="4" t="s">
        <v>920</v>
      </c>
    </row>
    <row r="11" spans="1:2">
      <c r="A11" s="3" t="s">
        <v>916</v>
      </c>
    </row>
    <row r="12" spans="1:2">
      <c r="A12" s="4" t="s">
        <v>917</v>
      </c>
      <c r="B12" s="5" t="n">
        <v>9256</v>
      </c>
    </row>
    <row r="13" spans="1:2">
      <c r="A13" s="4" t="s">
        <v>921</v>
      </c>
    </row>
    <row r="14" spans="1:2">
      <c r="A14" s="3" t="s">
        <v>916</v>
      </c>
    </row>
    <row r="15" spans="1:2">
      <c r="A15" s="4" t="s">
        <v>917</v>
      </c>
      <c r="B15" s="5" t="n">
        <v>2803</v>
      </c>
    </row>
    <row r="16" spans="1:2">
      <c r="A16" s="4" t="s">
        <v>922</v>
      </c>
    </row>
    <row r="17" spans="1:2">
      <c r="A17" s="3" t="s">
        <v>916</v>
      </c>
    </row>
    <row r="18" spans="1:2">
      <c r="A18" s="4" t="s">
        <v>917</v>
      </c>
      <c r="B18" s="6" t="n">
        <v>3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23</v>
      </c>
      <c r="B1" s="2" t="s">
        <v>1</v>
      </c>
    </row>
    <row r="2" spans="1:3">
      <c r="B2" s="2" t="s">
        <v>924</v>
      </c>
      <c r="C2" s="2" t="s">
        <v>446</v>
      </c>
    </row>
    <row r="3" spans="1:3">
      <c r="A3" s="3" t="s">
        <v>925</v>
      </c>
    </row>
    <row r="4" spans="1:3">
      <c r="A4" s="4" t="s">
        <v>926</v>
      </c>
      <c r="B4" s="5" t="n">
        <v>2</v>
      </c>
    </row>
    <row r="5" spans="1:3">
      <c r="A5" s="4" t="s">
        <v>927</v>
      </c>
      <c r="B5" s="5" t="n">
        <v>1</v>
      </c>
    </row>
    <row r="6" spans="1:3">
      <c r="A6" s="4" t="s">
        <v>928</v>
      </c>
      <c r="B6" s="4" t="s">
        <v>929</v>
      </c>
    </row>
    <row r="7" spans="1:3">
      <c r="A7" s="4" t="s">
        <v>930</v>
      </c>
      <c r="B7" s="6" t="n">
        <v>100000</v>
      </c>
      <c r="C7" s="6" t="n">
        <v>300000</v>
      </c>
    </row>
    <row r="8" spans="1:3">
      <c r="A8" s="4" t="s">
        <v>119</v>
      </c>
      <c r="B8" s="6" t="n">
        <v>100000</v>
      </c>
      <c r="C8" s="5" t="n">
        <v>300000</v>
      </c>
    </row>
    <row r="9" spans="1:3">
      <c r="A9" s="4" t="s">
        <v>422</v>
      </c>
    </row>
    <row r="10" spans="1:3">
      <c r="A10" s="3" t="s">
        <v>925</v>
      </c>
    </row>
    <row r="11" spans="1:3">
      <c r="A11" s="4" t="s">
        <v>931</v>
      </c>
      <c r="B11" s="4" t="s">
        <v>932</v>
      </c>
    </row>
    <row r="12" spans="1:3">
      <c r="A12" s="4" t="s">
        <v>933</v>
      </c>
    </row>
    <row r="13" spans="1:3">
      <c r="A13" s="3" t="s">
        <v>925</v>
      </c>
    </row>
    <row r="14" spans="1:3">
      <c r="A14" s="4" t="s">
        <v>498</v>
      </c>
      <c r="B14" s="6" t="n">
        <v>0</v>
      </c>
      <c r="C14" s="6" t="n">
        <v>1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935</v>
      </c>
    </row>
    <row r="3" spans="1:2">
      <c r="A3" s="3" t="s">
        <v>227</v>
      </c>
    </row>
    <row r="4" spans="1:2">
      <c r="A4" s="4" t="s">
        <v>936</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6</v>
      </c>
    </row>
    <row r="3" spans="1:3">
      <c r="A3" s="3" t="s">
        <v>938</v>
      </c>
    </row>
    <row r="4" spans="1:3">
      <c r="A4" s="4" t="s">
        <v>81</v>
      </c>
      <c r="B4" s="6" t="n">
        <v>231177</v>
      </c>
      <c r="C4" s="6" t="n">
        <v>231468</v>
      </c>
    </row>
    <row r="5" spans="1:3">
      <c r="A5" s="4" t="s">
        <v>117</v>
      </c>
      <c r="B5" s="5" t="n">
        <v>354997</v>
      </c>
      <c r="C5" s="5" t="n">
        <v>369776</v>
      </c>
    </row>
    <row r="6" spans="1:3">
      <c r="A6" s="4" t="s">
        <v>939</v>
      </c>
      <c r="B6" s="5" t="n">
        <v>27698</v>
      </c>
      <c r="C6" s="5" t="n">
        <v>33104</v>
      </c>
    </row>
    <row r="7" spans="1:3">
      <c r="A7" s="4" t="s">
        <v>156</v>
      </c>
      <c r="B7" s="5" t="n">
        <v>-20553</v>
      </c>
      <c r="C7" s="5" t="n">
        <v>-19048</v>
      </c>
    </row>
    <row r="8" spans="1:3">
      <c r="A8" s="4" t="s">
        <v>940</v>
      </c>
      <c r="B8" s="5" t="n">
        <v>-10611</v>
      </c>
      <c r="C8" s="5" t="n">
        <v>-10558</v>
      </c>
    </row>
    <row r="9" spans="1:3">
      <c r="A9" s="4" t="s">
        <v>129</v>
      </c>
      <c r="B9" s="5" t="n">
        <v>-10006</v>
      </c>
      <c r="C9" s="5" t="n">
        <v>-4299</v>
      </c>
    </row>
    <row r="10" spans="1:3">
      <c r="A10" s="4" t="s">
        <v>941</v>
      </c>
      <c r="C10" s="5" t="n">
        <v>-2910</v>
      </c>
    </row>
    <row r="11" spans="1:3">
      <c r="A11" s="4" t="s">
        <v>121</v>
      </c>
      <c r="B11" s="5" t="n">
        <v>-746</v>
      </c>
    </row>
    <row r="12" spans="1:3">
      <c r="A12" s="4" t="s">
        <v>942</v>
      </c>
      <c r="B12" s="5" t="n">
        <v>-667</v>
      </c>
      <c r="C12" s="5" t="n">
        <v>-1054</v>
      </c>
    </row>
    <row r="13" spans="1:3">
      <c r="A13" s="4" t="s">
        <v>943</v>
      </c>
      <c r="B13" s="5" t="n">
        <v>-556</v>
      </c>
      <c r="C13" s="5" t="n">
        <v>-250</v>
      </c>
    </row>
    <row r="14" spans="1:3">
      <c r="A14" s="4" t="s">
        <v>944</v>
      </c>
      <c r="B14" s="5" t="n">
        <v>-337</v>
      </c>
    </row>
    <row r="15" spans="1:3">
      <c r="A15" s="4" t="s">
        <v>945</v>
      </c>
      <c r="B15" s="5" t="n">
        <v>-239</v>
      </c>
      <c r="C15" s="5" t="n">
        <v>-2314</v>
      </c>
    </row>
    <row r="16" spans="1:3">
      <c r="A16" s="4" t="s">
        <v>946</v>
      </c>
      <c r="B16" s="5" t="n">
        <v>-178</v>
      </c>
      <c r="C16" s="5" t="n">
        <v>-280</v>
      </c>
    </row>
    <row r="17" spans="1:3">
      <c r="A17" s="4" t="s">
        <v>122</v>
      </c>
      <c r="B17" s="5" t="n">
        <v>216</v>
      </c>
      <c r="C17" s="5" t="n">
        <v>277</v>
      </c>
    </row>
    <row r="18" spans="1:3">
      <c r="A18" s="4" t="s">
        <v>130</v>
      </c>
      <c r="B18" s="5" t="n">
        <v>-15979</v>
      </c>
      <c r="C18" s="5" t="n">
        <v>-7332</v>
      </c>
    </row>
    <row r="19" spans="1:3">
      <c r="A19" s="4" t="s">
        <v>410</v>
      </c>
    </row>
    <row r="20" spans="1:3">
      <c r="A20" s="3" t="s">
        <v>938</v>
      </c>
    </row>
    <row r="21" spans="1:3">
      <c r="A21" s="4" t="s">
        <v>121</v>
      </c>
      <c r="B21" s="5" t="n">
        <v>-800</v>
      </c>
    </row>
    <row r="22" spans="1:3">
      <c r="A22" s="4" t="s">
        <v>947</v>
      </c>
    </row>
    <row r="23" spans="1:3">
      <c r="A23" s="3" t="s">
        <v>938</v>
      </c>
    </row>
    <row r="24" spans="1:3">
      <c r="A24" s="4" t="s">
        <v>81</v>
      </c>
      <c r="B24" s="5" t="n">
        <v>106659</v>
      </c>
      <c r="C24" s="5" t="n">
        <v>93999</v>
      </c>
    </row>
    <row r="25" spans="1:3">
      <c r="A25" s="4" t="s">
        <v>117</v>
      </c>
      <c r="B25" s="5" t="n">
        <v>196802</v>
      </c>
      <c r="C25" s="5" t="n">
        <v>188233</v>
      </c>
    </row>
    <row r="26" spans="1:3">
      <c r="A26" s="4" t="s">
        <v>939</v>
      </c>
      <c r="B26" s="5" t="n">
        <v>8832</v>
      </c>
      <c r="C26" s="5" t="n">
        <v>13127</v>
      </c>
    </row>
    <row r="27" spans="1:3">
      <c r="A27" s="4" t="s">
        <v>948</v>
      </c>
    </row>
    <row r="28" spans="1:3">
      <c r="A28" s="3" t="s">
        <v>938</v>
      </c>
    </row>
    <row r="29" spans="1:3">
      <c r="A29" s="4" t="s">
        <v>81</v>
      </c>
      <c r="B29" s="5" t="n">
        <v>10353</v>
      </c>
      <c r="C29" s="5" t="n">
        <v>12447</v>
      </c>
    </row>
    <row r="30" spans="1:3">
      <c r="A30" s="4" t="s">
        <v>117</v>
      </c>
      <c r="B30" s="5" t="n">
        <v>48978</v>
      </c>
      <c r="C30" s="5" t="n">
        <v>68404</v>
      </c>
    </row>
    <row r="31" spans="1:3">
      <c r="A31" s="4" t="s">
        <v>939</v>
      </c>
      <c r="B31" s="5" t="n">
        <v>1557</v>
      </c>
      <c r="C31" s="5" t="n">
        <v>453</v>
      </c>
    </row>
    <row r="32" spans="1:3">
      <c r="A32" s="4" t="s">
        <v>949</v>
      </c>
    </row>
    <row r="33" spans="1:3">
      <c r="A33" s="3" t="s">
        <v>938</v>
      </c>
    </row>
    <row r="34" spans="1:3">
      <c r="A34" s="4" t="s">
        <v>81</v>
      </c>
      <c r="B34" s="5" t="n">
        <v>112181</v>
      </c>
      <c r="C34" s="5" t="n">
        <v>117190</v>
      </c>
    </row>
    <row r="35" spans="1:3">
      <c r="A35" s="4" t="s">
        <v>117</v>
      </c>
      <c r="B35" s="5" t="n">
        <v>109217</v>
      </c>
      <c r="C35" s="5" t="n">
        <v>113139</v>
      </c>
    </row>
    <row r="36" spans="1:3">
      <c r="A36" s="4" t="s">
        <v>939</v>
      </c>
      <c r="B36" s="5" t="n">
        <v>20533</v>
      </c>
      <c r="C36" s="5" t="n">
        <v>22077</v>
      </c>
    </row>
    <row r="37" spans="1:3">
      <c r="A37" s="4" t="s">
        <v>950</v>
      </c>
    </row>
    <row r="38" spans="1:3">
      <c r="A38" s="3" t="s">
        <v>938</v>
      </c>
    </row>
    <row r="39" spans="1:3">
      <c r="A39" s="4" t="s">
        <v>81</v>
      </c>
      <c r="B39" s="5" t="n">
        <v>1984</v>
      </c>
      <c r="C39" s="5" t="n">
        <v>7832</v>
      </c>
    </row>
    <row r="40" spans="1:3">
      <c r="A40" s="4" t="s">
        <v>939</v>
      </c>
      <c r="B40" s="6" t="n">
        <v>-3224</v>
      </c>
      <c r="C40" s="6" t="n">
        <v>-25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s>
  <sheetData>
    <row r="1" spans="1:13">
      <c r="A1" s="1" t="s">
        <v>951</v>
      </c>
      <c r="B1" s="2" t="s">
        <v>952</v>
      </c>
      <c r="C1" s="2" t="s">
        <v>953</v>
      </c>
      <c r="D1" s="2" t="s">
        <v>954</v>
      </c>
      <c r="E1" s="2" t="s">
        <v>955</v>
      </c>
      <c r="F1" s="2" t="s">
        <v>956</v>
      </c>
      <c r="G1" s="2" t="s">
        <v>957</v>
      </c>
      <c r="H1" s="2" t="s">
        <v>958</v>
      </c>
      <c r="I1" s="2" t="s">
        <v>959</v>
      </c>
      <c r="J1" s="2" t="s">
        <v>960</v>
      </c>
      <c r="K1" s="2" t="s">
        <v>644</v>
      </c>
      <c r="L1" s="2" t="s">
        <v>961</v>
      </c>
      <c r="M1" s="2" t="s">
        <v>962</v>
      </c>
    </row>
    <row r="2" spans="1:13">
      <c r="A2" s="3" t="s">
        <v>963</v>
      </c>
    </row>
    <row r="3" spans="1:13">
      <c r="A3" s="4" t="s">
        <v>649</v>
      </c>
      <c r="M3" s="4" t="s">
        <v>650</v>
      </c>
    </row>
    <row r="4" spans="1:13">
      <c r="A4" s="4" t="s">
        <v>964</v>
      </c>
      <c r="M4" s="5" t="n">
        <v>1654000</v>
      </c>
    </row>
    <row r="5" spans="1:13">
      <c r="A5" s="4" t="s">
        <v>771</v>
      </c>
      <c r="M5" s="7" t="n">
        <v>3.39</v>
      </c>
    </row>
    <row r="6" spans="1:13">
      <c r="A6" s="4" t="s">
        <v>651</v>
      </c>
    </row>
    <row r="7" spans="1:13">
      <c r="A7" s="3" t="s">
        <v>963</v>
      </c>
    </row>
    <row r="8" spans="1:13">
      <c r="A8" s="4" t="s">
        <v>652</v>
      </c>
      <c r="L8" s="10" t="n">
        <v>3.5</v>
      </c>
    </row>
    <row r="9" spans="1:13">
      <c r="A9" s="4" t="s">
        <v>965</v>
      </c>
    </row>
    <row r="10" spans="1:13">
      <c r="A10" s="3" t="s">
        <v>963</v>
      </c>
    </row>
    <row r="11" spans="1:13">
      <c r="A11" s="4" t="s">
        <v>694</v>
      </c>
      <c r="B11" s="4" t="s">
        <v>966</v>
      </c>
    </row>
    <row r="12" spans="1:13">
      <c r="A12" s="4" t="s">
        <v>967</v>
      </c>
    </row>
    <row r="13" spans="1:13">
      <c r="A13" s="3" t="s">
        <v>963</v>
      </c>
    </row>
    <row r="14" spans="1:13">
      <c r="A14" s="4" t="s">
        <v>694</v>
      </c>
      <c r="B14" s="4" t="s">
        <v>968</v>
      </c>
    </row>
    <row r="15" spans="1:13">
      <c r="A15" s="4" t="s">
        <v>969</v>
      </c>
    </row>
    <row r="16" spans="1:13">
      <c r="A16" s="3" t="s">
        <v>963</v>
      </c>
    </row>
    <row r="17" spans="1:13">
      <c r="A17" s="4" t="s">
        <v>694</v>
      </c>
      <c r="B17" s="4" t="s">
        <v>970</v>
      </c>
    </row>
    <row r="18" spans="1:13">
      <c r="A18" s="4" t="s">
        <v>971</v>
      </c>
    </row>
    <row r="19" spans="1:13">
      <c r="A19" s="3" t="s">
        <v>963</v>
      </c>
    </row>
    <row r="20" spans="1:13">
      <c r="A20" s="4" t="s">
        <v>694</v>
      </c>
      <c r="B20" s="4" t="s">
        <v>972</v>
      </c>
    </row>
    <row r="21" spans="1:13">
      <c r="A21" s="4" t="s">
        <v>973</v>
      </c>
    </row>
    <row r="22" spans="1:13">
      <c r="A22" s="3" t="s">
        <v>963</v>
      </c>
    </row>
    <row r="23" spans="1:13">
      <c r="A23" s="4" t="s">
        <v>974</v>
      </c>
      <c r="M23" s="4" t="s">
        <v>975</v>
      </c>
    </row>
    <row r="24" spans="1:13">
      <c r="A24" s="4" t="s">
        <v>976</v>
      </c>
    </row>
    <row r="25" spans="1:13">
      <c r="A25" s="3" t="s">
        <v>963</v>
      </c>
    </row>
    <row r="26" spans="1:13">
      <c r="A26" s="4" t="s">
        <v>652</v>
      </c>
      <c r="D26" s="10" t="n">
        <v>3.25</v>
      </c>
      <c r="E26" s="5" t="n">
        <v>3</v>
      </c>
      <c r="F26" s="10" t="n">
        <v>3.25</v>
      </c>
      <c r="G26" s="10" t="n">
        <v>3.5</v>
      </c>
      <c r="I26" s="10" t="n">
        <v>3.75</v>
      </c>
      <c r="J26" s="10" t="n">
        <v>4.5</v>
      </c>
      <c r="K26" s="10" t="n">
        <v>5.25</v>
      </c>
    </row>
    <row r="27" spans="1:13">
      <c r="A27" s="4" t="s">
        <v>977</v>
      </c>
      <c r="C27" s="5" t="n">
        <v>3</v>
      </c>
    </row>
    <row r="28" spans="1:13">
      <c r="A28" s="4" t="s">
        <v>978</v>
      </c>
      <c r="H28" s="5" t="n">
        <v>1</v>
      </c>
      <c r="I28" s="10" t="n">
        <v>0.95</v>
      </c>
    </row>
    <row r="29" spans="1:13">
      <c r="A29" s="4" t="s">
        <v>979</v>
      </c>
    </row>
    <row r="30" spans="1:13">
      <c r="A30" s="3" t="s">
        <v>963</v>
      </c>
    </row>
    <row r="31" spans="1:13">
      <c r="A31" s="4" t="s">
        <v>978</v>
      </c>
      <c r="G31" s="10" t="n">
        <v>1.05</v>
      </c>
      <c r="J31" s="10" t="n">
        <v>0.85</v>
      </c>
      <c r="K31" s="10" t="n">
        <v>0.85</v>
      </c>
    </row>
    <row r="32" spans="1:13">
      <c r="A32" s="4" t="s">
        <v>980</v>
      </c>
    </row>
    <row r="33" spans="1:13">
      <c r="A33" s="3" t="s">
        <v>963</v>
      </c>
    </row>
    <row r="34" spans="1:13">
      <c r="A34" s="4" t="s">
        <v>978</v>
      </c>
      <c r="G34" s="10" t="n">
        <v>1.1</v>
      </c>
      <c r="J34" s="10" t="n">
        <v>1.05</v>
      </c>
      <c r="K34" s="10" t="n">
        <v>1.05</v>
      </c>
    </row>
    <row r="35" spans="1:13">
      <c r="A35" s="4" t="s">
        <v>981</v>
      </c>
    </row>
    <row r="36" spans="1:13">
      <c r="A36" s="3" t="s">
        <v>963</v>
      </c>
    </row>
    <row r="37" spans="1:13">
      <c r="A37" s="4" t="s">
        <v>982</v>
      </c>
      <c r="B37" s="8" t="n">
        <v>4.1</v>
      </c>
    </row>
    <row r="38" spans="1:13">
      <c r="A38" s="4" t="s">
        <v>694</v>
      </c>
      <c r="B38" s="4" t="s">
        <v>983</v>
      </c>
    </row>
    <row r="39" spans="1:13">
      <c r="A39" s="4" t="s">
        <v>984</v>
      </c>
      <c r="B39" s="4" t="s">
        <v>985</v>
      </c>
    </row>
    <row r="40" spans="1:13">
      <c r="A40" s="4" t="s">
        <v>649</v>
      </c>
      <c r="B40" s="4" t="s">
        <v>650</v>
      </c>
    </row>
    <row r="41" spans="1:13">
      <c r="A41" s="4" t="s">
        <v>964</v>
      </c>
      <c r="B41" s="5" t="n">
        <v>1230000</v>
      </c>
    </row>
    <row r="42" spans="1:13">
      <c r="A42" s="4" t="s">
        <v>771</v>
      </c>
      <c r="B42" s="7" t="n">
        <v>1.21</v>
      </c>
    </row>
    <row r="43" spans="1:13">
      <c r="A43" s="4" t="s">
        <v>986</v>
      </c>
      <c r="B43" s="4" t="s">
        <v>374</v>
      </c>
    </row>
    <row r="44" spans="1:13">
      <c r="A44" s="4" t="s">
        <v>987</v>
      </c>
      <c r="B44" s="5" t="n">
        <v>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66</v>
      </c>
    </row>
    <row r="3" spans="1:3">
      <c r="A3" s="4" t="s">
        <v>989</v>
      </c>
    </row>
    <row r="4" spans="1:3">
      <c r="A4" s="3" t="s">
        <v>990</v>
      </c>
    </row>
    <row r="5" spans="1:3">
      <c r="A5" s="4" t="s">
        <v>991</v>
      </c>
      <c r="B5" s="6" t="n">
        <v>208</v>
      </c>
      <c r="C5" s="6" t="n">
        <v>830</v>
      </c>
    </row>
    <row r="6" spans="1:3">
      <c r="A6" s="4" t="s">
        <v>992</v>
      </c>
      <c r="B6" s="5" t="n">
        <v>56</v>
      </c>
      <c r="C6" s="5" t="n">
        <v>272</v>
      </c>
    </row>
    <row r="7" spans="1:3">
      <c r="A7" s="4" t="s">
        <v>993</v>
      </c>
      <c r="B7" s="5" t="n">
        <v>-138</v>
      </c>
      <c r="C7" s="5" t="n">
        <v>-894</v>
      </c>
    </row>
    <row r="8" spans="1:3">
      <c r="A8" s="4" t="s">
        <v>994</v>
      </c>
      <c r="B8" s="5" t="n">
        <v>126</v>
      </c>
      <c r="C8" s="5" t="n">
        <v>208</v>
      </c>
    </row>
    <row r="9" spans="1:3">
      <c r="A9" s="4" t="s">
        <v>995</v>
      </c>
    </row>
    <row r="10" spans="1:3">
      <c r="A10" s="3" t="s">
        <v>990</v>
      </c>
    </row>
    <row r="11" spans="1:3">
      <c r="A11" s="4" t="s">
        <v>991</v>
      </c>
      <c r="B11" s="5" t="n">
        <v>225</v>
      </c>
      <c r="C11" s="5" t="n">
        <v>193</v>
      </c>
    </row>
    <row r="12" spans="1:3">
      <c r="A12" s="4" t="s">
        <v>992</v>
      </c>
      <c r="B12" s="5" t="n">
        <v>176</v>
      </c>
      <c r="C12" s="5" t="n">
        <v>151</v>
      </c>
    </row>
    <row r="13" spans="1:3">
      <c r="A13" s="4" t="s">
        <v>993</v>
      </c>
      <c r="C13" s="5" t="n">
        <v>-119</v>
      </c>
    </row>
    <row r="14" spans="1:3">
      <c r="A14" s="4" t="s">
        <v>994</v>
      </c>
      <c r="B14" s="5" t="n">
        <v>401</v>
      </c>
      <c r="C14" s="5" t="n">
        <v>225</v>
      </c>
    </row>
    <row r="15" spans="1:3">
      <c r="A15" s="4" t="s">
        <v>996</v>
      </c>
    </row>
    <row r="16" spans="1:3">
      <c r="A16" s="3" t="s">
        <v>990</v>
      </c>
    </row>
    <row r="17" spans="1:3">
      <c r="A17" s="4" t="s">
        <v>991</v>
      </c>
      <c r="B17" s="5" t="n">
        <v>1763</v>
      </c>
      <c r="C17" s="5" t="n">
        <v>2014</v>
      </c>
    </row>
    <row r="18" spans="1:3">
      <c r="A18" s="4" t="s">
        <v>992</v>
      </c>
      <c r="B18" s="5" t="n">
        <v>3271</v>
      </c>
      <c r="C18" s="5" t="n">
        <v>2249</v>
      </c>
    </row>
    <row r="19" spans="1:3">
      <c r="A19" s="4" t="s">
        <v>993</v>
      </c>
      <c r="B19" s="5" t="n">
        <v>-2421</v>
      </c>
      <c r="C19" s="5" t="n">
        <v>-2500</v>
      </c>
    </row>
    <row r="20" spans="1:3">
      <c r="A20" s="4" t="s">
        <v>994</v>
      </c>
      <c r="B20" s="5" t="n">
        <v>2613</v>
      </c>
      <c r="C20" s="5" t="n">
        <v>1763</v>
      </c>
    </row>
    <row r="21" spans="1:3">
      <c r="A21" s="4" t="s">
        <v>997</v>
      </c>
    </row>
    <row r="22" spans="1:3">
      <c r="A22" s="3" t="s">
        <v>990</v>
      </c>
    </row>
    <row r="23" spans="1:3">
      <c r="A23" s="4" t="s">
        <v>991</v>
      </c>
      <c r="B23" s="5" t="n">
        <v>2508</v>
      </c>
      <c r="C23" s="5" t="n">
        <v>2763</v>
      </c>
    </row>
    <row r="24" spans="1:3">
      <c r="A24" s="4" t="s">
        <v>992</v>
      </c>
      <c r="B24" s="5" t="n">
        <v>523</v>
      </c>
      <c r="C24" s="5" t="n">
        <v>2248</v>
      </c>
    </row>
    <row r="25" spans="1:3">
      <c r="A25" s="4" t="s">
        <v>993</v>
      </c>
      <c r="B25" s="5" t="n">
        <v>-676</v>
      </c>
      <c r="C25" s="5" t="n">
        <v>-2503</v>
      </c>
    </row>
    <row r="26" spans="1:3">
      <c r="A26" s="4" t="s">
        <v>994</v>
      </c>
      <c r="B26" s="6" t="n">
        <v>2355</v>
      </c>
      <c r="C26" s="6" t="n">
        <v>2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06:19Z</dcterms:created>
  <dcterms:modified xmlns:dcterms="http://purl.org/dc/terms/" xmlns:xsi="http://www.w3.org/2001/XMLSchema-instance" xsi:type="dcterms:W3CDTF">2019-12-23T16:06:19Z</dcterms:modified>
</cp:coreProperties>
</file>